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Other Intangible Assets" sheetId="16" state="visible" r:id="rId16"/>
    <sheet xmlns:r="http://schemas.openxmlformats.org/officeDocument/2006/relationships" name="Accrued Expenses and Other Liab" sheetId="17" state="visible" r:id="rId17"/>
    <sheet xmlns:r="http://schemas.openxmlformats.org/officeDocument/2006/relationships" name="Senior Subordinated Notes Payab" sheetId="18" state="visible" r:id="rId18"/>
    <sheet xmlns:r="http://schemas.openxmlformats.org/officeDocument/2006/relationships" name="Senior Credit Facility" sheetId="19" state="visible" r:id="rId19"/>
    <sheet xmlns:r="http://schemas.openxmlformats.org/officeDocument/2006/relationships" name="Letter of Credit Facilities" sheetId="20" state="visible" r:id="rId20"/>
    <sheet xmlns:r="http://schemas.openxmlformats.org/officeDocument/2006/relationships" name="Real Estate Mortgages" sheetId="21" state="visible" r:id="rId21"/>
    <sheet xmlns:r="http://schemas.openxmlformats.org/officeDocument/2006/relationships" name="Retirement Plan" sheetId="22" state="visible" r:id="rId22"/>
    <sheet xmlns:r="http://schemas.openxmlformats.org/officeDocument/2006/relationships" name="Benefit Plans" sheetId="23" state="visible" r:id="rId23"/>
    <sheet xmlns:r="http://schemas.openxmlformats.org/officeDocument/2006/relationships" name="Unearned Revenues and Other Lon"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Accumulated Other Comprehensive" sheetId="27" state="visible" r:id="rId27"/>
    <sheet xmlns:r="http://schemas.openxmlformats.org/officeDocument/2006/relationships" name="Derivative Financial Instrument" sheetId="28" state="visible" r:id="rId28"/>
    <sheet xmlns:r="http://schemas.openxmlformats.org/officeDocument/2006/relationships" name="Related Party Transactions" sheetId="29" state="visible" r:id="rId29"/>
    <sheet xmlns:r="http://schemas.openxmlformats.org/officeDocument/2006/relationships" name="Equity" sheetId="30" state="visible" r:id="rId30"/>
    <sheet xmlns:r="http://schemas.openxmlformats.org/officeDocument/2006/relationships" name="Stock Options, SARS and Restric"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Summarized Quarterly Financial " sheetId="34" state="visible" r:id="rId34"/>
    <sheet xmlns:r="http://schemas.openxmlformats.org/officeDocument/2006/relationships" name="Condensed Consolidating Financi" sheetId="35" state="visible" r:id="rId35"/>
    <sheet xmlns:r="http://schemas.openxmlformats.org/officeDocument/2006/relationships" name="Schedule II"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epaid expenses and other cu41" sheetId="41" state="visible" r:id="rId41"/>
    <sheet xmlns:r="http://schemas.openxmlformats.org/officeDocument/2006/relationships" name="Investments (Tables)" sheetId="42" state="visible" r:id="rId42"/>
    <sheet xmlns:r="http://schemas.openxmlformats.org/officeDocument/2006/relationships" name="Property and Equipment (Tables)" sheetId="43" state="visible" r:id="rId43"/>
    <sheet xmlns:r="http://schemas.openxmlformats.org/officeDocument/2006/relationships" name="Other Intangible Assets (Tables" sheetId="44" state="visible" r:id="rId44"/>
    <sheet xmlns:r="http://schemas.openxmlformats.org/officeDocument/2006/relationships" name="Accrued Expenses and Other Li45" sheetId="45" state="visible" r:id="rId45"/>
    <sheet xmlns:r="http://schemas.openxmlformats.org/officeDocument/2006/relationships" name="Letter of Credit Facilities (Ta" sheetId="46" state="visible" r:id="rId46"/>
    <sheet xmlns:r="http://schemas.openxmlformats.org/officeDocument/2006/relationships" name="Real Estate Mortgages (Tables)" sheetId="47" state="visible" r:id="rId47"/>
    <sheet xmlns:r="http://schemas.openxmlformats.org/officeDocument/2006/relationships" name="Benefit Plans (Tables)" sheetId="48" state="visible" r:id="rId48"/>
    <sheet xmlns:r="http://schemas.openxmlformats.org/officeDocument/2006/relationships" name="Unearned Revenues and Other L49" sheetId="49" state="visible" r:id="rId49"/>
    <sheet xmlns:r="http://schemas.openxmlformats.org/officeDocument/2006/relationships" name="Income Taxes (Tables)" sheetId="50" state="visible" r:id="rId50"/>
    <sheet xmlns:r="http://schemas.openxmlformats.org/officeDocument/2006/relationships" name="Accumulated Other Comprehensi51" sheetId="51" state="visible" r:id="rId51"/>
    <sheet xmlns:r="http://schemas.openxmlformats.org/officeDocument/2006/relationships" name="Derivative Financial Instrume52" sheetId="52" state="visible" r:id="rId52"/>
    <sheet xmlns:r="http://schemas.openxmlformats.org/officeDocument/2006/relationships" name="Stock Options, SARS and Restr53" sheetId="53" state="visible" r:id="rId53"/>
    <sheet xmlns:r="http://schemas.openxmlformats.org/officeDocument/2006/relationships" name="Segment Information (Tables)" sheetId="54" state="visible" r:id="rId54"/>
    <sheet xmlns:r="http://schemas.openxmlformats.org/officeDocument/2006/relationships" name="Commitments and Contingencies (" sheetId="55" state="visible" r:id="rId55"/>
    <sheet xmlns:r="http://schemas.openxmlformats.org/officeDocument/2006/relationships" name="Summarized Quarterly Financia56" sheetId="56" state="visible" r:id="rId56"/>
    <sheet xmlns:r="http://schemas.openxmlformats.org/officeDocument/2006/relationships" name="Condensed Consolidating Finan57" sheetId="57" state="visible" r:id="rId57"/>
    <sheet xmlns:r="http://schemas.openxmlformats.org/officeDocument/2006/relationships" name="Property and Equipment Average " sheetId="58" state="visible" r:id="rId58"/>
    <sheet xmlns:r="http://schemas.openxmlformats.org/officeDocument/2006/relationships" name="Summary of Significant Accoun59" sheetId="59" state="visible" r:id="rId59"/>
    <sheet xmlns:r="http://schemas.openxmlformats.org/officeDocument/2006/relationships" name="Computation of Basic and Dilute" sheetId="60" state="visible" r:id="rId60"/>
    <sheet xmlns:r="http://schemas.openxmlformats.org/officeDocument/2006/relationships" name="Weighted-Average Assumptions De" sheetId="61" state="visible" r:id="rId61"/>
    <sheet xmlns:r="http://schemas.openxmlformats.org/officeDocument/2006/relationships" name="Components of Accounts Receivab" sheetId="62" state="visible" r:id="rId62"/>
    <sheet xmlns:r="http://schemas.openxmlformats.org/officeDocument/2006/relationships" name="Inventories (Detail)" sheetId="63" state="visible" r:id="rId63"/>
    <sheet xmlns:r="http://schemas.openxmlformats.org/officeDocument/2006/relationships" name="Prepaid Expenses and Other Cu64" sheetId="64" state="visible" r:id="rId64"/>
    <sheet xmlns:r="http://schemas.openxmlformats.org/officeDocument/2006/relationships" name="Investments - Additional Inform" sheetId="65" state="visible" r:id="rId65"/>
    <sheet xmlns:r="http://schemas.openxmlformats.org/officeDocument/2006/relationships" name="Investments (Detail)" sheetId="66" state="visible" r:id="rId66"/>
    <sheet xmlns:r="http://schemas.openxmlformats.org/officeDocument/2006/relationships" name="Property and Equipment (Detail)" sheetId="67" state="visible" r:id="rId67"/>
    <sheet xmlns:r="http://schemas.openxmlformats.org/officeDocument/2006/relationships" name="Summary of Property and Equipme" sheetId="68" state="visible" r:id="rId68"/>
    <sheet xmlns:r="http://schemas.openxmlformats.org/officeDocument/2006/relationships" name="Property and Equipment - Additi" sheetId="69" state="visible" r:id="rId69"/>
    <sheet xmlns:r="http://schemas.openxmlformats.org/officeDocument/2006/relationships" name="Other Intangible Assets - Addit" sheetId="70" state="visible" r:id="rId70"/>
    <sheet xmlns:r="http://schemas.openxmlformats.org/officeDocument/2006/relationships" name="Intangible Assets (Detail)" sheetId="71" state="visible" r:id="rId71"/>
    <sheet xmlns:r="http://schemas.openxmlformats.org/officeDocument/2006/relationships" name="Schedule of Estimated Amortizat" sheetId="72" state="visible" r:id="rId72"/>
    <sheet xmlns:r="http://schemas.openxmlformats.org/officeDocument/2006/relationships" name="Components of Accrued Expenses " sheetId="73" state="visible" r:id="rId73"/>
    <sheet xmlns:r="http://schemas.openxmlformats.org/officeDocument/2006/relationships" name="Senior Subordinated Notes Pay74" sheetId="74" state="visible" r:id="rId74"/>
    <sheet xmlns:r="http://schemas.openxmlformats.org/officeDocument/2006/relationships" name="Senior Credit Facility - Additi" sheetId="75" state="visible" r:id="rId75"/>
    <sheet xmlns:r="http://schemas.openxmlformats.org/officeDocument/2006/relationships" name="Letter of Credit Facilities - A" sheetId="76" state="visible" r:id="rId76"/>
    <sheet xmlns:r="http://schemas.openxmlformats.org/officeDocument/2006/relationships" name="Letter of Credit Facilities (De" sheetId="77" state="visible" r:id="rId77"/>
    <sheet xmlns:r="http://schemas.openxmlformats.org/officeDocument/2006/relationships" name="Real Estate Mortgages - Additio" sheetId="78" state="visible" r:id="rId78"/>
    <sheet xmlns:r="http://schemas.openxmlformats.org/officeDocument/2006/relationships" name="Contractual Maturities of Real " sheetId="79" state="visible" r:id="rId79"/>
    <sheet xmlns:r="http://schemas.openxmlformats.org/officeDocument/2006/relationships" name="Retirement Plan - Additional In" sheetId="80" state="visible" r:id="rId80"/>
    <sheet xmlns:r="http://schemas.openxmlformats.org/officeDocument/2006/relationships" name="Benefit Plans - Additional Info" sheetId="81" state="visible" r:id="rId81"/>
    <sheet xmlns:r="http://schemas.openxmlformats.org/officeDocument/2006/relationships" name="Reconciliation of Changes in Pl" sheetId="82" state="visible" r:id="rId82"/>
    <sheet xmlns:r="http://schemas.openxmlformats.org/officeDocument/2006/relationships" name="Components of Net Benefit Cost " sheetId="83" state="visible" r:id="rId83"/>
    <sheet xmlns:r="http://schemas.openxmlformats.org/officeDocument/2006/relationships" name="Assumptions Used in Measurement" sheetId="84" state="visible" r:id="rId84"/>
    <sheet xmlns:r="http://schemas.openxmlformats.org/officeDocument/2006/relationships" name="Assumptions Used in Measureme85" sheetId="85" state="visible" r:id="rId85"/>
    <sheet xmlns:r="http://schemas.openxmlformats.org/officeDocument/2006/relationships" name="Pension Plan Weighted Average A" sheetId="86" state="visible" r:id="rId86"/>
    <sheet xmlns:r="http://schemas.openxmlformats.org/officeDocument/2006/relationships" name="Fair Value of Plan Assets by As" sheetId="87" state="visible" r:id="rId87"/>
    <sheet xmlns:r="http://schemas.openxmlformats.org/officeDocument/2006/relationships" name="Other Long-Term Liabilities (De" sheetId="88" state="visible" r:id="rId88"/>
    <sheet xmlns:r="http://schemas.openxmlformats.org/officeDocument/2006/relationships" name="Components of Income (Loss) Bef" sheetId="89" state="visible" r:id="rId89"/>
    <sheet xmlns:r="http://schemas.openxmlformats.org/officeDocument/2006/relationships" name="Income Tax Provision (Benefit) " sheetId="90" state="visible" r:id="rId90"/>
    <sheet xmlns:r="http://schemas.openxmlformats.org/officeDocument/2006/relationships" name="Effective Income Tax Rate (Deta" sheetId="91" state="visible" r:id="rId91"/>
    <sheet xmlns:r="http://schemas.openxmlformats.org/officeDocument/2006/relationships" name="Tax Effects of Temporary Differ" sheetId="92" state="visible" r:id="rId92"/>
    <sheet xmlns:r="http://schemas.openxmlformats.org/officeDocument/2006/relationships" name="Income Taxes - Additional Infor" sheetId="93" state="visible" r:id="rId93"/>
    <sheet xmlns:r="http://schemas.openxmlformats.org/officeDocument/2006/relationships" name="Expiration of Remaining Federal" sheetId="94" state="visible" r:id="rId94"/>
    <sheet xmlns:r="http://schemas.openxmlformats.org/officeDocument/2006/relationships" name="Reconciliation of Unrecognized " sheetId="95" state="visible" r:id="rId95"/>
    <sheet xmlns:r="http://schemas.openxmlformats.org/officeDocument/2006/relationships" name="Fair Value Measurements - Addit" sheetId="96" state="visible" r:id="rId96"/>
    <sheet xmlns:r="http://schemas.openxmlformats.org/officeDocument/2006/relationships" name="Changes in Accumulated Other Co" sheetId="97" state="visible" r:id="rId97"/>
    <sheet xmlns:r="http://schemas.openxmlformats.org/officeDocument/2006/relationships" name="Summary of Impact on Consolidat" sheetId="98" state="visible" r:id="rId98"/>
    <sheet xmlns:r="http://schemas.openxmlformats.org/officeDocument/2006/relationships" name="Derivative Financial Instrume99" sheetId="99" state="visible" r:id="rId99"/>
    <sheet xmlns:r="http://schemas.openxmlformats.org/officeDocument/2006/relationships" name="Fair Value and Balance Sheet Cl" sheetId="100" state="visible" r:id="rId100"/>
    <sheet xmlns:r="http://schemas.openxmlformats.org/officeDocument/2006/relationships" name="Summary of Effect and Classific" sheetId="101" state="visible" r:id="rId101"/>
    <sheet xmlns:r="http://schemas.openxmlformats.org/officeDocument/2006/relationships" name="Related Party Transactions - Ad" sheetId="102" state="visible" r:id="rId102"/>
    <sheet xmlns:r="http://schemas.openxmlformats.org/officeDocument/2006/relationships" name="Equity - Additional Information" sheetId="103" state="visible" r:id="rId103"/>
    <sheet xmlns:r="http://schemas.openxmlformats.org/officeDocument/2006/relationships" name="Stock Options, SARS and Rest104" sheetId="104" state="visible" r:id="rId104"/>
    <sheet xmlns:r="http://schemas.openxmlformats.org/officeDocument/2006/relationships" name="Information Regarding Shares Un" sheetId="105" state="visible" r:id="rId105"/>
    <sheet xmlns:r="http://schemas.openxmlformats.org/officeDocument/2006/relationships" name="Summary of Stock Option and Sto" sheetId="106" state="visible" r:id="rId106"/>
    <sheet xmlns:r="http://schemas.openxmlformats.org/officeDocument/2006/relationships" name="Information Regarding Option an" sheetId="107" state="visible" r:id="rId107"/>
    <sheet xmlns:r="http://schemas.openxmlformats.org/officeDocument/2006/relationships" name="Summary of Restricted Stock Bas" sheetId="108" state="visible" r:id="rId108"/>
    <sheet xmlns:r="http://schemas.openxmlformats.org/officeDocument/2006/relationships" name="Segment Information - Additiona" sheetId="109" state="visible" r:id="rId109"/>
    <sheet xmlns:r="http://schemas.openxmlformats.org/officeDocument/2006/relationships" name="Revenues Generated by Segments " sheetId="110" state="visible" r:id="rId110"/>
    <sheet xmlns:r="http://schemas.openxmlformats.org/officeDocument/2006/relationships" name="Revenues Generated by Segmen111" sheetId="111" state="visible" r:id="rId111"/>
    <sheet xmlns:r="http://schemas.openxmlformats.org/officeDocument/2006/relationships" name="Revenues From External Customer" sheetId="112" state="visible" r:id="rId112"/>
    <sheet xmlns:r="http://schemas.openxmlformats.org/officeDocument/2006/relationships" name="Commitments and Contingencies -" sheetId="113" state="visible" r:id="rId113"/>
    <sheet xmlns:r="http://schemas.openxmlformats.org/officeDocument/2006/relationships" name="Minimum Aggregate Annual Commit" sheetId="114" state="visible" r:id="rId114"/>
    <sheet xmlns:r="http://schemas.openxmlformats.org/officeDocument/2006/relationships" name="Minimum Aggregate Annual Com115" sheetId="115" state="visible" r:id="rId115"/>
    <sheet xmlns:r="http://schemas.openxmlformats.org/officeDocument/2006/relationships" name="Summarized Quarterly Financi116" sheetId="116" state="visible" r:id="rId116"/>
    <sheet xmlns:r="http://schemas.openxmlformats.org/officeDocument/2006/relationships" name="Condensed Consolidating Balance" sheetId="117" state="visible" r:id="rId117"/>
    <sheet xmlns:r="http://schemas.openxmlformats.org/officeDocument/2006/relationships" name="Condensed Consolidating Stateme" sheetId="118" state="visible" r:id="rId118"/>
    <sheet xmlns:r="http://schemas.openxmlformats.org/officeDocument/2006/relationships" name="Condensed Consolidating Stat119" sheetId="119" state="visible" r:id="rId119"/>
    <sheet xmlns:r="http://schemas.openxmlformats.org/officeDocument/2006/relationships" name="Valuation And Qualifying Accoun" sheetId="120" state="visible" r:id="rId120"/>
  </sheets>
  <definedNames/>
  <calcPr calcId="124519" fullCalcOnLoad="1"/>
</workbook>
</file>

<file path=xl/sharedStrings.xml><?xml version="1.0" encoding="utf-8"?>
<sst xmlns="http://schemas.openxmlformats.org/spreadsheetml/2006/main" uniqueCount="1101">
  <si>
    <t>Document and Entity Information - USD ($)</t>
  </si>
  <si>
    <t>12 Months Ended</t>
  </si>
  <si>
    <t>Jan. 28, 2017</t>
  </si>
  <si>
    <t>Apr. 04, 2017</t>
  </si>
  <si>
    <t>Jul. 30, 2016</t>
  </si>
  <si>
    <t>Document Information [Line Items]</t>
  </si>
  <si>
    <t>Document Type</t>
  </si>
  <si>
    <t>10-K</t>
  </si>
  <si>
    <t>Amendment Flag</t>
  </si>
  <si>
    <t>false</t>
  </si>
  <si>
    <t>Document Period End Date</t>
  </si>
  <si>
    <t>Jan. 28,
		2017</t>
  </si>
  <si>
    <t>Document Fiscal Year Focus</t>
  </si>
  <si>
    <t>Document Fiscal Period Focus</t>
  </si>
  <si>
    <t>FY</t>
  </si>
  <si>
    <t>Trading Symbol</t>
  </si>
  <si>
    <t>PERY</t>
  </si>
  <si>
    <t>Entity Registrant Name</t>
  </si>
  <si>
    <t>PERRY ELLIS INTERNATIONAL, INC</t>
  </si>
  <si>
    <t>Entity Central Index Key</t>
  </si>
  <si>
    <t>Current Fiscal Year End Date</t>
  </si>
  <si>
    <t>--01-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0, 2016</t>
  </si>
  <si>
    <t>Current Assets:</t>
  </si>
  <si>
    <t>Cash and cash equivalents</t>
  </si>
  <si>
    <t>Investments, at fair value</t>
  </si>
  <si>
    <t>Accounts receivable, net</t>
  </si>
  <si>
    <t>Inventories</t>
  </si>
  <si>
    <t>Prepaid income taxes</t>
  </si>
  <si>
    <t>Prepaid expenses and other current assets</t>
  </si>
  <si>
    <t>Total current assets</t>
  </si>
  <si>
    <t>Property and equipment, net</t>
  </si>
  <si>
    <t>Other intangible assets, net</t>
  </si>
  <si>
    <t>Deferred income tax</t>
  </si>
  <si>
    <t>Other assets</t>
  </si>
  <si>
    <t>TOTAL</t>
  </si>
  <si>
    <t>Current Liabilities:</t>
  </si>
  <si>
    <t>Accounts payable</t>
  </si>
  <si>
    <t>Accrued expenses and other liabilities</t>
  </si>
  <si>
    <t>Accrued interest payable</t>
  </si>
  <si>
    <t>Unearned revenues</t>
  </si>
  <si>
    <t>Deferred pension obligation</t>
  </si>
  <si>
    <t>Total current liabilities</t>
  </si>
  <si>
    <t>Senior subordinated notes payable, net</t>
  </si>
  <si>
    <t>Senior credit facility</t>
  </si>
  <si>
    <t>Real estate mortgages</t>
  </si>
  <si>
    <t>Unearned revenues and other long-term liabilities</t>
  </si>
  <si>
    <t>Deferred income tax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530,273 shares issued and outstanding as of January 28, 2017 and 15,409,310 shares issued and outstanding as of January 30, 2016</t>
  </si>
  <si>
    <t>Additional paid-in-capital</t>
  </si>
  <si>
    <t>Retained earnings</t>
  </si>
  <si>
    <t>Accumulated other comprehensive loss</t>
  </si>
  <si>
    <t>Total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Oct. 29, 2016</t>
  </si>
  <si>
    <t>Apr. 30, 2016</t>
  </si>
  <si>
    <t>Oct. 31, 2015</t>
  </si>
  <si>
    <t>Aug. 01, 2015</t>
  </si>
  <si>
    <t>May 02, 2015</t>
  </si>
  <si>
    <t>Jan. 31, 2015</t>
  </si>
  <si>
    <t>Nov. 01, 2014</t>
  </si>
  <si>
    <t>Aug. 02, 2014</t>
  </si>
  <si>
    <t>May 30, 2014</t>
  </si>
  <si>
    <t>Revenues:</t>
  </si>
  <si>
    <t>Net sales</t>
  </si>
  <si>
    <t>Royalty Income</t>
  </si>
  <si>
    <t>Total revenues</t>
  </si>
  <si>
    <t>Cost of sales</t>
  </si>
  <si>
    <t>Gross profit</t>
  </si>
  <si>
    <t>Operating expenses:</t>
  </si>
  <si>
    <t>Selling, general and administrative expenses</t>
  </si>
  <si>
    <t>Depreciation and amortization</t>
  </si>
  <si>
    <t>Impairment on assets</t>
  </si>
  <si>
    <t>Impairment on goodwill</t>
  </si>
  <si>
    <t>Total operating expenses</t>
  </si>
  <si>
    <t>Gain on sale of long-lived assets</t>
  </si>
  <si>
    <t>Operating (loss) income</t>
  </si>
  <si>
    <t>Costs on early extinguishment of debt</t>
  </si>
  <si>
    <t>Interest expense</t>
  </si>
  <si>
    <t>Net income (loss) before income taxes</t>
  </si>
  <si>
    <t>Income tax provision (benefit)</t>
  </si>
  <si>
    <t>Net income (loss)</t>
  </si>
  <si>
    <t>Net income (loss) per share:</t>
  </si>
  <si>
    <t>Basic</t>
  </si>
  <si>
    <t>Diluted</t>
  </si>
  <si>
    <t>Weighted average number of shares outstanding</t>
  </si>
  <si>
    <t>CONSOLIDATED STATEMENTS OF COMPREHENSIVE INCOME (LOSS) - USD ($) $ in Thousands</t>
  </si>
  <si>
    <t>Other comprehensive income (loss):</t>
  </si>
  <si>
    <t>Foreign currency translation adjustments, net</t>
  </si>
  <si>
    <t>Unrealized gain (loss) on pension liability, net of tax</t>
  </si>
  <si>
    <t>[1]</t>
  </si>
  <si>
    <t>Unrealized loss on forward contract</t>
  </si>
  <si>
    <t>Unrealized (loss) gain on investments</t>
  </si>
  <si>
    <t>Total other comprehensive income (loss)</t>
  </si>
  <si>
    <t>Comprehensive income (loss)</t>
  </si>
  <si>
    <t>Unrealized gain (loss) on pension liability for the twelve months ended January 28, 2017, January 30, 2016 and January 31, 2015 is net of tax benefit in the amount of $3.8 million, $0.0 million and $0.0 million. See footnote 19 to the consolidated financial statements for further information.</t>
  </si>
  <si>
    <t>CONSOLIDATED STATEMENTS OF COMPREHENSIVE INCOME (LOSS) (Parenthetical) - USD ($) $ in Millions</t>
  </si>
  <si>
    <t>Unrealized gain (loss) on pension liability, tax benefit</t>
  </si>
  <si>
    <t>CONSOLIDATED STATEMENTS OF CHANGES IN STOCKHOLDERS' EQUITY - USD ($) $ in Thousands</t>
  </si>
  <si>
    <t>Total</t>
  </si>
  <si>
    <t>Restricted Stock</t>
  </si>
  <si>
    <t>Stock Appreciation Rights (SARs)</t>
  </si>
  <si>
    <t>COMMON STOCK</t>
  </si>
  <si>
    <t>COMMON STOCKRestricted Stock</t>
  </si>
  <si>
    <t>ADDITIONAL PAID-IN CAPITAL</t>
  </si>
  <si>
    <t>ADDITIONAL PAID-IN CAPITALRestricted Stock</t>
  </si>
  <si>
    <t>ADDITIONAL PAID-IN CAPITALStock Appreciation Rights (SARs)</t>
  </si>
  <si>
    <t>Treasury Stock</t>
  </si>
  <si>
    <t>ACCUMULATED OTHER COMPREHENSIVE (LOSS ) INCOME</t>
  </si>
  <si>
    <t>RETAINED EARNINGS</t>
  </si>
  <si>
    <t>Beginning Balance (in shares) at Feb. 01, 2014</t>
  </si>
  <si>
    <t>Beginning Balance at Feb. 01, 2014</t>
  </si>
  <si>
    <t>Exercise of stock options and stock appreciation rights</t>
  </si>
  <si>
    <t>Exercise of stock options and stock appreciation rights (in shares)</t>
  </si>
  <si>
    <t>Tax benefit of restricted shares and non-qualified stock options</t>
  </si>
  <si>
    <t>Restricted shares withheld for income taxes (in shares)</t>
  </si>
  <si>
    <t>Tax withholding for share-based compensation</t>
  </si>
  <si>
    <t>Restricted shares and options issued as compensation (in shares)</t>
  </si>
  <si>
    <t>Restricted shares and options issued as compensation</t>
  </si>
  <si>
    <t>Purchase of treasury stock</t>
  </si>
  <si>
    <t>Other comprehensive income (loss)</t>
  </si>
  <si>
    <t>Ending Balance (in shares) at Jan. 31, 2015</t>
  </si>
  <si>
    <t>Ending Balance at Jan. 31, 2015</t>
  </si>
  <si>
    <t>Retirement of treasury stock</t>
  </si>
  <si>
    <t>Retirement of treasury stock, shares</t>
  </si>
  <si>
    <t>Ending Balance (in shares) at Jan. 30, 2016</t>
  </si>
  <si>
    <t>Ending Balance at Jan. 30, 2016</t>
  </si>
  <si>
    <t>Ending Balance (in shares) at Jan. 28, 2017</t>
  </si>
  <si>
    <t>Ending Balance at Jan. 28, 2017</t>
  </si>
  <si>
    <t>CONSOLIDATED STATEMENTS OF CASH FLOWS - USD ($) $ in Thousands</t>
  </si>
  <si>
    <t>CASH FLOWS FROM OPERATING ACTIVITIES:</t>
  </si>
  <si>
    <t>Adjustments to reconcile net income (loss) to net cash provided by operating activities:</t>
  </si>
  <si>
    <t>Provision for bad debts</t>
  </si>
  <si>
    <t>Amortization of debt issue costs</t>
  </si>
  <si>
    <t>Amortization of premiums and discounts</t>
  </si>
  <si>
    <t>Amortization of unrealized (gain) loss on pension liability</t>
  </si>
  <si>
    <t>Pension settlement charge</t>
  </si>
  <si>
    <t>Gain on sale of long-lived assets, net</t>
  </si>
  <si>
    <t>Share-based compensation</t>
  </si>
  <si>
    <t>Changes in operating assets and liabilities, net of acquisitions</t>
  </si>
  <si>
    <t>Accounts payable and accrued expenses</t>
  </si>
  <si>
    <t>Unearned revenues and other liabilities</t>
  </si>
  <si>
    <t>Net cash provided by operating activities</t>
  </si>
  <si>
    <t>CASH FLOWS FROM INVESTING ACTIVITIES:</t>
  </si>
  <si>
    <t>Purchase of property and equipment</t>
  </si>
  <si>
    <t>Purchase of investments</t>
  </si>
  <si>
    <t>Proceeds from investments maturities</t>
  </si>
  <si>
    <t>Proceeds on sale of intangible asset</t>
  </si>
  <si>
    <t>Proceeds from sale of building</t>
  </si>
  <si>
    <t>Payment of expenses related to sale of building</t>
  </si>
  <si>
    <t>Proceeds on termination of life insurance</t>
  </si>
  <si>
    <t>Proceeds from note receivable</t>
  </si>
  <si>
    <t>Net cash (used in) provided by investing activities</t>
  </si>
  <si>
    <t>CASH FLOWS FROM FINANCING ACTIVITIES:</t>
  </si>
  <si>
    <t>Borrowings from senior credit facility</t>
  </si>
  <si>
    <t>Payments on senior credit facility</t>
  </si>
  <si>
    <t>Payments on senior subordinated notes</t>
  </si>
  <si>
    <t>Proceeds from real estate mortgages</t>
  </si>
  <si>
    <t>Payments on real estate mortgages</t>
  </si>
  <si>
    <t>Payments on capital leases</t>
  </si>
  <si>
    <t>Deferred financing fees</t>
  </si>
  <si>
    <t>Proceeds from exercise of stock options</t>
  </si>
  <si>
    <t>Tax benefit from exercise of equity instrumen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Capital lease financing</t>
  </si>
  <si>
    <t>Accrued purchases of property and equipment</t>
  </si>
  <si>
    <t>Unrealized (loss) gain on pension liability included in comprehensive (loss) income</t>
  </si>
  <si>
    <t>General</t>
  </si>
  <si>
    <t>1. General
Perry Ellis International, Inc. and Subsidiaries (the
“Company”) is one of the leading apparel companies in
the United States and manages a portfolio of major brands, some of
which were established over 100 years ago. The Company designs,
sources, markets and licenses products nationally and
internationally at multiple price points and across all major
levels of retail distribution. The Company’s portfolio of
highly recognized brands includes: the global designer lifestyle
brand, Perry Ellis ® ® ® ® ® ® ® ® ® ® ® ® ® ® ® cover-ups, ®
The periods presented in these financial statements are the fiscal
years ended January 28, 2017 (“fiscal 2017”),
January 30, 2016 (“fiscal 2016”) and
January 31, 2015 (“fiscal 2015”).</t>
  </si>
  <si>
    <t>Summary of Significant Accounting Policies</t>
  </si>
  <si>
    <t>2. Summary of Significant Accounting
Policies
The following is a summary of the Company’s significant
accounting policies:
PRINCIPLES OF CONSOLIDATION - wholly-owned
USE OF ESTIMATES -
CASH AND CASH EQUIVALENTS - Cash and cash equivalents include cash,
deposits and liquid short-term investments that have a maturity of
three months or less when purchased.
INVESTMENTS - The Company’s investments include marketable
securities and certificates of deposit for the fiscal year ended
January 28, 2017. The Company’s investments also
included certificates of deposit for the fiscal year ended
January 30, 2016. All investments are classified
as available-for-sale. available-for-sale
INVENTORIES -
PROPERTY AND EQUIPMENT - straight-line straight-line
Asset Class
Average Useful Lives in Years
Furniture, fixtures and equipment 3-10
Vehicles 5-7
Leasehold improvements 4-15
Buildings and building improvements 10-39
INTANGIBLE ASSETS -
FAIR VALUE MEASUREMENTS - A description of the Company’s
policies regarding fair value measurement is summarized below.
The Company has chosen not to elect the fair value measurement
option for any instruments not required to be measured at fair
value on a recurring basis.
Fair Value Hierarchy -
• Level 1 – Quoted prices
for identical
• Level 2 – Quoted prices
for similar
• Level 3 – Valuations derived
from valuation techniques in which one or more significant inputs
or significant value drivers are unobservable.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DERIVATIVES - Derivative financial instruments such as interest
rate swap contracts and foreign exchange contracts are recognized
in the financial statements and measured at fair value regardless
of the purpose or intent for holding them. Changes in the fair
value of derivative financial instruments are either recognized in
income or stockholders’ equity (as a component of
comprehensive income), depending on whether or not the derivative
is designated as a hedge of changes in fair value or cash flows.
When designated as a hedge of changes in fair value, the effective
portion of the hedge is recognized as an offset in income with a
corresponding adjustment to the hedged item. When designated as a
hedge of changes in cash flows, the effective portion of the hedge
is recognized as an offset in comprehensive income with a
corresponding adjustment to the hedged item and recognized in
income in the same period as the hedged item is settled.
LEASES - Leases are evaluated and classified as either operating or
capital leases for financial reporting purposes. Capital leases,
which transfer substantially all of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reduction
of the lease liability so as to achieve a constant rate of interest
on the remaining balance of the liability. Finance charges are
charged directly against income as a component of interest expense.
Capitalized leased assets are depreciated over the shorter of the
estimated useful life of the asset or the lease term. Operating
lease payments, other than contingent rental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Percentage
rent expense is generally based on sales levels and is accrued when
determined that it is probable that such sales levels will be
achieved.
DEFERRED DEBT ISSUE COSTS -
LONG-LIVED ASSETS -
The Company recorded a $1.4 million and $2.4 million
impairment charge, in fiscal 2017 and fiscal 2016, respectively to
reduce the net carrying value of certain long-lived assets
(primarily real property and leaseholds) to their estimated fair
value, considered a level 3 fair value measure. There was no such
impairment charge for fiscal 2015. Impairment charges are included
in impairment on assets in the accompanying consolidated statements
of operations and were related to the Direct-to
RETIREMENT-RELATED BENEFITS - The Company accounts for its defined
benefit pension plan using actuarial models. These models use an
attribution approach that generally spreads the individual events
over the service lives of the employees in the plan. The principle
underlying the required attribution approach is that employees
render service over their service lives on a relatively consistent
basis and therefore, the income statement effects of pensions
or non-pension
The principal components of the net periodic pension calculations
are the expected long-term rate of return on plan assets, discount
rate and the rate of compensation increases. The Company uses
long-term historical actual return information, the mix of
investments that comprise plan assets, and future estimates of
long-term investment returns by reference to external sources to
develop its expected return on plan assets. The discount rate
assumptions used for pension and non-pension
ADVERTISING AND RELATED COSTS -
COST OF SALES
SELLING, GENERAL AND ADMINISTRATIVE EXPENSES
TREASURY STOCK - Treasury stock is recorded at acquisition cost.
Gains and losses on disposition are recorded as increases or
decreases to additional paid-in paid-in
REVENUE RECOGNITION -
Royalty income is recognized when earned on the basis of the terms
specified in the underlying contractual agreements. A liability for
unearned royalty income is recognized when licensees pay
contractual obligations before being earned or when up-front
ADVERTISING REIMBURSEMENTS - The majority of the Company’s
license agreements require licensees to reimburse the Company for
advertising placed on behalf of the licensees based on a percentage
of the licensees’ net sales. The Company records earned
advertising reimbursements received from its licensees as a
reduction of the related advertising costs in selling, general and
administrative expenses. For the fiscal years 2017, 2016 and 2015,
the Company has reduced selling, general and administrative
expenses by $7.0 million, $6.6 million and
$6.8 million of licensee reimbursements, respectively.
Unearned advertising reimbursements result when a licensee pays
required reimbursements prior to the Company incurring the
advertising expense. A liability is recorded for these unearned
advertising reimbursements.
FOREIGN CURRENCY TRANSLATION - For the Company’s
international operations, local currencies are generally considered
their functional currencies. The Company translates assets and
liabilities to their U.S. dollar equivalents at rates in effect at
the balance sheet date and revenue and expenses are translated at
average monthly exchange rates. Translation adjustments resulting
from this process are recorded in stockholders’ equity as a
component of accumulated other comprehensive income (loss).
Transactions in foreign currencies during the year are re-measured re-measurement
INCOME TAXES - Deferred income taxes result primarily from timing
differences in the recognition of expenses for tax for financial
reporting purposes, which requires the liability method of
computing deferred income taxes. Under the liability method,
deferred taxes are adjusted for tax rate changes as they occur.
The Company records net deferred tax assets to the extent it
believes these assets will more likely than not be realized. In the
event that a net deferred tax asset is not realizable, a valuation
allowance would be record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ere to determine that it would be able to realize its
deferred income tax assets in the future in excess of its net
recorded amount, an adjustment to the valuation allowance would be
recorded, which would reduce the provision for income taxes in the
period of such determination.
In regards to the accounting for uncertainty in income taxes
recognized in the financial statements, a tax benefit from an
uncertain tax position may be recognized when it is more likely
than not that the position will be sustained upon examination,
including resolutions of any related appeals or litigation
processes, based on its technical merits.
NET INCOME (LOSS) PER SHARE -
The following table sets forth the computation of basic and diluted
loss per share:
2017 2016 2015
(in thousands,
except per share data)
Numerator:
Net income (loss) $ 14,517 $ (7,292 ) $ (37,175 )
Denominator:
Basic - weighted average shares 14,936 14,968 14,856
Dilutive effect: equity awards 279
—
—
Diluted - weighted average shares 15,215 14,968 14,856
Basic income (loss) per share $ 0.97 $ (0.49 ) $ (2.50 )
Diluted income (loss) income per share $ 0.95 $ (0.49 ) $ (2.50 )
Antidilutive effect: (1) 471 1,154 1,748
(1) Represents weighted average of stock
options to purchase shares of common stock, SARS and unvested
restricted stock that were not included in computing diluted income
per share because their effects were antidilutive for the
respective periods.
ACCOUNTING FOR STOCK-BASED stock-based
For fiscal 2017, 2016, and 2015, approximately $6.5 million,
$5.2 million and $6.0 million in compensation expense has
been recognized in selling, general and administrative expenses in
the consolidated statements of operations related to stock options,
SARS and restricted stock, respectively.
The fair value of restricted stock awards is based on the quoted
market price on the date of grant. The fair value of the options is
estimated at the date of grant using the Black-Scholes
The following weighted-average
2017 2016 2015
Risk free interest 0.0% 1.5% 2.2 - 2.4%
Dividend yield 0.0% 0.0% 0.0%
Volatility factors 0.0% 61.4% 62.3% - 63.3%
Weighted-average life (years) 0.0 5.0 5.0
RECENT ACCOUNTING PRONOUNCEMENTS - In May 2014, the Financial
Accounting Standards Board (“FASB”) issued Accounting
Standards Update (“ASU”) No. 2014-09 , “Revenue
from Contracts with Customers.” No. 2014-09 No. 2014-09
In March 2015, the FASB issued ASU 2015-03, Interest
- Imputation
of Interest (Subtopic 835-30)” 2015-03
The effect on the condensed consolidating balance sheet as of
January 30, 2016, as a result of this change in presentation,
is a decrease of ($0.5) million in other assets, and a decrease of
($0.5) million in senior subordinated notes payable.
In July 2015, the FASB issued ASU 2015-11, “ Inventory
(Topic 330): Simplifying the Measurement of
Inventory”, last-in, 2015-11 No. 2015-11
In February 2016, the FASB issued ASU No. 2016-02, “Leases (Topic
842)”
In March 2016, the FASB issued ASU No. 2016-07, Investments—Equity
Method and Joint Ventures (Topic 323): Simplifying the Transition
to the Equity Method of Accounting, available-for-sale
In March 2016, the FASB issued ASU No. 2016-09, Compensation —
Stock Compensation (Topic 718): Improvements to Employee
Share-Based Payment Accounting
In April 2016, the FASB issued ASU No. 2016-10, Revenue from
Contracts with Customers (Topic 606): Identifying Performance
Obligations and Licensing 2014-09, Revenue from
Contracts with Customers”,
In May 2016, the FASB issued ASU No. 2016-12, Revenue from
Contracts with Customers (Topic 606): Narrow-Scope Improvements and
Practical Expedients 2014-09, “Revenue from
Contracts with Customers”. non-cash
In June 2016, the FASB issued ASU No. 2016-13, Financial
Instruments — Credit Losses (Topic 326): Measurement of
Credit Losses on Financial Instruments available-for-sale available-for-sale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t>
  </si>
  <si>
    <t>Accounts Receivable</t>
  </si>
  <si>
    <t>3. Accounts Receivable
Accounts receivable consisted of the following as of:
January 28,
January 30,
2017 2016
(in thousands)
Trade accounts $ 151,370 $ 144,708
Royalties 6,659 5,892
Other receivables 712 1,769
Total 158,741 152,369
Less: Allowances (18,501 ) (20,303 )
Total $ 140,240 $ 132,066
The Company reports accounts receivable at amounts it expects to be
collected, less allowances for trade discounts, co-op non-collection</t>
  </si>
  <si>
    <t>4. Inventories
Inventories consisted of the following as of:
January 28,
January 30,
2017 2016
(in thousands)
Finished goods $ 151,251 $ 182,414
Raw materials and in process
— 336
Total $ 151,251 $ 182,750
The Company’s inventories are valued at the lower of cost
(weighted moving average cost) or market. The Company evaluates all
of its inventory stock keeping units (SKUs) to determine excess or
slow moving SKUs based on orders on hand and projections of future
demand and market conditions. For those units in inventory that are
identified as excess or slow moving, the Company estimates their
market value based on current sales trends. If the projected net
sales value is less than cost, on an individual SKU basis, the
Company writes down inventory to reflect the lower value. This
methodology recognizes projected inventory losses at the time such
losses are evident rather than at the time goods are actually
sold.</t>
  </si>
  <si>
    <t>5. Prepaid expenses and other current
assets
Prepaid expenses and other current assets consisted of the
following as of:
January 28,
January 30,
2017 2016
(in thousands)
Prepaid expenses $ 6,365 $ 8,149
Other current assets 97 312
Total $ 6,462 $ 8,461</t>
  </si>
  <si>
    <t>Investments</t>
  </si>
  <si>
    <t>6. Investments
The Company’s investments include certificates of deposit for
the fiscal years ended January 28, 2017 and January 30,
2016. The Company’s investments also include marketable
securities for the fiscal year ended January 28, 2017.
Certificates of deposit are classified as available-for-sale available-for-sale
Investments consisted of the following as of January 28,
2017:
Gross Gross
Estimated
Cost Unrealized Gains Unrealized Losses Fair Value
(in thousands)
Marketable securities $ 3,258 $
— $ (8 ) $ 3,250
Certificates of deposit 7,675
— (4 ) 7,671
Total investments $ 10,933 $
— $ (12 ) $ 10,921
Investments consisted of the following as of January 30,
2016:
Gross Gross
Estimated
Cost Unrealized Gains Unrealized Losses Fair Value
(in thousands)
Certificates of deposit $ 9,791 $
— $ (9 ) $ 9,782
Total investments $ 9,791 $
— $ (9 ) $ 9,782</t>
  </si>
  <si>
    <t>Property and Equipment</t>
  </si>
  <si>
    <t>7. Property and Equipment
Property and equipment consisted of the following as of:
January 28,
January 30,
2017 2016
(in thousands)
Furniture, fixtures and equipment $ 91,639 $ 84,634
Buildings and building improvements 21,359 19,462
Vehicles 523 523
Leasehold improvements 48,799 46,882
Land 9,430 9,430
Total 171,750 160,931
Less: accumulated depreciation and amortization (109,915 ) (97,023 )
Total $ 61,835 $ 63,908
The above table of property and equipment includes assets held
under capital leases as of:
January 28,
January 30,
2017 2016
(in thousands)
Furniture, fixtures and equipment $ 810 $ 810
Less: accumulated depreciation and amortization (452 ) (182 )
Total $ 358 $ 628
Depreciation and amortization expense relating to property and
equipment amounted to $14.1 million ,
During the fourth quarter of fiscal 2016, the Company executed a
sales agreement, in the amount of $8.2 million, for the sale
of its sourcing office building located in Beijing, China. As a
result of this transaction, the Company recorded a gain in the
amount of $4.5 million, net of expenses of $1.9 million,
in the men’s sportswear and swim segment.</t>
  </si>
  <si>
    <t>Other Intangible Assets</t>
  </si>
  <si>
    <t xml:space="preserve">8. Other Intangible Assets
Trademarks
Trademarks, included in other intangible assets, net, are
considered indefinite-lived assets and totaled $184.1 million
at January 28, 2017 and January 30, 2016.
On March 19, 2015, the Company entered into an agreement to
sell the intellectual property of its C&amp;C California brand
to a third party. The sales price was $2.5 million, which
was collected during the first quarter of fiscal 2016. In
connection with this transaction, the Company recorded a loss of
($0.7) million in the licensing segment.
On August 1, 2014, the Company entered into a sales agreement,
in the amount of $1.3 million, for the sale of Australian,
Fiji and New Zealand trademark rights with respect to Jantzen.
Payments on the purchase price are due in five installments of
$250,000 over a five year period. Interest on the purchase price
that remains unpaid will accrue at a rate of 3.5% per annum
calculated on an annual basis. The remaining two payments will be
paid annually commencing on August 1, 2017, with the final
payment to be made on August 1, 2018. As a result of this
transaction, the Company recorded a gain of $0.9 million in
the licensing segment.
These trademarks are not subject to amortization but are reviewed
at least annually for potential impairment. The fair value of each
trademark asset is compared to the carrying value of the trademark.
The Company recognizes an impairment loss when the estimated fair
value of the trademark asset is less than the carrying value. The
Company’s impairment test is performed annually during the
fourth quarter.
The Company primarily estimates the fair value of the trademarks
based on (1) the relief from royalty method for our wholesale
business and (2) the yield capitalization method for our
licensing business. These methodologies assume that, in lieu of
ownership, a third party would be willing to pay a royalty in order
to exploit the related benefits of trademark assets. The cash flow
models the Company uses to estimate the fair values of its
trademarks involve several assumptions. The fair values are
considered to be Level 3 fair value measures due to the use of
significant unobservable inputs. Changes in these assumptions could
materially impact the Company’s fair value estimates.
Assumptions critical to the fair value estimates are:
(i) discount rates used to derive the present value factors
used in determining the fair value of the trademarks;
(ii) royalty rates used in the trademark valuations;
(iii) projected revenue growth rates; and (iv) projected
long-term growth rates used in the derivation of terminal year
values. These and other assumptions are impacted by economic
conditions and expectations of management and could change in the
future based on period-specific facts and circumstances. The
Company bases its fair value estimates on assumptions it believes
to be reasonable, but which are unpredictable and inherently
uncertain.
As a result of the annual trademark impairment analysis performed
during the fiscal year ended January 30, 2016, the Company
determined that the carrying value of certain trademarks exceeded
their estimated fair value. Accordingly, the Company recorded a
non-cash, pre-tax
Goodwill
Goodwill represents the excess of the purchase price over the value
assigned to tangible and identifiable intangible assets of
businesses acquired and accounted for under the acquisition method.
The Company reviews goodwill at least annually for possible
impairment during the fourth quarter of each year using a
discounted cash flow analysis that requires that certain
assumptions and estimates be made regarding industry economic
factors and future profitability and cash
flows. The goodwill impairment test is a
two-step
Based on the annual goodwill impairment analysis performed during
the fiscal year ended January 30, 2016, the Company determined
that the carrying value exceeded the estimated fair value of
goodwill. Accordingly, the Company recorded a non-cash, pre-tax
Other
Other intangible assets represent customer lists as of:
January 28, 2017
January 30, 2016
(in thousands)
Customer lists $ 8,450 $ 8,450
Less: accumulated amortization (5,545 ) (4,677 )
Total $ 2,905 $ 3,773
For the years ended January 28, 2017, January 30, 2016,
and January 31, 2015, amortization expense relating to
customer lists amounted to approximately $0.9 million,
respectively. Other intangible assets are amortized over their
estimated useful lives of 10 years. Assuming no impairment, the
table sets forth the estimated amortization expense for future
periods based on recorded amounts as of January 28, 2017:
(in thousands)
2018 $ 835
2019 793
2020 734
2021 543 </t>
  </si>
  <si>
    <t>Accrued Expenses and Other Liabilities</t>
  </si>
  <si>
    <t>9. Accrued Expenses and Other
Liabilities
Accrued expenses and other liabilities consisted of the following
as of:
January 28, 2017
January 30, 2016
(in thousands)
Salaries and commissions $ 2,684 $ 6,476
Royalties 3,868 3,002
Unearned advertising reimbursement 1,242 1,999
Insurance and rent 3,001 2,532
State sales and other taxes 2,218 2,496
Professional fees 560 361
Current portion - real estate mortgages 862 817
Other 6,426 8,814
Total $ 20,861 $ 26,497</t>
  </si>
  <si>
    <t>Senior Subordinated Notes Payable</t>
  </si>
  <si>
    <t>10. Senior Subordinated Notes
Payable
In March 2011, the Company issued $150 million 7 7 8 7 8
On April 6, 2015, the Company elected to call for the partial
redemption of $100 million of its $150 million
7 7 8 write-off 7 8 7 8
Certain Covenants. non-compliance</t>
  </si>
  <si>
    <t>Senior Credit Facility</t>
  </si>
  <si>
    <t>11. Senior Credit Facility
On April 22, 2015,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200 million. The Credit Facility
has been extended through April 30, 2020 (“Maturity
Date”). In connection with this amendment and restatement,
the Company paid fees in the amount of $0.6 million. These
fees will be amortized over the term of the credit facility as
interest expense. At January 28, 2017, the Company had
outstanding borrowings of $22.5 million under the Credit
Facility. At January 30, 2016, the Company had outstanding
borrowings of $61.8 million under the Credit Facility.
Certain Covenants non-compliance 7 8
Borrowing Base .
Interest.
Security non-U.S.</t>
  </si>
  <si>
    <t>Letter of Credit Facilities</t>
  </si>
  <si>
    <t>12. Letter of Credit
Facilities
As of January 28, 2017, the Company maintained one U.S. dollar
letter of credit facility totaling $30.0 million. Each
documentary letter of credit is secured primarily by the
consignment of merchandise in transit under that letter of credit
and certain subordinated liens on the Company’s assets.
During the third quarter of fiscal 2017, one letter of credit
facility totaling, $0.3 million utilized by the
Company’s United Kingdom subsidiary, expired and has not been
renewed. During fiscal 2016, a $15.0 million line of credit
expired and was not renewed.
Amounts under letter of credit facilities consisted of the
following as of:
January 28, 2017
January 30, 2016
(in thousands)
Total letter of credit facilities $ 30,000 $ 30,286
Outstanding letters of credit (10,788 ) (11,395 )
Total credit available $ 19,212 $ 18,891</t>
  </si>
  <si>
    <t>Real Estate Mortgages</t>
  </si>
  <si>
    <t>13. Real Estate Mortgages
In July 2010, the Company paid off its then existing real estate
mortgage loan and refinanced its main administrative office,
warehouse and distribution facility in Miami with a
$13.0 million mortgage loan. The loan was due on
August 1, 2020. In July 2013, the Company amended the mortgage
loan agreement to modify the interest rate. The interest rate was
reduced to 3.9% per annum and the terms were restated to
reflect new monthly payments of principal and interest of $69,000,
based on a 25-year
In November 2016, the Company paid off its existing real estate
mortgage loan and refinanced its main administrative office,
warehouse and distribution facility in Miami with a
$21.7 million mortgage loan. The loan is due on
November 22, 2026. The interest rate is 3.715% per annum.
Monthly payments of principal and interest approximate $112,000,
based on a 25-year wrote-off
In June 2006, the Company entered into a mortgage loan for
$15 million secured by the Company’s Tampa facility. The
loan was due on January 23, 2019. In January 2014, the Company
amended the mortgage loan to modify the interest rate. The interest
rate was reduced to 3.25% per annum and the terms were
restated to reflect new monthly payments of principal and interest
of approximately $68,000, based on a 20-year
In November 2016, the Company amended the mortgage loan to increase
the amount to $13.2 million. The loan is due on
November 22, 2026. The interest rate is 3.715% per annum.
Monthly payments of principal and interest approximate $68,000,
based on a 25-year
The Company used the excess funds generated from the new mortgage
loans described above to pay down its senior credit facility.
The real estate mortgage loans contain certain covenants. The
Company is not aware of any non-compliance
The contractual maturities of the real estate mortgages are as
follows:
Fiscal year ending:
Amount
(in thousands)
2018 $ 862
2019 896
2020 930
2021 962
2022 1,003
Thereafter 30,087
34,740
Less discount (287 )
Total $ 34,453</t>
  </si>
  <si>
    <t>Retirement Plan</t>
  </si>
  <si>
    <t>14. Retirement Plan
The Company has a 401(k) Plan (the “Plan”), which
includes a discretionary Company match that has ranged from 0% to
50% of the first 6% contributed to the Plan by eligible
employees. Eligible employees may participate in the Plan upon
the attainment of age 21, and completion of three continuous months
of service. Participants may elect to contribute up to 60% of their
compensation, subject to maximum statutory limits. The
Company’s discretionary contributions to the Plan were
approximately $1.0 million for the fiscal years ended
January 28, 2017, January 30, 2016, and January 31,
2015.</t>
  </si>
  <si>
    <t>Benefit Plans</t>
  </si>
  <si>
    <t>15. Benefit Plans
The Company sponsored two qualified pension plans as a result of
the Perry Ellis Menswear acquisition that occurred in June 2003.
The plans were frozen and merged as of December 31, 2003.
During fiscal 2015, the Board of Directors resolved to terminate
the pension plan. As of January 28, 2017, the Company
satisfied the regulatory requirements prescribed by the Internal
Revenue Service and the Pension Benefit Guaranty Corporation and
the distribution of plan assets was completed. The pension plan has
been fully terminated.
The following tables provide a reconciliation of the changes in the
plans’ benefit obligations and fair value of assets over the
plan years beginning January 30, 2016,
Salant Corporation Retirement
Plan
FAS 132 Disclosure
January 28,
January 30,
For the fiscal year ended: 2017 2016
(in thousands)
Change in benefit obligation
Benefit obligation at beginning of plan year $ 30,971 $ 45,829
Service cost 250 250
Interest cost 403 1,349
Actuarial loss (834 ) 1,097
Lump sums plus annuities paid (30,790 ) (17,554 )
Benefit obligation at end of plan year $
— $ 30,971
Change in plan assets
Fair value of plan assets at beginning of plan year $ 18,864 $ 36,899
Actual return on plan assets 173 (522 )
Company contributions 11,753 41
Lump sums plus annuities paid (30,790 ) (17,554 )
Fair value of plan assets at end of plan year $
— $ 18,864
Unfunded status at end of plan year $
— $ 12,107
The net unfunded amount is classified as a liability in the caption
deferred pension obligation on the consolidated balance sheet. At
January 28, 2017, there was no deferred loss included in
accumulated other comprehensive loss. At January 30, 2016, the
deferred loss included in accumulated other comprehensive loss was
$11.1 million before tax and $7.4 million on
an after-tax
The following table provides the components of net benefit cost for
the plans for the fiscal years ended:
January 28,
January 30,
January 31,
2017 2016 2015
(in thousands)
Service cost $ 250 $ 250 $ 250
Interest cost 403 1,349 1,635
Expected return on plan assets (262 ) (2,631 ) (2,398 )
Settlement 9,918 4,427
—
Amortization of unrecognized net loss 464 538 399
Net periodic benefit cost $ 10,773 $ 3,933 $ (114 )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he settlement charges of $9.9 million in fiscal 2017
were the result of lump sum distributions from the plan’s
assets following the termination of the plan. The settlement
charges of $4.4 million in fiscal 2016 were the result of
lump sum distributions from the plan’s assets in fiscal 2016
in anticipation of the plan’s termination in fiscal 2017.
The assumptions used in the measurement of the Company’s
benefit obligation are shown in the following table for the plan
years ended:
January 28,
January 30,
2017 2016
Discount rate 3.19 % 3.19 %
Rate of compensation increase N/A N/A
The assumptions used in the measurement of the net periodic benefit
cost are as follows:
January 28,
January 30,
2017 2016
Discount rate 3.19 % 3.05 %
Expected return on plan assets 4.25 % 7.50 %
Rate of compensation increase N/A N/A
The pension plan weighted-average asset allocations by asset
category are as follows:
Plan Assets
January 28,
January 30,
2017 2016
Asset category:
Debt securities 0.00 % 35.00 %
Cash 0.00 % 65.00 %
Total 0.00 % 100.00 %
The Company’s Investment Committee establishes investment
guidelines and strategies, and regularly monitors the performance
of the investments. The Company’s investment strategy with
respect to pension assets is to invest the assets in accordance
with applicable laws and regulations. The primary objectives for
the Company’s pension assets are to (1) provide for a
reasonable amount of growth of capital, without undue exposure to
risk; and protect the assets from erosion of purchasing power, and
(2) provide investment results that meet or exceed the
plans’ actuarially assumed rate of return.
The fair value of plan assets by asset category is as follows:
Fair Value Measurements At January 30, 2016
Level 1 Level 2 Level 3 Total
(in thousands)
Asset category:
Debt securities $ 6,602 $
— $
— $ 6,602
Cash 12,262
—
— 12,262
Total $ 18,864 $
— $
— $ 18,864</t>
  </si>
  <si>
    <t>Unearned Revenues and Other Long-Term Liabilities</t>
  </si>
  <si>
    <t>16. Unearned Revenues and Other
Long-Term Liabilities
Unearned revenues and other long-term liabilities consisted of the
following as of:
January 28,
January 30,
2017 2016
(in thousands)
Deferred rent long-term $ 12,261 $ 12,848
Long-term incentive compensation 5,763 1,464
Other 247 541
Total $ 18,271 $ 14,853</t>
  </si>
  <si>
    <t>Income Taxes</t>
  </si>
  <si>
    <t>17. Income Taxes
For financial reporting purposes, income (loss) before income tax
provision (benefit) includes the following components:
January 28,
January 30,
January 31,
2017 2016 2015
(in thousands)
Domestic $ 8,873 $ (19,447 ) $ 1,404
Foreign 6,033 11,723 7,213
Total $ 14,906 $ (7,724 ) $ 8,617
The income tax provision (benefit) consisted of the following
components for each of the years ended:
January 28,
January 30,
January 31,
2017 2016 2015
(in thousands)
Current income taxes:
Federal $ (2,748 ) $ 5 $ 398
State (286 ) 205 505
Foreign 1,215 1,939 1,159
Total current income taxes (1,819 ) 2,149 2,062
Deferred income taxes:
Federal 2,147 (2,246 ) 41,225
State (47 ) (617 ) 2,974
Foreign 108 282 (469 )
Total deferred income taxes 2,208 (2,581 ) 43,730
Total $ 389 $ (432 ) $ 45,792
The Company’s effective income tax rate was as follows for
each of the years ended:
January 28,
January 30,
January 31,
2017 2016 2015
Statutory federal income tax rate 35.0 % 35.0 % 35.0 %
(Decrease) increase resulting from State income taxes, net of
federal income tax benefit (1.1 %) 5.2 % (1.7 %)
Foreign tax rate differential (9.7 %) 35.9 % (28.8 %)
Change in reserves 0.6 % (2.2 %) 3.3 %
Change in valuation allowance (8.0 %) (38.6 %) 506.9 %
Non-deductible 9.5 % (32.2 %) 14.7 %
Prior year tax provision adjustments 2.5 % 1.8 % (0.6 %)
Change in deferred rate (0.6 %) 4.1 % (0.4 %)
Pension termination benefit (25.2 %) 0.0 % 0.0 %
Other (0.4 %) (3.4 %) 3.0 %
Total 2.6 % 5.6 % 531.4 %
Deferred income taxes are provided for the temporary differences
between financial reporting basis and the tax basis of the
Company’s assets and liabilities. The tax effects of
temporary differences were as follows, as of the years ended:
January 28,
January 30,
2017 2016
(in thousands)
Deferred tax assets:
Inventory $ 5,104 $ 6,251
Accounts receivable 1,306 1,295
Accrued expenses 8,208 7,930
Net operating losses 19,294 19,882
Deferred pension obligation
— 4,741
Stock compensation 2,882 3,497
Fixed assets 7,474 7,142
Intangible assets 3,122 3,681
Other 4,354 4,434
51,744 58,853
Deferred tax liabilities:
Intangible assets (38,869 ) (36,642 )
Prepaid expenses (1,604 ) (1,993 )
(40,473 ) (38,635 )
Valuation allowance (48,052 ) (54,791 )
Net deferred tax liability $ (36,781 ) $ (34,573 )
During fiscal 2009, the Company initially recorded a
$1.0 million deferred tax asset with realized and unrealized
losses associated with marketable securities. Management believes
it is more likely than not that the related deferred tax asset
associated with these losses will not be realized due to tax
limitations imposed on the utilization of capital losses. During
fiscal 2014, the deferred tax asset associated with these losses
was reduced by $0.1 million relating to the expiration of
capital loss carryforwards and the reassessment of the deferred tax
rate. The balance of the valuation allowance associated with the
unrealized losses associated with marketable securities for fiscal
2017 and 2016 was $0.9 million, respectively.
During fiscal years 2017 and 2016, the Company realized tax-effected true-up true-up,
During fiscal years 2017 and 2016, the Company realized tax-effected
During fiscal years 2017 and 2016, the Company realized tax-effected
In connection with the 2003 Perry Ellis Menswear acquisition, the
Company originally acquired a net deferred tax asset of
approximately $53.5 million, net of a $20.3 million
valuation allowance. Additionally, the acquisition of Perry Ellis
Menswear caused an “ownership change” for federal
income tax purposes. As a result, the use of any net operating
losses existing at the date of the ownership change to offset
future taxable income of the Company is limited by Section 382
of the Internal Revenue Code of 1986, as amended
(“Section 382”). As of the acquisition date, Perry
Ellis Menswear had available federal net operating losses of which
approximately $56.0 million expired unutilized as a result of
the annual usage limitations under Section 382.
The Company had available at January 28, 2017, a net federal
operating tax loss carry-forward of approximately
$32.2 million and an additional $1.3 million of net
operating tax loss carry-forward from stock options, which will
benefit additional paid-in
The following table reflects the expiration of the remaining
federal net operating losses:
Fiscal Year (in thousands)
2018 $ 5,386
2019 - 2024 20,893
2025 - 2028
—
Thereafter 5,955
$ 32,234
In addition to the Company’s U.S. federal net operating loss,
the Company has reflected in its income tax provision deferred tax
assets associated with net operating losses generated in various
U.S. state jurisdictions. However, with respect to jurisdictions
where the Company either has limited operations or statutory
limitations on the use of acquired net operating losses, the
ability to utilize such losses is restricted. Therefore, management
has determined that a valuation allowance for deferred income tax
assets is necessary, as the assets are not expected to be fully
realized. The balance of the valuation allowance associated with
U.S. state net operating losses in states where use is restricted
for fiscal 2017 and 2016 was $3.2 million and
$2.7 million, respectively. During fiscal 2017, the valuation
allowance increased by $0.5 and during fiscal 2016 the valuation
allowance did not change.
At the end of fiscal 2017, the Company had a $1.3 million
deferred tax asset relating to charitable contribution carryovers.
These charitable contributions originated in fiscal years 2013
through 2017. Management believes it is more likely than not that
the deferred tax asset associated with the charitable contributions
that originated in 2013 through 2017 will not be realized during
the carryforward period, which begins to expire in fiscal year
2018. The balance of the valuation allowance associated with
charitable contributions whose use will be restricted due to
carryforward limitations for fiscal 2017 and 2016 was
$1.3 million and $1.3 million, respectively. During
fiscal 2017 the valuation allowance did not change and during
fiscal 2016 the valuation allowance decreased by
$0.1 million.
At the end of fiscal 2017, the Company maintained a
$38.6 million valuation allowance against its remaining
domestic deferred tax asset; including, but not limited to, the
federal net operating loss carryforward and the U.S. state net
operating loss carryforwards, whose utilization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lthough the Company recognized pretax
earnings during fiscal 2017, by itself that does not represent
sufficient positive evidence that its deferred tax asset will be
realized to warrant the Company removing the valuation allowances
established against the U.S. deferred tax assets. Additionally, the
Company’s cumulative pretax results for the past 36 months
still remain in a loss position. The Company would be able to
remove the valuation allowances in future periods when positive
evidence outweighs the negative evidence from the relevant
look-back period. However, the actual timing and amount of
potential removal of the valuation allowances currently cannot be
reliably estimated. The short-term consequence of being unable to
record deferred tax benefits may cause the Company’s
effective tax rate to change significantly from period to period.
The balance of the valuation allowance associated with the
remaining deferred tax assets whose utilization is not restricted
by factors beyond the Company’s control, for fiscal 2017 and
2016 was $38.6 million and $46.2 million, respectively.
During fiscal 2017 and 2016, the valuation allowance decreased by
$7.6 million and increased $3.8 million,
respectively.
Deferred taxes have not been recognized on approximately
$79.7 million of unremitted earnings of certain foreign
subsidiaries of the Company based on the “indefinite
reversal” criteria. No provision is made for income tax that
would be payable upon the distribution of earnings, and it is not
practicable to determine the amount of the related unrecognized
deferred income tax liability because of the complexity of the
hypothetical calculation.
The federal and state income tax provisions do not reflect the tax
savings resulting from deductions associated with the
Company’s stock option plans. These savings were $0, $0, and
($0.2) million for fiscal 2017, 2016 and 2015, respectively.
The Company or one of its subsidiaries files income tax returns in
the U.S. federal jurisdiction, and various states and foreign
jurisdictions. The Company’s U.S. federal income tax returns
for fiscal 2011 through 2017 are open tax years. The statute of
limitations related to the Company’s 2011, 2012 and 2013 U.S.
federal tax years was extended by agreement with the Internal
Revenue Service until June 30, 2018. The Company’s state
and foreign tax filings are subject to varying statutes of
limitations. The Company’s unrecognized state tax benefits
are related to state tax returns open from 2006 through 2017,
depending on each state’s particular statute of limitation.
As of January 28, 2017, the examination by the Internal
Revenue Service for the Company’s 2011, 2012, and 2013 U.S.
federal tax years is still ongoing. The Company received a Notice
of Proposed Adjustment from the Internal Revenue Service which
proposed adjustments to taxable income for fiscal 2011, 2012 and
2013 of $6.1 million, $5.3 million and $6.8 million
respectively. The Company has not established uncertain tax
position reserves related to this matter as the Company believes
its positions will be sustained upon appeal or, if necessary,
through litigation. Furthermore, various other state and local
income tax returns are also under examination by taxing
authorities.
As of January 30, 2016, the Company had a $1.1 million
liability recorded for unrecognized tax benefits, which included
interest and penalties of $0.2 million. As of January 28,
2017, the Company had a $1.2 million liability recorded for
unrecognized tax benefits, which included interest and penalties of
$0.3 million. All of the unrecognized tax benefits, if
recognized, would affect the Company’s effective tax
rate.
A reconciliation of the beginning balance of the Company’s
unrecognized tax benefits and the ending amount of the unrecognized
tax benefits is as follows as of:
January 28,
January 30,
January 31,
2017 2016 2015
(in thousands)
Balance at beginning of period $ 1,091 $ 1,018 $ 841
Additions based on tax positions related to the current year 87 98 80
Deductions based on tax positions related to the current year
—
— (7 )
Additions for tax positions of prior years 33 123 327
Reductions for tax positions of prior years (29 ) (2 ) (46 )
Reductions due to lapses of statutes of limitations
— (49 )
—
Settlements
— (97 ) (177 )
Balance at end of period $ 1,182 $ 1,091 $ 1,018
The Company recognizes interest and penalties accrued related to
unrecognized tax benefits as a component of income tax expense.
During fiscal 2017, there was a $0.1 million increase in
interest and penalties, comparatively. For fiscal 2016 and 2015,
the Company recognized approximately $0.0 million and
$0.1 million in interest and penalties, respectively. The
Company had approximately $0.3 million and $0.2 million
for the payment of interest and penalties accrued at
January 28, 2017 and January 30, 2016, respectively.
In the next twelve months it is reasonably possible the Company
could resolve the examinations related to the 2011, 2012 and 2013
tax years.</t>
  </si>
  <si>
    <t>Fair Value Measurements</t>
  </si>
  <si>
    <t>18. Fair Value Measurements
Accounts receivable, accounts payable, accrued interest payable
and accrued expenses short-term
Investments. available-for-sale
Real estate mortgages.
Senior credit facility.
Senior subordinated notes payable 7 8 7 8
See footnote 20 to the consolidated financial statements for
disclosure of the fair value and line item caption of derivative
instruments recorded in the consolidated balance sheets.
These estimated fair value amounts have been determined using
available market information and appropriate valuation methods.</t>
  </si>
  <si>
    <t>Accumulated Other Comprehensive Loss</t>
  </si>
  <si>
    <t>19. Accumulated Other Comprehensive
Loss
Changes in accumulated other comprehensive loss by component, net
of tax, are as follows:
Unrealized Foreign
Unrealized
Unrealized
Loss on
Currency Translation Loss on Loss on
Pension Liability Adjustments, Net Investments Forward Contract Total
(in thousands)
Balance, January 30, 2016 $ (7,368 ) $ (7,131 ) $ (9 ) $
— $ (14,508 )
Other comprehensive loss before reclassifications (313 ) (2,771 ) (3 ) (181 ) (3,268 )
Amounts reclassified from accumulated other comprehensive loss 7,681
—
—
— 7,681
Balance, January 28, 2017 $
— $ (9,902 ) $ (12 ) $ (181 ) $ (10,095 )
Unrealized
Foreign
Unrealized
Loss on
Currency Translation
Gain (Loss) on
Pension Liability Adjustments,
Net Investments Total
(in thousands)
Balance, January 31, 2015 $ (8,085 ) $ (4,774 ) $ 7 $ (12,852 )
Other comprehensive loss (income) before reclassifications (4,248 ) (2,357 ) (16 ) (6,621 )
Amounts reclassified from accumulated other comprehensive loss 4,965
—
— 4,965
Balance, January 30, 2016 $ (7,368 ) $ (7,131 ) $ (9 ) $ (14,508 )
Unrealized
Foreign
Unrealized
Loss on
Currency Translation
(Loss) Gain on
Pension
Liability Adjustments,
Net Investments Total
(in thousands)
Balance, February 1, 2014 $ (5,866 ) $ (1,563 ) $ (39 ) $ (7,468 )
Other comprehensive (loss) income before reclassifications (2,618 ) (3,211 ) 46 (5,783 )
Amounts reclassified from accumulated other comprehensive loss 399
—
— 399
Balance, January 31, 2015 $ (8,085 ) $ (4,774 ) $ 7 $ (12,852 )
A summary of the impact on the consolidated statements of
operations line items is as follows:
January 28,
January 30,
January 31,
Statement of Operations Location 2017 2016 2015
(in thousands)
Amortization of defined benefit pension items:
Actuarial losses Selling, general and administrative
expenses $ 464 $ 538 $ 399
Lump sum settlement Selling, general and administrative
expenses 10,977 4,427
—
Tax benefit Income tax benefit (3,760 )
—
—
Total, net of tax $ 7,681 $ 4,965 $ 399</t>
  </si>
  <si>
    <t>Derivative Financial Instrument - Cash Flow Hedges</t>
  </si>
  <si>
    <t>Derivative Financial Instrument
– Cash Flow Hedges
The Company has a risk management policy to manage foreign currency
risk relating to inventory purchases by its subsidiaries that are
denominated in foreign currencies. As such, the Company may employ
hedging and derivative strategies to limit the effects of changes
in foreign currency on its operating income and cash flows. The
financial impact of these hedging instruments is primarily offset
by corresponding changes in the underlying exposures being
hedged. The Company achieves this by closely matching the
notional amount, term and conditions of the derivative instrument
with the underlying risk being hedged. The Company does not use
derivative instruments for trading or speculative purpose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will formally assess at
least quarterly whether the financial instruments used in hedging
are “highly effective” at offsetting changes in cash
flows of the related underlying exposures. For purposes of
assessing hedge effectiveness, the Company uses the forward method,
and assesses effectiveness based on the changes in both spot and
forward points of the hedging instrument. If and when a derivative
is no longer expected to be “highly effective,” hedge
accounting is discontinued and hedge ineffectiveness, if any, is
included in current period earnings. As of January 28, 2017,
there was no hedge ineffectiveness.
The Company’s United Kingdom subsidiary is exposed to foreign
currency risk from inventory purchases. In order to mitigate the
financial risk of settlement of inventory at various prices based
on movement of the U.S. dollar against the British pound, the
Company entered into foreign currency forward exchange contracts
(the “Hedging Instruments”). These are formally
designated and “highly effective” as cash flow hedges.
The Company will hedge approximately 45% of its U.S. dollar
denominated purchases. All changes in the Hedging
Instruments’ fair value associated with inventory purchases
are recorded in equity as a component of accumulated other
comprehensive income until the underlying hedged item is
reclassified to earnings. The Company records the foreign currency
forward exchange contracts at fair value in its Consolidated
Balance Sheets. The cash flows from derivative instruments that are
designated as cash flow hedges are classified in the same category
as the cash flows from the underlying hedged items. In the event
that hedge accounting is discontinued, cash flows subsequent to the
date of discontinuance are classified within investing
activities. The Company considers the classification of the
underlying hedged item’s cash flows in determining the
classification for the designated derivative instrument’s
cash flows. The Company classifies derivative instrument cash flows
from hedges of foreign currency risk on the settlement of inventory
as operating activities.
The Company’s Hedging Instruments were classified within
Level 2 of the fair value hierarchy. The following table
summarizes the effects, fair value and balance sheet classification
of the Company’s Hedging Instruments.
January 28,
January 30,
Derivatives Designated As Hedging Instruments
Balance sheet location 2017 2016
(in thousands)
Foreign currency forward exchange contract (inventory
purchases) Accounts payable $ 181 $
—
Total $ 181 $
—
The following table summarizes the effect and classification of the
Company’s Hedging Instruments.
Statement of
January 28,
January 30,
January 31,
Derivatives Designated As Hedging Instruments
Operations Location 2017 2016 2015
(in thousands)
Foreign currency forward exchange contract (inventory
purchases):
Gain reclassified from accumulated other comprehensive loss to
income Cost of goods sold $ (135 ) $
— $
—
At January 28, 2017, the notional amount outstanding of
foreign exchange forward contracts was $15.0 million. Such
contracts expire through January 2018. There were no outstanding
Hedging Instruments at January 30, 2016.
At January 28, 2017, accumulated other comprehensive loss
included a $0.2 million net deferred loss for Hedging
Instruments that are expected to be reclassified during the next 12
months. The net deferred loss will be reclassified from accumulated
other comprehensive loss to costs of goods sold when the inventory
is sold.</t>
  </si>
  <si>
    <t>Related Party Transactions</t>
  </si>
  <si>
    <t>21. Related Party
Transactions
The Company leases approximately 16,000 square feet for
administrative offices, and leased approximately 50,000 square feet
for warehouse distribution and retail, at facilities owned by its
Executive Chairman of the Board, George Feldenkreis. These
facilities were designed specifically for use by the Company and
were originally leased by the Company under a 10-year 10-year 12-month
Rent expense, including insurance and taxes, for these leases
amounted to approximately $487,000, or $9.87 per square foot, and
$610,000, or $9.25 per square foot, for the years ended,
January 30, 2016, and January 31, 2015,
respectively.
As of October 1, 2014, the Company transitioned its operations
out of the warehouse space. In order to minimize the costs
associated with an early termination of the lease relating to the
warehouse and retail space, the Company engaged a real estate
broker to assist it in finding a replacement tenant and agreed to
be responsible for the related brokerage fees incurred of
approximately $215,000. The retained broker identified a new tenant
for the warehouse and retail space that is unrelated to the
Company. The Company entered into a lease termination agreement
relating to the warehouse and retail space on April 13, 2015.
The Company incurred $180,000 of lease termination fees, including
costs related to certain tenant improvements such as painting the
interior and exterior of the building and improvements to the
parking lot, which were agreed upon in order to induce the new
tenant to lease the space and allow the Company to terminate the
lease prior to its expiration.
Because of the termination of the warehouse and retail lease, the
basic monthly rent has been reduced to $14,666 and will increase 3%
on the first of each of the remaining 12-month
During the years ended January 30, 2016 and January 31,
2015, the Company chartered an aircraft from a third party aircraft
charter business, who chartered the aircraft from an entity
controlled by the Executive Chairman and the Chief Executive
Officer. The Company paid $42,000 and $1.6 million for flights
related to the aircraft owned by Executive Chairman and the Chief
Executive Officer for the years ended January 30, 2016 and
January 31, 2015, respectively. There were no payments made in
fiscal 2017.
The Company is a party to licensing agreements with Isaco
International, Inc. (“Isaco”), pursuant to which Isaco
has been granted the exclusive license to use various Perry Ellis
trademarks in the United States and Puerto Rico to market a line of
men’s underwear, hosiery and loungewear. The principal
shareholder of Isaco is the father-in-law direct-to-consumer
The Company is a party to an agreement with Sprezzatura Insurance
Group LLC. Joseph Hanono, the nephew of the Company’s Chief
Executive Officer, is a member of Sprezzatura Insurance Group. The
Company paid under this agreement, to this third party
$0.8 million $0.9 million and $1.0 million in
premiums for property and casualty insurance for the years ended
January 28, 2017, January 30, 2016, and
January 31, 2015, respectively.
The Company appointed Alexandra Wilson, co-founder</t>
  </si>
  <si>
    <t>Equity</t>
  </si>
  <si>
    <t>22. Equity
During the third quarter of fiscal 2017, the Board of Directors
extended the stock repurchase program to authorize the Company to
purchase, from time to time and as market and business conditions
warranted, up to $70 million of the Company’s common
stock for cash in the open market or in privately negotiated
transactions through October 31, 2018. Although the Board of
Directors allocated a maximum of $70 million to carry out the
program, the Company is not obligated to purchase any specific
number of outstanding shares and will reevaluate the program on an
ongoing basis. Total purchases under the plan to date amount to
approximately $60.8 million. Purchases of treasury shares are
subject to certain covenants under the senior credit facility and
the indenture governing the senior subordinated notes. See
footnotes 10 and 11 to the consolidated financial statements for
further information.
During fiscal 2017, 2016 and 2015, the Company repurchased shares
of its common stock at a cost of $2.2 million,
$7.0 million and $8.8 million, respectively. There were
no treasury shares outstanding as of January 28, 2017 and
January 30, 2016.
During fiscal 2017, the Company retired shares of treasury stock
recorded at a cost of approximately $2.2 million. Accordingly,
the Company reduced common stock and additional paid-in-capital
During fiscal 2016, the Company retired shares of treasury stock
recorded at a cost of approximately $22.7 million.
Accordingly, the Company reduced common stock and additional
paid-in-capital</t>
  </si>
  <si>
    <t>Stock Options, SARS and Restricted Shares</t>
  </si>
  <si>
    <t>23. Stock Options, SARS and Restricted
Shares
In 2005, the Company adopted the 2005 Long-Term Incentive
Compensation Plan (the “2005 Plan”). The 2005 Plan
allowed the Company to grant options and other awards to purchase
or receive up to an aggregate of 2,250,000 shares of the
Company’s common stock, reduced by any awards outstanding
under the 2002 Plan. On March 13, 2008, the Board of Directors
unanimously adopted an amendment and restatement of the 2005 Plan
that increased the number of shares available for grants to an
aggregate of 4,750,000 shares of common stock. On March 17,
2011, the Board of Directors unanimously adopted the second
amendment and restatement of the 2005 Plan, which increased the
number of shares available for grants by an additional 500,000
shares to an aggregate of 5,250,000 shares of common stock. On
May 20, 2015, the Board of Directors unanimously adopted,
subject to shareholder approval at the annual meeting, the Perry
Ellis International, Inc. 2015 Long Term Incentive Compensation
Plan, which is an amendment and restatement of the 2005 Plan (the
“2015 Plan, and collectively with the 2002 Plan and the prior
2005 Plan, as amended, the “Stock Plans”). The
amendment was approved by the shareholders at the Company’s
2015 annual meeting.
The 2015 Plan extends the term of the 2005 Plan until July 17,
2025 as well as increases the number of shares of common stock
reserved for issuance by an additional 1,000,000 shares to an
aggregate of 6,250,000 shares.
The Stock Plans are designed to serve as an incentive for
attracting and retaining qualified and competent employees,
officers, directors, consultants, and other persons who provide
services to the Company.
The 2015 Plan provides for grants of, among other securities,
restricted stock, stock appreciation rights or SARS, Incentive
Stock Options and Nonstatutory Stock Options. An Incentive Stock
Option is an option to purchase common stock, which meets the
requirements set forth under Section 422 of the Internal
Revenue Code of 1986, as amended (“Section 422”).
A Nonstatutory Stock Option is an option to purchase common stock,
which meets the requirements of the 2015 Plan, but does not meet
the definition of an “incentive stock option” under
Section 422.
The 2015 Plan is administered by the Compensation Committee of the
Board of Directors (the “Committee”), which is
comprised of two or more non-employee
The following table lists information regarding shares under the
2015 Plan as of January 28, 2017:
Shares Underlying Outstanding Grants Unvested Shares Available for Grant
2015 Stock Option Plan 373,838 533,346 654,481
During fiscal 2016, the Company granted an aggregate of 8,130 SARs,
to be settled in shares of common stock to two new directors. The
SARs have an exercise price of $23.38, generally vest over a
three-year period and have a seven-year term, at an estimated
value, based on the Black-Scholes
During fiscal 2015, the Company granted SARS to purchase shares of
common stock to certain key employees. The Company awarded an
aggregate of 3,501 SARS with an exercise price of $20.12, which
generally vest over a three-year period and have a seven-year term.
The total fair value of the SARS, based on the Black-Scholes Option
Pricing Model, amounted to approximately $38,000, which is being
recorded as compensation expense on a straight-line basis over the
vesting period of each SAR.
Also, during fiscal 2015, the Company granted an aggregate of
5,883, 5,157 and 3,816 SARs, to be settled in shares of common
stock, to three directors, respectively. The SARs have an exercise
price of $15.49, $17.71 and $24.26, respectively, generally vest
over a three-year period and have a seven-year term. The total fair
value of the SARs, based on the Black-Scholes
A summary of the stock option and SARS activity for grants issued
under the 2002 Plan and 2015 Plan is as follows:
Option and SARS Price Per
Share
Weighted Average
Aggregate
Number
Weighted Average
Remaining
Intrinsic Value
of Shares Low High Weighted Exercise
Price
Contractual Life (years) (in
thousands)
Outstanding February 1, 2014 1,216,572 $ 17.12 3.56 $ 3,657
Vested or expected to vest 1,216,572 $ 17.12 3.56 $ 3,657
Options and SARS Exercisable 959,971 $ 16.24 3.51 $ 3,653
Granted 18,357 $ 15.49 $ 24.26 $ 18.82
Exercised (52,574 ) $ 4.89 $ 20.59 $ 14.42
Cancelled (151,725 ) $ 16.59 $ 28.38 $ 17.25
Outstanding January 31, 2015 1,030,630 $ 17.27 3.49 $ 7,905
Vested or expected to vest 1,030,630 $ 17.27 3.49 $ 7,905
Options and SARS Exercisable 912,273 $ 17.13 2.98 $ 7,238
Granted 8,130 $ 23.38 $ 23.38 $ 23.38
Exercised (487,834 ) $ 4.63 $ 22.46 $ 10.60
Cancelled (8,907 ) $ 18.19 $ 30.00 $ 23.74
Outstanding January 30, 2016 542,019 $ 23.25 2.06 $ 752
Vested or expected to vest 542,019 $ 23.25 2.06 $ 752
Options and SARS Exercisable 516,651 $ 23.41 1.84 $ 729
Granted
— $
— $
— $
—
Exercised (121,165 ) $ 4.63 $ 24.93 $ 21.04
Cancelled (47,016 ) $ 20.12 $ 28.38 $ 25.38
Outstanding January 28, 2017 373,838 $ 23.70 1.29 $ 915
Vested or expected to vest 373,838 $ 23.70 1.29 $ 915
Options and SARS Exercisable 360,466 $ 23.82 1.13 $ 874
The aggregate intrinsic value for stock options and SARS in the
preceding table represents the total pre-tax pre-tax
Additional information regarding options and SARS outstanding and
exercisable as of January 28, 2017, is as follows:
Options and SARS Outstanding
Options and SARS Exercisable
Weighted
Average
Remaining Weighted Weighted
Range of Number
Contractual Life Average Number Average
Exercise Prices Outstanding (in years) Exercise Price Exercisable Exercise Price
$4.00 - $5.00 31,189 2.15 $ 4.67 31,189 $ 4.67
$15.00 - $21.00 60,349 2.46 $ 18.09 53,669 $ 18.16
$23.00 - $26.00 114,768 0.75 $ 24.82 108,076 $ 24.89
$27.00 - $31.00 167,532 1.09 $ 28.50 167,532 $ 28.50
373,838 360,466
Restricted Stock
During fiscal 2017, the Company granted an aggregate of 115,588
shares of restricted stock to certain key employees, which vest
primarily over a three-year period, at an estimated value of
$2.2 million. This value is being recorded as compensation
expense on a straight-line basis over the vesting period of the
restricted stock.
Also, during fiscal 2017, the Company awarded to six directors an
aggregate of 31,902 shares of restricted stock. The restricted
stock awarded vests over a one-year
During fiscal 2017, the Company granted performance-based
restricted stock to certain key employees. Such stock vests 100% in
April 2019, provided that each employee is still an employee of the
Company on such date, and that the Company has met certain
performance criteria. A total of 184,004 shares of
performance-based restricted stock were issued at an estimated
value of $3.5 million.
During fiscal 2017, of the 337,685 restricted shares that vested, a
total of 171,871 shares had 49,387 shares were withheld to cover
the employees’ minimum statutory income tax requirements. The
estimated value of the withheld shares was $1.0 million.
During fiscal 2016, the Company granted an aggregate of 219,566
shares of restricted stock to certain key employees, which vest
primarily over a three-year period, at an estimated value of
$5.4 million. This value is being recorded as compensation
expense on a straight-line basis over the vesting period of the
restricted stock.
Also, during fiscal 2016, the Company awarded to five directors an
aggregate of 12,840 shares of restricted stock. The restricted
stock awarded vests primarily over a three-year period, at an
estimated value of $0.3 million. This value is being recorded
as compensation expense on a straight-line basis over the vesting
period of the restricted stock.
During fiscal 2016, of the 242,968 restricted shares that vested, a
total of 91,083 shares had 27,325 shares were withheld to cover the
employees’ minimum statutory income tax requirements. The
estimated value of the withheld shares was $0.7 million.
During fiscal 2015, the Company granted an aggregate of 255,390
shares of restricted stock to certain key employees, with an
estimated value of $3.8 million, which vest over a three to
five year period.
During fiscal 2015, the Company awarded to six directors an
aggregate of 18,186 shares of restricted stock, which vest over a
three-year period at an estimated value of $0.3 million.
During fiscal 2015, of the 223,595 restricted shares that vested, a
total of 52,389 shares had 21,809 shares were withheld to cover the
employees’ minimum statutory income tax requirements. The
estimated value of the withheld shares was $0.4 million.
The values of the restricted stock expected to vest are being
recorded as compensation expense on a straight-line basis over the
vesting period of the restricted shares. The fair value of
restricted stock grants is estimated on the date of grant and is
generally equal to the closing stock price of the Company’s
common stock on the date of grant.
The following table summarizes the restricted stock-based award
activity:
Weighted
Weighted Average
Restricted Average
Remaining
Shares Grant Price Vesting Period
Unvested as of February 1, 2014 728,322 $ 18.80 2.34
Granted 273,576
Vested (223,595 )
Forfeited (60,992 )
Unvested as of January 31, 2015 717,311 $ 17.18 1.84
Granted 232,406
Vested (242,968 )
Forfeited (94,731 )
Unvested as of January 30, 2016 612,018 $ 19.79 1.55
Granted 331,494
Vested (337,685 )
Forfeited (72,481 )
Unvested as of January 28, 2017 533,346 $ 20.14 1.67
As of January 28, 2017, the total unrecognized compensation
cost related to unvested stock options and SARS outstanding under
the Stock Plans is approximately $0.1 million. That cost is
expected to be recognized over a weighted-average period of 2
years. As of January 28, 2017, the total unrecognized
compensation cost related to unvested restricted stock was
approximately $7.2 million, which is expected to be recognized
over a weighted-average period of 3 years.</t>
  </si>
  <si>
    <t>Segment Information</t>
  </si>
  <si>
    <t>24. Segment Information
The Company has four reportable segments: Men’s Sportswear
and Swim, Women’s Sportswear, Direct-to-Consumer States. The Direct-to-Consumer e-commerce
The Company allocates certain corporate selling, general and
administrative expenses based primarily on the revenues generated
by the segments.
January 28,
January 30,
January 31,
2017 2016 2015
(in thousands)
Revenues:
Men’s Sportswear and Swim $ 625,115 $ 640,600 $ 635,182
Women’s Sportswear 107,784 127,692 130,852
Direct-to-Consumer 92,187 96,514 92,203
Licensing 36,000 34,709 31,735
Total revenues $ 861,086 $ 899,515 $ 889,972
Depreciation and amortization
Men’s Sportswear and Swim $ 7,633 $ 7,375 $ 6,627
Women’s Sportswear 3,066 2,250 1,903
Direct-to-Consumer 3,608 3,884 3,519
Licensing 235 184 149
Total depreciation and amortization $ 14,542 $ 13,693 $ 12,198
Operating income:
Men’s Sportswear and Swim (1) $ 14,708 $ 20,068 $ 3,847
Women’s Sportswear (2) (6,904 ) (9,248 ) 859
Direct-to-Consumer (13,913 ) (11,805 ) (6,675 )
Licensing (3) 28,605 7,649 24,877
Total operating income 22,496 6,664 22,908
Costs on early extinguishment of debt 195 5,121
—
Total interest expense 7,395 9,267 14,291
Total net income (loss) before income taxes $ 14,906 $ (7,724 ) $ 8,617
Identifiable assets
Men’s Sportswear and Swim $ 276,232 $ 308,572
Women’s Sportswear 39,934 41,721
Direct-to-Consumer 16,358 20,948
Licensing 232,118 224,182
Corporate 28,063 26,552
Total identifiable assets $ 592,705 $ 621,975
(1) Operating income for the Men’s
Sportswear and Swim segment for the years ended January 28,
2017 and January 30, 2016 includes a settlement charge related
to the pension plan in the amount of $9.9 million and
$4.4 million, respectively. See footnote 15 to the
consolidated financial statements for further information.
Operating income for the Men’s Sportswear and Swim segment
for the year ended January 30, 2016 includes a gain on the
sale of long lived assets in the amount of $4.5 million. See
footnote 7 to the consolidated financial statements for further
information.
(2) Operating loss for the women’s
sportswear segment for the year ended January 30, 2016
includes an impairment on long lived assets in the amount of
$6.0 million. See footnote 8 to the consolidated financial
statements for further information.
(3) Operating income (loss) for the
licensing segment for the year ended January 30, 2016 includes
an impairment on long lived assets in the amount of
$18.2 million and a loss on sale of long-lived assets in the
amount of $0.7 million. See footnote 8 to the consolidated
financial statements for further information.
Revenues from external customers and long-lived assets excluding
deferred taxes related to continuing operations in the United
States and foreign countries are as follows:
January 28,
January 30,
January 31,
2017 2016 2015
(in thousands)
Revenues
United States $ 752,378 $ 785,493 $ 786,046
International 108,708 114,022 103,926
Total revenues $ 861,086 $ 899,515 $ 889,972
Long-lived assets at years ended,
January 28,
January 30,
2017 2016
(in thousands)
United States $ 214,370 $ 216,847
International 34,516 34,980
Total long-lived assets $ 248,886 $ 251,827</t>
  </si>
  <si>
    <t>Commitments and Contingencies</t>
  </si>
  <si>
    <t>25. Commitments and
Contingencies
The Company has licensing agreements, as licensee, for the use of
certain branded and designer labels. The license agreements expire
on varying dates through December 2019. Total royalty payments
under these license agreements amounted to approximately
$14.4 million, $13.2 million and $13.8 million for
the years ended January 28, 2017, January 30, 2016,
and January 31, 2015, respectively, and were classified as
cost of sales. Under certain licensing agreements, the Company is
required to pay certain guaranteed minimum payments. Future minimum
payments under these contracts amount to $49.0 million.
The Company leases approximately 16,000 square feet for
administrative offices, from its Chairman. During fiscal 2015, the
Company amended the lease to extend the term for 60 months,
beginning July 1, 2014 and expiring June 30, 2019.
Beginning July 1, 2014, the basic monthly rent was $14,666,
which increases 3% on the first of each of the remaining
12-month
The Company leases several locations for offices, showrooms and
retail stores primarily throughout the United States. Lease terms
generally range from approximately 3 to 15 years, including
anticipated renewal options. The leases generally provide for
minimum annual rental payments and are subject to escalations based
upon increases in the consumer price index, contractual base rent
increases, real estate taxes and other costs. In addition, certain
leases contain contingent rental provisions based upon the sales of
the underlying retail stores. Certain leases also provide for rent
deferral during the initial term of such lease, landlord
contributions, and/or scheduled minimum rent increases during the
terms of the leases. These leases are classified as either capital
leases or operating leases as appropriate. For financial reporting
purposes, rent expense associated with operating leases is recorded
on a straight-line basis over the life of the lease. These leases
expire through 2028. Minimum aggregate annual commitments for the
Company’s non-cancelable,
Year Ending Amount
(in thousands)
2018 $ 21,717
2019 20,793
2020 19,730
2021 19,164
2022 17,245
Thereafter 63,791
Total $ 162,440
Rent expense for these operating leases, including the related
party rent payments discussed in footnote 21 to the consolidated
financial statements amounted to $26.4 million,
$27.2 million, and $26.2 million for the years ended
January 28, 2017, January 30, 2016, and January 31,
2015 respectively.
Capital lease obligations primarily relate to equipment as
indicated in footnote 7 to the consolidated financial statements.
The current portion of the capital lease obligation in the amount
of $0.3 million is included in accrued expenses and other
liabilities. Minimum aggregate annual commitments for the
Company’s capital lease obligations are as follows:
Year Ending Amount
(in thousands)
2018 $ 286
2019 75
Total $ 361
On April 20, 2016, the Company entered into an employment
agreement with George Feldenkreis, the Company’s Executive
Chairman. The term of the employment agreement shall continue
until Mr. Feldenkreis’ death or termination of the
employment agreement by the Company or
Mr. Feldenkreis. He will be paid a base salary of not
less than $750,000 per year during the term of employment and,
among other things, a lump sum payment of $1.0 million upon
the termination of his employment in most
circumstances. Additionally, he is entitled to participate in
the Company’s incentive compensation plans. In connection
with the terms of this new employment agreement, the Company
accelerated the expense recognition related to
Mr. Feldenkreis’ outstandingcash incentive and stock
based compensation awards. The impact of the acceleration was a
$3.7 million charge during fiscal 2017 to selling, general and
administrative expenses.
On April 20, 2016, the Company entered into an employment
agreement with Oscar Feldenkreis, the Company’s Chief
Executive Officer. The term of the employment agreement ends
on February 2, 2019. Pursuant to the employment agreement, he
will be paid a base salary of not less than $1,350,000 per year
during the term of his employment with the Company. Additionally,
he is entitled to participate in the Company’s incentive
compensation plans.
On September 9, 2013, the Company entered into an employment
agreement with Stanley Silverstein, the President of International
Development and Global Licensing. The term of the agreement ends on
September 9, 2018. Pursuant to the employment agreement,
Mr. Silverstein receives an annual salary of $500,000, subject
to annual reviews for increases at the sole discretion of the
Company’s Chief Executive Officer. Additionally,
Mr. Silverstein is eligible to participate in the
Company’s incentive compensation plans.
The Company was a defendant in Joseph T. Cook v. Perry Ellis
International, Inc. and Oscar Feldenkreis, Case No. 1:2015-cv-08290
The Company was a defendant in Humberto Ordaz v. Perry Ellis
International, Inc., Case No. BC490485 (Cal. Sup. Ct. 2012),
involving claims for unpaid wages, missed breaks and related
claims, which was originally filed on August 17, 2012 by a
former employee in our California administrative offices. The
plaintiff sought an unspecified amount of damages. The lawsuit was
pleaded but not certified as a class action. The parties
reached a settlement on August 12, 2015. The settlement
amount was provided for in the Company’s results of
operations for fiscal 2015.</t>
  </si>
  <si>
    <t>Summarized Quarterly Financial Data (Unaudited)</t>
  </si>
  <si>
    <t>26. Summarized Quarterly Financial
Data (Unaudited)
First Second Third Fourth Total
Quarter Quarter Quarter Quarter Year
(Dollars in
thousands, except per share data)
FISCAL YEAR ENDED JANUARY 28, 2017
Net Sales $ 250,875 $ 193,341 $ 185,298 $ 195,572 $ 825,086
Royalty Income 10,419 8,312 8,661 8,608 36,000
Total Revenues 261,294 201,653 193,959 204,180 861,086
Gross Profit 95,084 73,831 71,103 78,490 318,508
Net income (loss) 14,250 (3,565 ) (5,165 ) 8,997 14,517
Net income (loss) per share:
Basic $ 0.96 ($ 0.24 ) ($ 0.34 ) $ 0.60 0.97
Diluted $ 0.95 ($ 0.24 ) ($ 0.34 ) $ 0.59 0.95
FISCAL YEAR ENDED JANUARY 30, 2016
Net Sales $ 258,257 $ 204,638 $ 196,447 $ 205,464 $ 864,806
Royalty Income 8,157 8,661 8,992 8,899 34,709
Total Revenues 266,414 213,299 205,439 214,363 899,515
Gross Profit 90,100 75,942 73,295 79,730 319,067
Net income (loss) 9,411 (1,281 ) 2,273 (17,695 ) (7,292 )
Net income (loss) per share:
Basic $ 0.64 ($ 0.09 ) $ 0.15 ($ 1.18 ) ($ 0.49 )
Diluted $ 0.62 ($ 0.09 ) $ 0.15 ($ 1.18 ) ($ 0.49 )
FISCAL YEAR ENDED JANUARY 31, 2015
Net Sales $ 249,916 $ 196,010 $ 203,267 $ 209,044 $ 858,237
Royalty Income 7,398 7,522 8,173 8,642 31,735
Total Revenues 257,314 203,532 211,440 217,686 889,972
Gross Profit 87,665 70,464 70,307 74,568 303,004
Net income (loss) 7,775 (1,616 ) (437 ) (42,897 ) (37,175 )
Net income (loss) per share:
Basic $ 0.53 ($ 0.11 ) ($ 0.03 ) ($ 2.90 ) ($ 2.50 )
Diluted $ 0.52 ($ 0.11 ) ($ 0.03 ) ($ 2.90 ) ($ 2.50 )
See footnotes 2 and 8 to the consolidated financial statements for
further information regarding the impairments on long-lived assets
and/or trademarks that occurred during the fourth quarter ended
January 28, 2017 and January 30, 2016. See footnote 18 to
the consolidated financial statements for further information
regarding the income tax valuation allowance that occurred during
the fourth quarter ended January 31, 2015.</t>
  </si>
  <si>
    <t>Condensed Consolidating Financial Statements</t>
  </si>
  <si>
    <t>27.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PERRY ELLIS INTERNATIONAL, INC. AND
SUBSIDIARIES CONDENSED CONSOLIDATING BALANCE SHEET
(UNAUDITED) AS OF JANUARY 28, 2017 (amounts in thousands)
Parent Only Guarantors Non- Guarantors Eliminations Consolidated
ASSETS
Current Assets:
Cash and cash equivalents $
— $ 2,578 $ 28,117 $
— $ 30,695
Investment, at fair value
—
— 10,921
— 10,921
Accounts receivable, net
— 116,874 23,366
— 140,240
Intercompany receivable, net 85,028
—
— (85,028 )
—
Inventories
— 126,557 24,694
— 151,251
Prepaid income taxes 549
— 25 1,073 1,647
Prepaid expenses and other current assets
— 5,584 878
— 6,462
Total current assets 85,577 251,593 88,001 (83,955 ) 341,216
Property and equipment, net
— 59,651 2,184
— 61,835
Other intangible assets, net
— 154,719 32,332
— 187,051
Deferred income taxes
—
— 334
— 334
Investment in subsidiaries 279,233
—
— (279,233 )
—
Other assets
— 1,797 472
— 2,269
TOTAL $ 364,810 $ 467,760 $ 123,323 $ (363,188 ) $ 592,705
LIABILITIES AND EQUITY
Current Liabilities:
Accounts payable $
— $ 79,600 $ 13,243 $
— $ 92,843
Accrued expenses and other liabilities
— 15,543 5,318
— 20,861
Accrued interest payable 1,450
—
—
— 1,450
Income taxes payable
— 623
— (623 )
—
Unearned revenues
— 2,353 357
— 2,710
Intercompany payable, net
— 77,398 15,614 (93,012 )
—
Total current liabilities 1,450 175,517 34,532 (93,635 ) 117,864
Senior subordinated notes payable, net 49,673
—
—
— 49,673
Senior credit facility
— 22,504
—
— 22,504
Real estate mortgages
— 33,591
—
— 33,591
Unearned revenues and other long-term liabilities
— 17,945 326
— 18,271
Deferred income taxes
— 35,419
— 1,696 37,115
Total long-term liabilities 49,673 109,459 326 1,696 161,154
Total liabilities 51,123 284,976 34,858 (91,939 ) 279,018
Total equity 313,687 182,784 88,465 (271,249 ) 313,687
TOTAL $ 364,810 $ 467,760 $ 123,323 $ (363,188 ) $ 592,705
PERRY ELLIS INTERNATIONAL, INC. AND
SUBSIDIARIES CONDENSED CONSOLIDATING BALANCE SHEET AS OF JANUARY 30, 2016 (amounts in thousands)
Parent Only Guarantors Non- Guarantors Eliminations Consolidated
ASSETS
Current Assets:
Cash and cash equivalents $
— $ 775 $ 31,127 $
— $ 31,902
Investment, at fair value
—
— 9,782
— 9,782
Accounts receivable, net
— 106,018 26,048
— 132,066
Intercompany receivable, net 74,091
—
— (74,091 )
—
Inventories
— 155,703 27,047
— 182,750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
PERRY ELLIS INTERNATIONAL, INC. AND
SUBSIDIARIES CONDENSED CONSOLIDATING STATEMENT OF
COMPREHENSIVE INCOME FOR THE YEAR ENDED JANUARY 28, 2017 (amounts in thousands)
Non-
Parent Only Guarantors Guarantors Eliminations Consolidated
Revenues:
Net sales $
— $ 729,721 $ 95,365 $
— $ 825,086
Royalty income
— 22,656 13,344
— 36,000
Total revenues
— 752,377 108,709
— 861,086
Cost of sales
— 479,669 62,909
— 542,578
Gross profit
— 272,708 45,800
— 318,508
Operating expenses:
Selling, general and administrative expenses
— 241,510 38,509
— 280,019
Depreciation and amortization
— 13,231 1,311
— 14,542
Impairment on long-lived assets
— 1,451
—
— 1,451
Total operating expenses
— 256,192 39,820
— 296,012
Operating income
— 16,516 5,980
— 22,496
Costs on early extinguishment of debt
— 195
—
— 195
Interest expense (income)
— 7,448 (53 )
— 7,395
Net income before income taxes
— 8,873 6,033
— 14,906
Income tax (benefit) provision
— (934 ) 1,323
— 389
Equity in earnings of subsidiaries, net 14,517
—
— (14,517 )
—
Net income 14,517 9,807 4,710 (14,517 ) 14,517
Other comprehensive income (loss) 4,413 7,368 (2,955 ) (4,413 ) 4,413
Comprehensive income $ 18,930 $ 17,175 $ 1,755 $ (18,930 ) $ 18,930
PERRY ELLIS INTERNATIONAL, INC. AND
SUBSIDIARIES CONDENSED CONSOLIDATING STATEMENT OF
COMPREHENSIVE (LOSS) INCOME FOR THE YEAR ENDED JANUARY 30, 2016 (amounts in thousands)
Non-
Parent Only Guarantors Guarantors Eliminations Consolidated
Revenues:
Net sales $
— $ 765,102 $ 99,704 $
— $ 864,806
Royalty income
— 20,843 13,866
— 34,709
Total revenues
— 785,945 113,570
— 899,515
Cost of sales
— 518,410 62,038
— 580,448
Gross profit
— 267,535 51,532
— 319,067
Operating expenses:
Selling, general and administrative expenses
— 234,129 41,734
— 275,863
Depreciation and amortization
— 12,500 1,193
— 13,693
Impairment on long-lived assets
— 19,299 1,305
— 20,604
Impairment of goodwill
— 6,022
—
— 6,022
Total operating expenses
— 271,950 44,232
— 316,182
Loss on sale of long-lived assets
— (697 ) 4,476
— 3,779
Operating (loss) income
— (5,112 ) 11,776
— 6,664
Costs of early extinguishment of debt
— 5,121
—
— 5,121
Interest expense
— 9,205 62
— 9,267
Net (loss) income before income taxes
— (19,438 ) 11,714
— (7,724 )
Income tax (benefit) provision
— (2,652 ) 2,220
— (432 )
Equity in earnings of subsidiaries, net (7,292 )
—
— 7,292
—
Net (loss) income (7,292 ) (16,786 ) 9,494 7,292 (7,292 )
Other comprehensive (loss) income (1,656 ) 717 (2,373 ) 1,656 (1,656 )
Comprehensive (loss) income $ (8,948 ) $ (16,069 ) $ 7,121 $ 8,948 $ (8,948 )
PERRY ELLIS INTERNATIONAL, INC. AND
SUBSIDIARIES CONDENSED CONSOLIDATING STATEMENT OF
COMPREHENSIVE (LOSS) INCOME FOR THE YEAR ENDED JANUARY 31, 2015 (amounts in thousands)
Parent Only Guarantors Non- Guarantors Eliminations Consolidated
Revenues:
Net sales $
— $ 766,934 $ 91,303 $
— $ 858,237
Royalty income
— 19,113 12,622
— 31,735
Total revenues
— 786,047 103,925
— 889,972
Cost of sales
— 529,315 57,653
— 586,968
Gross profit
— 256,732 46,272
— 303,004
Operating expenses:
Selling, general and administrative expenses
— 229,808 38,975
— 268,783
Depreciation and amortization
— 11,210 988
— 12,198
Total operating expenses
— 241,018 39,963
— 280,981
Gain on sale of long-lived assets
—
— 885
— 885
Operating income
— 15,714 7,194
— 22,908
Interest expense
— 14,310 (19 )
— 14,291
Net income before income taxes
— 1,404 7,213
— 8,617
Income tax provision
— 44,889 903
— 45,792
Equity in (loss) earnings of subsidiaries, net (37,175 )
—
— 37,175
—
Net (loss) income (37,175 ) (43,485 ) 6,310 37,175 (37,175 )
Other comprehensive loss (5,384 ) (2,219 ) (3,165 ) 5,384 (5,384 )
Comprehensive (loss) income $ (42,559 ) $ (45,704 ) $ 3,145 $ 42,559 $ (42,559 )
PERRY ELLIS INTERNATIONAL, INC. AND
SUBSIDIARIES CONDENSED CONSOLIDATING STATEMENT OF CASH
FLOWS FOR THE YEAR ENDED JANUARY 28, 2017 (amounts in thousands)
Parent Only Guarantors Non- Guarantors Eliminations Consolidated
NET CASH PROVIDED BY OPERATING ACTIVITIES: $ 3,207 $ 33,733 $ 8,059 $ (2,705 ) $ 42,294
CASH FLOWS FROM INVESTING ACTIVITIES:
Purchase of property and equipment
— (12,105 ) (1,168 )
— (13,273 )
Purchase of investments
—
— (13,896 )
— (13,896 )
Proceeds from investment maturities
—
— 12,746
— 12,746
Proceeds from note receivable
—
— 250
— 250
Intercompany transactions (1,300 )
—
— 1,300
—
Net cash used in investing activities (1,300 ) (12,105 ) (2,068 ) 1,300 (14,173 )
CASH FLOWS FROM FINANCING ACTIVITIES:
Payments on senior subordinated notes
—
—
—
—
—
Borrowings from senior credit facility
— 311,241
—
— 311,241
Payments on senior credit facility
— (350,495 )
—
— (350,495 )
Payments on real estate mortgages
— (11,768 )
—
— (11,768 )
Proceeds from refinancing real estate mortgages
— 24,139
—
— 24,139
Payments on capital leases
— (264 )
—
— (264 )
Dividends paid to stockholder
—
— (2,706 ) 2,706
—
Deferred financing fees
— (274 )
—
— (274 )
Purchase of treasury stock (2,151 )
—
—
— (2,151 )
Proceeds from exercise of stock options 73
—
—
— 73
Intercompany transactions
— 7,596 (6,466 ) (1,130 )
—
Net cash used in financing activities (2,078 ) (19,825 ) (9,172 ) 1,576 (29,499 )
Effect of exchange rate changes on cash and cash equivalents 171
— 171 (171 ) 171
NET (DECREASE) INCREASE CASH AND CASH EQUIVALENTS
— 1,803 (3,010 )
— (1,207 )
CASH AND CASH EQUIVALENTS AT BEGINNING OF PERIOD
— 775 31,127
— 31,902
CASH AND CASH EQUIVALENTS AT END OF PERIOD $
— $ 2,578 $ 28,117 $
— $ 30,695
PERRY ELLIS INTERNATIONAL, INC. AND
SUBSIDIARIES CONDENSED CONSOLIDATING STATEMENT OF CASH
FLOWS FOR THE YEAR ENDED JANUARY 30, 2016 (amounts in thousands)
Parent Only Guarantors Non- Guarantors Eliminations Consolidated
NET CASH PROVIDED BY OPERATING ACTIVITIES: $ 3,112 $ 22,571 $ 4,482 $
— $ 30,165
CASH FLOWS FROM INVESTING ACTIVITIES:
Purchase of property and equipment
— (14,424 ) (1,726 )
— (16,150 )
Purchase of investments
—
— (12,086 )
— (12,086 )
Proceeds from investment maturities
—
— 22,197
— 22,197
Proceeds on sale of intangible assets
— 2,500
—
— 2,500
Proceeds on sale of building
—
— 8,163
— 8,163
Payment of expenses related to sale of building
—
— (1,887 )
— (1,887 )
Proceeds from note receivable
—
— 250
— 250
Intercompany transactions 101,786
—
— (101,786 )
—
Net cash provided by (used in) investing activities 101,786 (11,924 ) 14,911 (101,786 ) 2,987
CASH FLOWS FROM FINANCING ACTIVITIES:
Payments on senior subordinated notes (100,000 )
—
—
— (100,000 )
Borrowings from senior credit facility
— 408,209
—
— 408,209
Payments on senior credit facility
— (346,451 )
—
— (346,451 )
Payments on real estate mortgages
— (821 )
—
— (821 )
Payments on capital leases
— (262 )
—
— (262 )
Deferred financing fees
— (574 )
—
— (574 )
Proceeds from exercise of stock options 1,408
—
—
— 1,408
Purchase of treasury stock (6,950 )
—
—
— (6,950 )
Intercompany transactions
— (100,028 ) (2,402 ) 102,430
—
Net cash used in financing activities (105,542 ) (39,927 ) (2,402 ) 102,430 (45,441 )
Effect of exchange rate changes on cash and cash equivalents 644
— 644 (644 ) 644
NET (DECREASE) INCREASE IN CASH AND CASH EQUIVALENTS
— (29,280 ) 17,635
— (11,645 )
CASH AND CASH EQUIVALENTS AT BEGINNING OF PERIOD
— 30,055 13,492
— 43,547
CASH AND CASH EQUIVALENTS AT END OF PERIOD $
— $ 775 $ 31,127 $
— $ 31,902
PERRY ELLIS INTERNATIONAL, INC. AND
SUBSIDIARIES CONDENSED CONSOLIDATING STATEMENT OF CASH
FLOWS FOR THE YEAR ENDED JANUARY 31, 2015 (amounts in thousands)
Parent Only Guarantors Non- Eliminations Consolidated
NET CASH PROVIDED BY (USED IN) OPERATING ACTIVITIES: $ 8,285 $ 52,522 $ (626 ) $ (5,038 ) $ 55,143
CASH FLOWS FROM INVESTING ACTIVITIES:
Purchase of property and equipment
— (15,748 ) (985 )
— (16,733 )
Purchase of investments
—
— (31,501 )
— (31,501 )
Proceeds from investments maturities
—
— 26,592
— 26,592
Proceeds on termination of life insurance 245
—
—
— 245
Proceeds from note receivable
—
— 250
— 250
Intercompany transactions (347 )
—
— 347
—
Net cash used in investing activities (102 ) (15,748 ) (5,644 ) 347 (21,147 )
CASH FLOWS FROM FINANCING ACTIVITIES:
Borrowings from senior credit facility
— 234,137
—
— 234,137
Payments on senior credit facility
— (242,299 )
—
— (242,299 )
Payments on real estate mortgages
— (792 )
—
— (792 )
Purchase of treasury stock (8,773 )
—
—
— (8,773 )
Payments on capital leases
— (301 )
—
— (301 )
Proceeds from exercise of stock options 404
—
—
— 404
Tax benefit from exercise of equity instruments (161 )
—
—
— (161 )
Dividends paid to stockholders
—
— (8,037 ) 8,037
—
Intercompany transactions
— 2,536 (2,536 )
—
—
Net cash used in financing activities (8,530 ) (6,719 ) (10,573 ) 8,037 (17,785 )
Effect of exchange rate changes on cash and cash equivalents 347
— 347 (347 ) 347
NET INCREASE (DECREASE) IN CASH AND CASH EQUIVALENTS
— 30,055 (16,496 ) 2,999 16,558
CASH AND CASH EQUIVALENTS AT BEGINNING OF PERIOD
—
— 29,988 (2,999 ) 26,989
CASH AND CASH EQUIVALENTS AT END OF PERIOD $
— $ 30,055 $ 13,492 $
— $ 43,547</t>
  </si>
  <si>
    <t>Schedule II</t>
  </si>
  <si>
    <t xml:space="preserve">PERRY ELLIS INTERNATIONAL, INC. AND
SUBSIDIARIES VALUATION AND QUALIFYING ACCOUNTS FOR THE YEARS ENDED (amounts in thousands)
Balance at Charged to Adjustments to Deductions Balance at
Year Ended January 28, 2017:
Allowance for doubtful accounts $ 1,193 804
— (839 ) $ 1,158
Allowance for deferred tax asset $ 54,791 (1,070 ) (5,669 )
— $ 48,052
Allowance for operational chargebacks, returns, and customer
markdowns $ 19,110 68,634
— (70,401 ) $ 17,343
Year Ended January 30, 2016:
Allowance for doubtful accounts $ 1,181 528
— (516 ) $ 1,193
Allowance for deferred tax asset $ 50,013 3,223 1,555
— $ 54,791
Allowance for operational chargebacks, returns, and customer
markdowns $ 19,598 69,610
— (70,098 ) $ 19,110
Year Ended January 31, 2015:
Allowance for doubtful accounts $ 1,074 812
— (705 ) $ 1,181
Allowance for deferred tax asset $ 5,998 43,474 541
— $ 50,013
Allowance for operational chargebacks, returns, and customer
markdowns $ 20,348 74,399
— (75,149 ) $ 19,598 </t>
  </si>
  <si>
    <t>Summary of Significant Accounting Policies (Policies)</t>
  </si>
  <si>
    <t>Principles of Consolidation</t>
  </si>
  <si>
    <t>PRINCIPLES OF CONSOLIDATION - wholly-owned</t>
  </si>
  <si>
    <t>Use of Estimates</t>
  </si>
  <si>
    <t>USE OF ESTIMATES -</t>
  </si>
  <si>
    <t>Cash and Cash Equivalents</t>
  </si>
  <si>
    <t>CASH AND CASH EQUIVALENTS - Cash and cash equivalents include cash,
deposits and liquid short-term investments that have a maturity of
three months or less when purchased.</t>
  </si>
  <si>
    <t>INVESTMENTS - The Company’s investments include marketable
securities and certificates of deposit for the fiscal year ended
January 28, 2017. The Company’s investments also
included certificates of deposit for the fiscal year ended
January 30, 2016. All investments are classified
as available-for-sale. available-for-sale</t>
  </si>
  <si>
    <t>INVENTORIES -</t>
  </si>
  <si>
    <t>PROPERTY AND EQUIPMENT - straight-line straight-line
Asset Class
Average Useful Lives in Years
Furniture, fixtures and equipment 3-10
Vehicles 5-7
Leasehold improvements 4-15
Buildings and building improvements 10-39</t>
  </si>
  <si>
    <t>Intangible Assets</t>
  </si>
  <si>
    <t>INTANGIBLE ASSETS -</t>
  </si>
  <si>
    <t>FAIR VALUE MEASUREMENTS - A description of the Company’s
policies regarding fair value measurement is summarized below.
The Company has chosen not to elect the fair value measurement
option for any instruments not required to be measured at fair
value on a recurring basis.
Fair Value Hierarchy -
• Level 1 – Quoted prices for
identical
• Level 2 – Quoted prices for
similar
• Level 3 – Valuations derived
from valuation techniques in which one or more significant inputs
or significant value drivers are unobservable.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Derivatives</t>
  </si>
  <si>
    <t>DERIVATIVES - Derivative financial instruments such as interest
rate swap contracts and foreign exchange contracts are recognized
in the financial statements and measured at fair value regardless
of the purpose or intent for holding them. Changes in the fair
value of derivative financial instruments are either recognized in
income or stockholders’ equity (as a component of
comprehensive income), depending on whether or not the derivative
is designated as a hedge of changes in fair value or cash flows.
When designated as a hedge of changes in fair value, the effective
portion of the hedge is recognized as an offset in income with a
corresponding adjustment to the hedged item. When designated as a
hedge of changes in cash flows, the effective portion of the hedge
is recognized as an offset in comprehensive income with a
corresponding adjustment to the hedged item and recognized in
income in the same period as the hedged item is settled.</t>
  </si>
  <si>
    <t>Leases</t>
  </si>
  <si>
    <t>LEASES - Leases are evaluated and classified as either operating or
capital leases for financial reporting purposes. Capital leases,
which transfer substantially all of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reduction
of the lease liability so as to achieve a constant rate of interest
on the remaining balance of the liability. Finance charges are
charged directly against income as a component of interest expense.
Capitalized leased assets are depreciated over the shorter of the
estimated useful life of the asset or the lease term. Operating
lease payments, other than contingent rental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Percentage
rent expense is generally based on sales levels and is accrued when
determined that it is probable that such sales levels will be
achieved.</t>
  </si>
  <si>
    <t>Deferred Debt Issue Costs</t>
  </si>
  <si>
    <t>DEFERRED DEBT ISSUE COSTS -</t>
  </si>
  <si>
    <t>Long-Lived Assets</t>
  </si>
  <si>
    <t>LONG-LIVED ASSETS -
The Company recorded a $1.4 million and $2.4 million
impairment charge, in fiscal 2017 and fiscal 2016, respectively to
reduce the net carrying value of certain long-lived assets
(primarily real property and leaseholds) to their estimated fair
value, considered a level 3 fair value measure. There was no such
impairment charge for fiscal 2015. Impairment charges are included
in impairment on assets in the accompanying consolidated statements
of operations and were related to the Direct-to</t>
  </si>
  <si>
    <t>Retirement-Related Benefits</t>
  </si>
  <si>
    <t>RETIREMENT-RELATED BENEFITS - The Company accounts for its defined
benefit pension plan using actuarial models. These models use an
attribution approach that generally spreads the individual events
over the service lives of the employees in the plan. The principle
underlying the required attribution approach is that employees
render service over their service lives on a relatively consistent
basis and therefore, the income statement effects of pensions or
non-pension
The principal components of the net periodic pension calculations
are the expected long-term rate of return on plan assets, discount
rate and the rate of compensation increases. The Company uses
long-term historical actual return information, the mix of
investments that comprise plan assets, and future estimates of
long-term investment returns by reference to external sources to
develop its expected return on plan assets. The discount rate
assumptions used for pension and non-pension</t>
  </si>
  <si>
    <t>Advertising and Related Costs</t>
  </si>
  <si>
    <t>ADVERTISING AND RELATED COSTS -</t>
  </si>
  <si>
    <t>Cost of Sales</t>
  </si>
  <si>
    <t>COST OF SALES -Cost of sales includes costs to acquire and source
inventory, produce inventory for sale, and provisions for inventory
shrinkage and obsolescence. These costs include costs of purchased
products, inbound freight, custom duties, buying commissions, cargo
insurance, customs inspection and licensed product royalty
expenses.</t>
  </si>
  <si>
    <t>Selling, General and Administrative Expenses</t>
  </si>
  <si>
    <t>SELLING, GENERAL AND ADMINISTRATIVE EXPENSES- Selling expenses
include costs incurred in the selling of merchandise. General and
administrative expenses include costs incurred in the
administration or general operations of the business. Selling,
general and administrative expenses include employee and related
costs, advertising, professional fees, distribution, warehouse
costs, and other related selling costs.</t>
  </si>
  <si>
    <t>TREASURY STOCK - Treasury stock is recorded at acquisition cost.
Gains and losses on disposition are recorded as increases or
decreases to additional paid-in paid-in</t>
  </si>
  <si>
    <t>Revenue Recognition</t>
  </si>
  <si>
    <t>REVENUE RECOGNITION -
Royalty income is recognized when earned on the basis of the terms
specified in the underlying contractual agreements. A liability for
unearned royalty income is recognized when licensees pay
contractual obligations before being earned or when up-front</t>
  </si>
  <si>
    <t>Advertising Reimbursements</t>
  </si>
  <si>
    <t>ADVERTISING REIMBURSEMENTS - The majority of the Company’s
license agreements require licensees to reimburse the Company for
advertising placed on behalf of the licensees based on a percentage
of the licensees’ net sales. The Company records earned
advertising reimbursements received from its licensees as a
reduction of the related advertising costs in selling, general and
administrative expenses. For the fiscal years 2017, 2016 and 2015,
the Company has reduced selling, general and administrative
expenses by $7.0 million, $6.6 million and
$6.8 million of licensee reimbursements, respectively.
Unearned advertising reimbursements result when a licensee pays
required reimbursements prior to the Company incurring the
advertising expense. A liability is recorded for these unearned
advertising reimbursements.</t>
  </si>
  <si>
    <t>Foreign Currency Translation</t>
  </si>
  <si>
    <t>FOREIGN CURRENCY TRANSLATION - For the Company’s
international operations, local currencies are generally considered
their functional currencies. The Company translates assets and
liabilities to their U.S. dollar equivalents at rates in effect at
the balance sheet date and revenue and expenses are translated at
average monthly exchange rates. Translation adjustments resulting
from this process are recorded in stockholders’ equity as a
component of accumulated other comprehensive income (loss).
Transactions in foreign currencies during the year are re-measured re-measurement</t>
  </si>
  <si>
    <t>INCOME TAXES - Deferred income taxes result primarily from timing
differences in the recognition of expenses for tax for financial
reporting purposes, which requires the liability method of
computing deferred income taxes. Under the liability method,
deferred taxes are adjusted for tax rate changes as they occur.
The Company records net deferred tax assets to the extent it
believes these assets will more likely than not be realized. In the
event that a net deferred tax asset is not realizable, a valuation
allowance would be record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ere to determine that it would be able to realize its
deferred income tax assets in the future in excess of its net
recorded amount, an adjustment to the valuation allowance would be
recorded, which would reduce the provision for income taxes in the
period of such determination.
In regards to the accounting for uncertainty in income taxes
recognized in the financial statements, a tax benefit from an
uncertain tax position may be recognized when it is more likely
than not that the position will be sustained upon examination,
including resolutions of any related appeals or litigation
processes, based on its technical merits.</t>
  </si>
  <si>
    <t>Net Income (Loss) Per Share</t>
  </si>
  <si>
    <t>NET INCOME (LOSS) PER SHARE -
The following table sets forth the computation of basic and diluted
loss per share:
2017 2016 2015
(in thousands,
except per share data)
Numerator:
Net income (loss) $ 14,517 $ (7,292 ) $ (37,175 )
Denominator:
Basic - weighted average shares 14,936 14,968 14,856
Dilutive effect: equity awards 279
—
—
Diluted - weighted average shares 15,215 14,968 14,856
Basic income (loss) per share $ 0.97 $ (0.49 ) $ (2.50 )
Diluted income (loss) income per share $ 0.95 $ (0.49 ) $ (2.50 )
Antidilutive effect: (1) 471 1,154 1,748
(1) Represents weighted average of stock
options to purchase shares of common stock, SARS and unvested
restricted stock that were not included in computing diluted income
per share because their effects were antidilutive for the
respective periods.</t>
  </si>
  <si>
    <t>Accounting for Stock-Based Compensation</t>
  </si>
  <si>
    <t>ACCOUNTING FOR STOCK-BASED stock-based
For fiscal 2017, 2016, and 2015, approximately $6.5 million,
$5.2 million and $6.0 million in compensation expense has
been recognized in selling, general and administrative expenses in
the consolidated statements of operations related to stock options,
SARS and restricted stock, respectively. During fiscal 2017, 2016,
and 2015, the Company received cash of $0.07 million,
$1.4 million and $0.4 million, respectively, from the
exercise of stock options and SARS and realized a tax benefit of
approximately ($0.2) million during fiscal 2015, from such
exercises. There was no tax benefit from such exercises during
fiscal 2017 and 2016.
The fair value of restricted stock awards is based on the quoted
market price on the date of grant. The fair value of the options is
estimated at the date of grant using the Black-Scholes
The following weighted-average
2017 2016 2015
Risk free interest 0.0% 1.5% 2.2 - 2.4%
Dividend yield 0.0% 0.0% 0.0%
Volatility factors 0.0% 61.4% 62.3% - 63.3%
Weighted-average life (years) 0.0 5.0 5.0</t>
  </si>
  <si>
    <t>Recent Accounting Pronouncements</t>
  </si>
  <si>
    <t>RECENT ACCOUNTING PRONOUNCEMENTS - In May 2014, the Financial
Accounting Standards Board (“FASB”) issued Accounting
Standards Update (“ASU”) No. 2014-09 , “Revenue
from Contracts with Customers.” No. 2014-09 No. 2014-09
In March 2015, the FASB issued ASU 2015-03, Interest - Imputation of Interest (Subtopic 835-30)” 2015-03
The effect on the condensed consolidating balance sheet as of
January 30, 2016, as a result of this change in presentation,
is a decrease of ($0.5) million in other assets, and a decrease of
($0.5) million in senior subordinated notes payable.
In July 2015, the FASB issued ASU 2015-11, “ Inventory
(Topic 330): Simplifying the Measurement of
Inventory”, last-in, 2015-11 No. 2015-11
In February 2016, the FASB issued ASU No. 2016-02, “Leases (Topic
842)”
In March 2016, the FASB issued ASU No. 2016-07, Investments—Equity Method and Joint Ventures (Topic
323): Simplifying the Transition to the Equity Method of
Accounting, available-for-sale
In March 2016, the FASB issued ASU No. 2016-09, Compensation — Stock Compensation (Topic 718):
Improvements to Employee Share-Based Payment Accounting
In April 2016, the FASB issued ASU No. 2016-10, Revenue
from Contracts with Customers (Topic 606): Identifying Performance
Obligations and Licensing 2014-09, Revenue from
Contracts with Customers”,
In May 2016, the FASB issued ASU No. 2016-12, Revenue
from Contracts with Customers (Topic 606): Narrow-Scope
Improvements and Practical Expedients 2014-09, “Revenue from
Contracts with Customers”. non-cash
In June 2016, the FASB issued ASU No. 2016-13, Financial
Instruments — Credit Losses (Topic 326): Measurement of
Credit Losses on Financial Instruments available-for-sale available-for-sale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t>
  </si>
  <si>
    <t>Summary of Significant Accounting Policies (Tables)</t>
  </si>
  <si>
    <t>Property and Equipment Average Useful Lives</t>
  </si>
  <si>
    <t>The useful lives are as follows:
Asset Class
Average Useful Lives in Years
Furniture, fixtures and equipment 3-10
Vehicles 5-7
Leasehold improvements 4-15
Buildings and building improvements 10-39</t>
  </si>
  <si>
    <t>Calculation of Basic and Diluted Earnings Per Share</t>
  </si>
  <si>
    <t>The following table sets forth the computation of basic and diluted
loss per share:
2017 2016 2015
(in thousands,
except per share data)
Numerator:
Net income (loss) $ 14,517 $ (7,292 ) $ (37,175 )
Denominator:
Basic - weighted average shares 14,936 14,968 14,856
Dilutive effect: equity awards 279
—
—
Diluted - weighted average shares 15,215 14,968 14,856
Basic income (loss) per share $ 0.97 $ (0.49 ) $ (2.50 )
Diluted income (loss) income per share $ 0.95 $ (0.49 ) $ (2.50 )
Antidilutive effect: (1) 471 1,154 1,748
(1) Represents weighted average of stock
options to purchase shares of common stock, SARS and unvested
restricted stock that were not included in computing diluted income
per share because their effects were antidilutive for the
respective periods.</t>
  </si>
  <si>
    <t>Weighted-Average Assumptions Derived from Black-Scholes Model Used to Determine Fair Value of Stock Options</t>
  </si>
  <si>
    <t>The following weighted-average
2017 2016 2015
Risk free interest 0.0% 1.5% 2.2 - 2.4%
Dividend yield 0.0% 0.0% 0.0%
Volatility factors 0.0% 61.4% 62.3% - 63.3%
Weighted-average life (years) 0.0 5.0 5.0</t>
  </si>
  <si>
    <t>Accounts Receivable (Tables)</t>
  </si>
  <si>
    <t>Components of Accounts Receivable</t>
  </si>
  <si>
    <t>Accounts receivable consisted of the following as of:
January 28,
January 30,
2017 2016
(in thousands)
Trade accounts $ 151,370 $ 144,708
Royalties 6,659 5,892
Other receivables 712 1,769
Total 158,741 152,369
Less: Allowances (18,501 ) (20,303 )
Total $ 140,240 $ 132,066</t>
  </si>
  <si>
    <t>Inventories (Tables)</t>
  </si>
  <si>
    <t>Summary of Inventories</t>
  </si>
  <si>
    <t>Inventories consisted of the following as of:
January 28,
January 30,
2017 2016
(in thousands)
Finished goods $ 151,251 $ 182,414
Raw materials and in process
— 336
Total $ 151,251 $ 182,750</t>
  </si>
  <si>
    <t>Prepaid expenses and other current assets (Tables)</t>
  </si>
  <si>
    <t>Prepaid Expenses and Other Current Assets</t>
  </si>
  <si>
    <t>Prepaid expenses and other current assets consisted of the
following as of:
January 28,
January 30,
2017 2016
(in thousands)
Prepaid expenses $ 6,365 $ 8,149
Other current assets 97 312
Total $ 6,462 $ 8,461</t>
  </si>
  <si>
    <t>Investments (Tables)</t>
  </si>
  <si>
    <t>Investments consisted of the following as of January 28,
2017:
Gross Gross
Estimated
Cost Unrealized Gains Unrealized Losses Fair Value
(in thousands)
Marketable securities $ 3,258 $
— $ (8 ) $ 3,250
Certificates of deposit 7,675
— (4 ) 7,671
Total investments $ 10,933 $
— $ (12 ) $ 10,921
Investments consisted of the following as of January 30,
2016:
Gross Gross
Estimated
Cost Unrealized Gains Unrealized Losses Fair Value
(in thousands)
Certificates of deposit $ 9,791 $
— $ (9 ) $ 9,782
Total investments $ 9,791 $
— $ (9 ) $ 9,782</t>
  </si>
  <si>
    <t>Property and Equipment (Tables)</t>
  </si>
  <si>
    <t>Summary of Property and Equipment</t>
  </si>
  <si>
    <t>Property and equipment consisted of the following as of:
January 28,
January 30,
2017 2016
(in thousands)
Furniture, fixtures and equipment $ 91,639 $ 84,634
Buildings and building improvements 21,359 19,462
Vehicles 523 523
Leasehold improvements 48,799 46,882
Land 9,430 9,430
Total 171,750 160,931
Less: accumulated depreciation and amortization (109,915 ) (97,023 )
Total $ 61,835 $ 63,908</t>
  </si>
  <si>
    <t>Summary of Property and Equipment Includes Assets Held under Capital Leases</t>
  </si>
  <si>
    <t>The above table of property and equipment includes assets held
under capital leases as of:
January 28,
January 30,
2017 2016
(in thousands)
Furniture, fixtures and equipment $ 810 $ 810
Less: accumulated depreciation and amortization (452 ) (182 )
Total $ 358 $ 628</t>
  </si>
  <si>
    <t>Other Intangible Assets (Tables)</t>
  </si>
  <si>
    <t>Summary of Other Intangible Assets</t>
  </si>
  <si>
    <t>Other intangible assets represent customer lists as of:
January 28, 2017
January 30, 2016
(in thousands)
Customer lists $ 8,450 $ 8,450
Less: accumulated amortization (5,545 ) (4,677 )
Total $ 2,905 $ 3,773</t>
  </si>
  <si>
    <t>Schedule of Estimated Amortization Expense for Future Periods</t>
  </si>
  <si>
    <t xml:space="preserve">Assuming no impairment, the table sets forth the estimated
amortization expense for future periods based on recorded amounts
as of January 28, 2017:
(in thousands)
2018 $ 835
2019 793
2020 734
2021 543 </t>
  </si>
  <si>
    <t>Accrued Expenses and Other Liabilities (Tables)</t>
  </si>
  <si>
    <t>Components of Accrued Expenses and Other Liabilities</t>
  </si>
  <si>
    <t>Accrued expenses and other liabilities consisted of the following
as of:
January 28, 2017
January 30, 2016
(in thousands)
Salaries and commissions $ 2,684 $ 6,476
Royalties 3,868 3,002
Unearned advertising reimbursement 1,242 1,999
Insurance and rent 3,001 2,532
State sales and other taxes 2,218 2,496
Professional fees 560 361
Current portion - real estate mortgages 862 817
Other 6,426 8,814
Total $ 20,861 $ 26,497</t>
  </si>
  <si>
    <t>Letter of Credit Facilities (Tables)</t>
  </si>
  <si>
    <t>Amounts under Letter of Credit Facilities</t>
  </si>
  <si>
    <t>Amounts under letter of credit facilities consisted of the
following as of:
January 28, 2017
January 30, 2016
(in thousands)
Total letter of credit facilities $ 30,000 $ 30,286
Outstanding letters of credit (10,788 ) (11,395 )
Total credit available $ 19,212 $ 18,891</t>
  </si>
  <si>
    <t>Real Estate Mortgages (Tables)</t>
  </si>
  <si>
    <t>Contractual Maturities of Real Estate Mortgages</t>
  </si>
  <si>
    <t>The contractual maturities of the real estate mortgages are as
follows:
Fiscal year ending:
Amount
(in thousands)
2018 $ 862
2019 896
2020 930
2021 962
2022 1,003
Thereafter 30,087
34,740
Less discount (287 )
Total $ 34,453</t>
  </si>
  <si>
    <t>Benefit Plans (Tables)</t>
  </si>
  <si>
    <t>Reconciliation of Changes in Plans' Benefit Obligations and Fair Value of Assets and Statement of Funded Status</t>
  </si>
  <si>
    <t>The following tables provide a reconciliation of the changes in the
plans’ benefit obligations and fair value of assets over the
plan years beginning January 30, 2016, and ended
January 28, 2017, and a statement of the funded status as of
January 28, 2017.
Salant Corporation Retirement
Plan
FAS 132 Disclosure
January 28,
January 30,
For the fiscal year ended: 2017 2016
(in thousands)
Change in benefit obligation
Benefit obligation at beginning of plan year $ 30,971 $ 45,829
Service cost 250 250
Interest cost 403 1,349
Actuarial loss (834 ) 1,097
Lump sums plus annuities paid (30,790 ) (17,554 )
Benefit obligation at end of plan year $
— $ 30,971
Change in plan assets
Fair value of plan assets at beginning of plan year $ 18,864 $ 36,899
Actual return on plan assets 173 (522 )
Company contributions 11,753 41
Lump sums plus annuities paid (30,790 ) (17,554 )
Fair value of plan assets at end of plan year $
— $ 18,864
Unfunded status at end of plan year $
— $ 12,107</t>
  </si>
  <si>
    <t>Components of Net Benefit Cost</t>
  </si>
  <si>
    <t>The following table provides the components of net benefit cost for
the plans for the fiscal years ended:
January 28,
January 30,
January 31,
2017 2016 2015
(in thousands)
Service cost $ 250 $ 250 $ 250
Interest cost 403 1,349 1,635
Expected return on plan assets (262 ) (2,631 ) (2,398 )
Settlement 9,918 4,427
—
Amortization of unrecognized net loss 464 538 399
Net periodic benefit cost $ 10,773 $ 3,933 $ (114 )</t>
  </si>
  <si>
    <t>Pension Plan Weighted Average Asset Allocations</t>
  </si>
  <si>
    <t>The pension plan weighted-average asset allocations by asset
category are as follows:
Plan Assets
January 28,
January 30,
2017 2016
Asset category:
Debt securities 0.00 % 35.00 %
Cash 0.00 % 65.00 %
Total 0.00 % 100.00 %</t>
  </si>
  <si>
    <t>Fair Value of Plan Assets by Asset Category</t>
  </si>
  <si>
    <t>The fair value of plan assets by asset category is as follows:
Fair Value Measurements At January 30, 2016
Level 1 Level 2 Level 3 Total
(in thousands)
Asset category:
Debt securities $ 6,602 $
— $
— $ 6,602
Cash 12,262
—
— 12,262
Total $ 18,864 $
— $
— $ 18,864</t>
  </si>
  <si>
    <t>Benefit Obligation</t>
  </si>
  <si>
    <t>Assumptions Used in Measurement of Benefit Obligation</t>
  </si>
  <si>
    <t xml:space="preserve">The assumptions used in the measurement of the Company’s
benefit obligation are shown in the following table for the plan
years ended:
January 28,
January 30,
2017 2016
Discount rate 3.19 % 3.19 %
Rate of compensation increase N/A N/A </t>
  </si>
  <si>
    <t>Net Periodic Benefit Cost</t>
  </si>
  <si>
    <t xml:space="preserve">The assumptions used in the measurement of the net periodic benefit
cost are as follows:
January 28,
January 30,
2017 2016
Discount rate 3.19 % 3.05 %
Expected return on plan assets 4.25 % 7.50 %
Rate of compensation increase N/A N/A </t>
  </si>
  <si>
    <t>Unearned Revenues and Other Long-Term Liabilities (Tables)</t>
  </si>
  <si>
    <t>Other Long-Term Liabilities</t>
  </si>
  <si>
    <t>Unearned revenues and other long-term liabilities consisted of the
following as of:
January 28,
January 30,
2017 2016
(in thousands)
Deferred rent long-term $ 12,261 $ 12,848
Long-term incentive compensation 5,763 1,464
Other 247 541
Total $ 18,271 $ 14,853</t>
  </si>
  <si>
    <t>Income Taxes (Tables)</t>
  </si>
  <si>
    <t>Components of Income (Loss) Before Income Tax Provision (Benefit)</t>
  </si>
  <si>
    <t>For financial reporting purposes, income (loss) before income tax
provision (benefit) includes the following components:
January 28,
January 30,
January 31,
2017 2016 2015
(in thousands)
Domestic $ 8,873 $ (19,447 ) $ 1,404
Foreign 6,033 11,723 7,213
Total $ 14,906 $ (7,724 ) $ 8,617</t>
  </si>
  <si>
    <t>Income Tax Provision (Benefit)</t>
  </si>
  <si>
    <t>The income tax provision (benefit) consisted of the following
components for each of the years ended:
January 28,
January 30,
January 31,
2017 2016 2015
(in thousands)
Current income taxes:
Federal $ (2,748 ) $ 5 $ 398
State (286 ) 205 505
Foreign 1,215 1,939 1,159
Total current income taxes (1,819 ) 2,149 2,062
Deferred income taxes:
Federal 2,147 (2,246 ) 41,225
State (47 ) (617 ) 2,974
Foreign 108 282 (469 )
Total deferred income taxes 2,208 (2,581 ) 43,730
Total $ 389 $ (432 ) $ 45,792</t>
  </si>
  <si>
    <t>Effective Income Tax Rate</t>
  </si>
  <si>
    <t>The Company’s effective income tax rate was as follows for
each of the years ended:
January 28,
January 30,
January 31,
2017 2016 2015
Statutory federal income tax rate 35.0 % 35.0 % 35.0 %
(Decrease) increase resulting from State income taxes, net of
federal income tax benefit (1.1 %) 5.2 % (1.7 %)
Foreign tax rate differential (9.7 %) 35.9 % (28.8 %)
Change in reserves 0.6 % (2.2 %) 3.3 %
Change in valuation allowance (8.0 %) (38.6 %) 506.9 %
Non-deductible 9.5 % (32.2 %) 14.7 %
Prior year tax provision adjustments 2.5 % 1.8 % (0.6 %)
Change in deferred rate (0.6 %) 4.1 % (0.4 %)
Pension termination benefit (25.2 %) 0.0 % 0.0 %
Other (0.4 %) (3.4 %) 3.0 %
Total 2.6 % 5.6 % 531.4 %</t>
  </si>
  <si>
    <t>Tax Effects of Temporary Differences</t>
  </si>
  <si>
    <t>Deferred income taxes are provided for the temporary differences
between financial reporting basis and the tax basis of the
Company’s assets and liabilities. The tax effects of
temporary differences were as follows, as of the years ended:
January 28,
January 30,
2017 2016
(in thousands)
Deferred tax assets:
Inventory $ 5,104 $ 6,251
Accounts receivable 1,306 1,295
Accrued expenses 8,208 7,930
Net operating losses 19,294 19,882
Deferred pension obligation
— 4,741
Stock compensation 2,882 3,497
Fixed assets 7,474 7,142
Intangible assets 3,122 3,681
Other 4,354 4,434
51,744 58,853
Deferred tax liabilities:
Intangible assets (38,869 ) (36,642 )
Prepaid expenses (1,604 ) (1,993 )
(40,473 ) (38,635 )
Valuation allowance (48,052 ) (54,791 )
Net deferred tax liability $ (36,781 ) $ (34,573 )</t>
  </si>
  <si>
    <t>Expiration of Remaining Federal Net Operating Losses</t>
  </si>
  <si>
    <t>The following table reflects the expiration of the remaining
federal net operating losses:
Fiscal Year (in thousands)
2018 $ 5,386
2019 - 2024 20,893
2025 - 2028
—
Thereafter 5,955
$ 32,234</t>
  </si>
  <si>
    <t>Reconciliation of Unrecognized Tax Benefits</t>
  </si>
  <si>
    <t>A reconciliation of the beginning balance of the Company’s
unrecognized tax benefits and the ending amount of the unrecognized
tax benefits is as follows as of:
January 28,
January 30,
January 31,
2017 2016 2015
(in thousands)
Balance at beginning of period $ 1,091 $ 1,018 $ 841
Additions based on tax positions related to the current year 87 98 80
Deductions based on tax positions related to the current year
—
— (7 )
Additions for tax positions of prior years 33 123 327
Reductions for tax positions of prior years (29 ) (2 ) (46 )
Reductions due to lapses of statutes of limitations
— (49 )
—
Settlements
— (97 ) (177 )
Balance at end of period $ 1,182 $ 1,091 $ 1,018</t>
  </si>
  <si>
    <t>Accumulated Other Comprehensive Loss (Tables)</t>
  </si>
  <si>
    <t>Changes in Accumulated Other Comprehensive Loss by Component Net of Tax</t>
  </si>
  <si>
    <t>Changes in accumulated other comprehensive loss by component, net
of tax, are as follows:
Unrealized Foreign
Unrealized
Unrealized
Loss on
Currency Translation Loss on Loss on
Pension Liability Adjustments, Net Investments Forward Contract Total
(in thousands)
Balance, January 30, 2016 $ (7,368 ) $ (7,131 ) $ (9 ) $
— $ (14,508 )
Other comprehensive loss before reclassifications (313 ) (2,771 ) (3 ) (181 ) (3,268 )
Amounts reclassified from accumulated other comprehensive loss 7,681
—
—
— 7,681
Balance, January 28, 2017 $
— $ (9,902 ) $ (12 ) $ (181 ) $ (10,095 )
Unrealized
Foreign
Unrealized
Loss on
Currency Translation
Gain (Loss) on
Pension Liability Adjustments,
Net Investments Total
(in thousands)
Balance, January 31, 2015 $ (8,085 ) $ (4,774 ) $ 7 $ (12,852 )
Other comprehensive loss (income) before reclassifications (4,248 ) (2,357 ) (16 ) (6,621 )
Amounts reclassified from accumulated other comprehensive loss 4,965
—
— 4,965
Balance, January 30, 2016 $ (7,368 ) $ (7,131 ) $ (9 ) $ (14,508 )
Unrealized
Foreign
Unrealized
Loss on
Currency Translation
(Loss) Gain on
Pension
Liability Adjustments,
Net Investments Total
(in thousands)
Balance, February 1, 2014 $ (5,866 ) $ (1,563 ) $ (39 ) $ (7,468 )
Other comprehensive (loss) income before reclassifications (2,618 ) (3,211 ) 46 (5,783 )
Amounts reclassified from accumulated other comprehensive loss 399
—
— 399
Balance, January 31, 2015 $ (8,085 ) $ (4,774 ) $ 7 $ (12,852 )</t>
  </si>
  <si>
    <t>Summary of Impact on Consolidated Statements of Operations Line Items</t>
  </si>
  <si>
    <t>A summary of the impact on the consolidated statements of
operations line items is as follows:
January 28,
January 30,
January 31,
Statement of Operations Location 2017 2016 2015
(in thousands)
Amortization of defined benefit pension items:
Actuarial losses Selling, general and administrative
expenses $ 464 $ 538 $ 399
Lump sum settlement Selling, general and administrative
expenses 10,977 4,427
—
Tax benefit Income tax benefit (3,760 )
—
—
Total, net of tax $ 7,681 $ 4,965 $ 399</t>
  </si>
  <si>
    <t>Derivative Financial Instrument - Cash Flow Hedges (Tables) - Designated as Hedging Instrument</t>
  </si>
  <si>
    <t>Fair Value and Classification of Hedging Instruments in Balance Sheet and Statement of Operations</t>
  </si>
  <si>
    <t>The following table summarizes the effects, fair value and balance
sheet classification of the Company’s Hedging
Instruments.
January 28,
January 30,
Derivatives Designated As Hedging Instruments
Balance sheet location 2017 2016
(in thousands)
Foreign currency forward exchange contract (inventory
purchases) Accounts payable $ 181 $
—
Total $ 181 $
—</t>
  </si>
  <si>
    <t>Summary of Effect and Classification of Hedging Instruments</t>
  </si>
  <si>
    <t>The following table summarizes the effect and classification of the
Company’s Hedging Instruments.
Statement of
January 28,
January 30,
January 31,
Derivatives Designated As Hedging Instruments
Operations Location 2017 2016 2015
(in thousands)
Foreign currency forward exchange contract (inventory
purchases):
Gain reclassified from accumulated other comprehensive loss to
income Cost of goods sold $ (135 ) $
— $
—</t>
  </si>
  <si>
    <t>Stock Options, SARS and Restricted Shares (Tables)</t>
  </si>
  <si>
    <t>Information Regarding Shares Under Stock Option Plans</t>
  </si>
  <si>
    <t xml:space="preserve">The following table lists information regarding shares under the
2015 Plan as of January 28, 2017:
Shares Underlying Outstanding Grants Unvested Shares Available for Grant
2015 Stock Option Plan 373,838 533,346 654,481 </t>
  </si>
  <si>
    <t>Summary of Stock Option and Stock Appreciation Rights Activity</t>
  </si>
  <si>
    <t xml:space="preserve">A summary of the stock option and SARS activity for grants issued
under the 2002 Plan and 2015 Plan is as follows:
Option and SARS Price Per
Share
Weighted Average
Aggregate
Number
Weighted Average
Remaining
Intrinsic Value
of Shares Low High Weighted Exercise
Price
Contractual Life (years) (in
thousands)
Outstanding February 1, 2014 1,216,572 $ 17.12 3.56 $ 3,657
Vested or expected to vest 1,216,572 $ 17.12 3.56 $ 3,657
Options and SARS Exercisable 959,971 $ 16.24 3.51 $ 3,653
Granted 18,357 $ 15.49 $ 24.26 $ 18.82
Exercised (52,574 ) $ 4.89 $ 20.59 $ 14.42
Cancelled (151,725 ) $ 16.59 $ 28.38 $ 17.25
Outstanding January 31, 2015 1,030,630 $ 17.27 3.49 $ 7,905
Vested or expected to vest 1,030,630 $ 17.27 3.49 $ 7,905
Options and SARS Exercisable 912,273 $ 17.13 2.98 $ 7,238
Granted 8,130 $ 23.38 $ 23.38 $ 23.38
Exercised (487,834 ) $ 4.63 $ 22.46 $ 10.60
Cancelled (8,907 ) $ 18.19 $ 30.00 $ 23.74
Outstanding January 30, 2016 542,019 $ 23.25 2.06 $ 752
Vested or expected to vest 542,019 $ 23.25 2.06 $ 752
Options and SARS Exercisable 516,651 $ 23.41 1.84 $ 729
Granted
— $
— $
— $
—
Exercised (121,165 ) $ 4.63 $ 24.93 $ 21.04
Cancelled (47,016 ) $ 20.12 $ 28.38 $ 25.38
Outstanding January 28, 2017 373,838 $ 23.70 1.29 $ 915
Vested or expected to vest 373,838 $ 23.70 1.29 $ 915
Options and SARS Exercisable 360,466 $ 23.82 1.13 $ 874 </t>
  </si>
  <si>
    <t>Information Regarding Option and Stock Appreciation Rights Outstanding and Exercisable</t>
  </si>
  <si>
    <t>Additional information regarding options and SARS outstanding and
exercisable as of January 28, 2017, is as follows:
Options and SARS Outstanding
Options and SARS Exercisable
Weighted
Average
Remaining Weighted Weighted
Range of Number
Contractual Life Average Number Average
Exercise Prices Outstanding (in years) Exercise Price Exercisable Exercise Price
$4.00 - $5.00 31,189 2.15 $ 4.67 31,189 $ 4.67
$15.00 - $21.00 60,349 2.46 $ 18.09 53,669 $ 18.16
$23.00 - $26.00 114,768 0.75 $ 24.82 108,076 $ 24.89
$27.00 - $31.00 167,532 1.09 $ 28.50 167,532 $ 28.50
373,838 360,466</t>
  </si>
  <si>
    <t>Summary of Restricted Stock Based Awards</t>
  </si>
  <si>
    <t xml:space="preserve">The following table summarizes the restricted stock-based award
activity:
Weighted
Weighted Average
Restricted Average
Remaining
Shares Grant Price Vesting Period
Unvested as of February 1, 2014 728,322 $ 18.80 2.34
Granted 273,576
Vested (223,595 )
Forfeited (60,992 )
Unvested as of January 31, 2015 717,311 $ 17.18 1.84
Granted 232,406
Vested (242,968 )
Forfeited (94,731 )
Unvested as of January 30, 2016 612,018 $ 19.79 1.55
Granted 331,494
Vested (337,685 )
Forfeited (72,481 )
Unvested as of January 28, 2017 533,346 $ 20.14 1.67 </t>
  </si>
  <si>
    <t>Segment Information (Tables)</t>
  </si>
  <si>
    <t>The Company allocates certain corporate selling, general and
administrative expenses based primarily on the revenues generated
by the segments.
January 28,
January 30,
January 31,
2017 2016 2015
(in thousands)
Revenues:
Men’s Sportswear and Swim $ 625,115 $ 640,600 $ 635,182
Women’s Sportswear 107,784 127,692 130,852
Direct-to-Consumer 92,187 96,514 92,203
Licensing 36,000 34,709 31,735
Total revenues $ 861,086 $ 899,515 $ 889,972
Depreciation and amortization
Men’s Sportswear and Swim $ 7,633 $ 7,375 $ 6,627
Women’s Sportswear 3,066 2,250 1,903
Direct-to-Consumer 3,608 3,884 3,519
Licensing 235 184 149
Total depreciation and amortization $ 14,542 $ 13,693 $ 12,198
Operating income:
Men’s Sportswear and Swim (1) $ 14,708 $ 20,068 $ 3,847
Women’s Sportswear (2) (6,904 ) (9,248 ) 859
Direct-to-Consumer (13,913 ) (11,805 ) (6,675 )
Licensing (3) 28,605 7,649 24,877
Total operating income 22,496 6,664 22,908
Costs on early extinguishment of debt 195 5,121
—
Total interest expense 7,395 9,267 14,291
Total net income (loss) before income taxes $ 14,906 $ (7,724 ) $ 8,617
Identifiable assets
Men’s Sportswear and Swim $ 276,232 $ 308,572
Women’s Sportswear 39,934 41,721
Direct-to-Consumer 16,358 20,948
Licensing 232,118 224,182
Corporate 28,063 26,552
Total identifiable assets $ 592,705 $ 621,975
(1) Operating income for the Men’s
Sportswear and Swim segment for the years ended January 28,
2017 and January 30, 2016 includes a settlement charge related
to the pension plan in the amount of $9.9 million and
$4.4 million, respectively. See footnote 15 to the
consolidated financial statements for further information.
Operating income for the Men’s Sportswear and Swim segment
for the year ended January 30, 2016 includes a gain on the
sale of long lived assets in the amount of $4.5 million. See
footnote 7 to the consolidated financial statements for further
information.
(2) Operating loss for the women’s
sportswear segment for the year ended January 30, 2016
includes an impairment on long lived assets in the amount of
$6.0 million. See footnote 8 to the consolidated financial
statements for further information.
(3) Operating income (loss) for the
licensing segment for the year ended January 30, 2016 includes
an impairment on long lived assets in the amount of
$18.2 million and a loss on sale of long-lived assets in the
amount of $0.7 million. See footnote 8 to the consolidated
financial statements for further information.</t>
  </si>
  <si>
    <t>Revenues From External Customers and Long Lived Assets Excluding Deferred Taxes Related To Continuing Operations In United States and Foreign Countries</t>
  </si>
  <si>
    <t>Revenues from external customers and long-lived assets excluding
deferred taxes related to continuing operations in the United
States and foreign countries are as follows:
January 28,
January 30,
January 31,
2017 2016 2015
(in thousands)
Revenues
United States $ 752,378 $ 785,493 $ 786,046
International 108,708 114,022 103,926
Total revenues $ 861,086 $ 899,515 $ 889,972
Long-lived assets at years ended,
January 28,
January 30,
2017 2016
(in thousands)
United States $ 214,370 $ 216,847
International 34,516 34,980
Total long-lived assets $ 248,886 $ 251,827</t>
  </si>
  <si>
    <t>Commitments and Contingencies (Tables)</t>
  </si>
  <si>
    <t>Minimum Aggregate Annual Commitments for Company's Non - Cancelable, Unrelated Operating Lease Commitments</t>
  </si>
  <si>
    <t>Minimum aggregate annual commitments for the Company’s
non-cancelable,
Year Ending Amount
(in thousands)
2018 $ 21,717
2019 20,793
2020 19,730
2021 19,164
2022 17,245
Thereafter 63,791
Total $ 162,440</t>
  </si>
  <si>
    <t>Minimum Aggregate Annual Commitments for Company's Capital Lease Obligations</t>
  </si>
  <si>
    <t>Minimum aggregate annual commitments for the Company’s
capital lease obligations are as follows:
Year Ending Amount
(in thousands)
2018 $ 286
2019 75
Total $ 361</t>
  </si>
  <si>
    <t>Summarized Quarterly Financial Data (Unaudited) (Tables)</t>
  </si>
  <si>
    <t>Summarized Quarterly Financial Data</t>
  </si>
  <si>
    <t xml:space="preserve">First Second Third Fourth Total
Quarter Quarter Quarter Quarter Year
(Dollars in
thousands, except per share data)
FISCAL YEAR ENDED JANUARY 28, 2017
Net Sales $ 250,875 $ 193,341 $ 185,298 $ 195,572 $ 825,086
Royalty Income 10,419 8,312 8,661 8,608 36,000
Total Revenues 261,294 201,653 193,959 204,180 861,086
Gross Profit 95,084 73,831 71,103 78,490 318,508
Net income (loss) 14,250 (3,565 ) (5,165 ) 8,997 14,517
Net income (loss) per share:
Basic $ 0.96 ($ 0.24 ) ($ 0.34 ) $ 0.60 0.97
Diluted $ 0.95 ($ 0.24 ) ($ 0.34 ) $ 0.59 0.95
FISCAL YEAR ENDED JANUARY 30, 2016
Net Sales $ 258,257 $ 204,638 $ 196,447 $ 205,464 $ 864,806
Royalty Income 8,157 8,661 8,992 8,899 34,709
Total Revenues 266,414 213,299 205,439 214,363 899,515
Gross Profit 90,100 75,942 73,295 79,730 319,067
Net income (loss) 9,411 (1,281 ) 2,273 (17,695 ) (7,292 )
Net income (loss) per share:
Basic $ 0.64 ($ 0.09 ) $ 0.15 ($ 1.18 ) ($ 0.49 )
Diluted $ 0.62 ($ 0.09 ) $ 0.15 ($ 1.18 ) ($ 0.49 )
FISCAL YEAR ENDED JANUARY 31, 2015
Net Sales $ 249,916 $ 196,010 $ 203,267 $ 209,044 $ 858,237
Royalty Income 7,398 7,522 8,173 8,642 31,735
Total Revenues 257,314 203,532 211,440 217,686 889,972
Gross Profit 87,665 70,464 70,307 74,568 303,004
Net income (loss) 7,775 (1,616 ) (437 ) (42,897 ) (37,175 )
Net income (loss) per share:
Basic $ 0.53 ($ 0.11 ) ($ 0.03 ) ($ 2.90 ) ($ 2.50 )
Diluted $ 0.52 ($ 0.11 ) ($ 0.03 ) ($ 2.90 ) ($ 2.50 ) </t>
  </si>
  <si>
    <t>Condensed Consolidating Financial Statements (Tables)</t>
  </si>
  <si>
    <t>Condensed Consolidating Balance Sheet</t>
  </si>
  <si>
    <t>PERRY ELLIS INTERNATIONAL, INC. AND
SUBSIDIARIES CONDENSED CONSOLIDATING BALANCE SHEET
(UNAUDITED) AS OF JANUARY 28, 2017 (amounts in thousands)
Parent Only Guarantors Non- Guarantors Eliminations Consolidated
ASSETS
Current Assets:
Cash and cash equivalents $
— $ 2,578 $ 28,117 $
— $ 30,695
Investment, at fair value
—
— 10,921
— 10,921
Accounts receivable, net
— 116,874 23,366
— 140,240
Intercompany receivable, net 85,028
—
— (85,028 )
—
Inventories
— 126,557 24,694
— 151,251
Prepaid income taxes 549
— 25 1,073 1,647
Prepaid expenses and other current assets
— 5,584 878
— 6,462
Total current assets 85,577 251,593 88,001 (83,955 ) 341,216
Property and equipment, net
— 59,651 2,184
— 61,835
Other intangible assets, net
— 154,719 32,332
— 187,051
Deferred income taxes
—
— 334
— 334
Investment in subsidiaries 279,233
—
— (279,233 )
—
Other assets
— 1,797 472
— 2,269
TOTAL $ 364,810 $ 467,760 $ 123,323 $ (363,188 ) $ 592,705
LIABILITIES AND EQUITY
Current Liabilities:
Accounts payable $
— $ 79,600 $ 13,243 $
— $ 92,843
Accrued expenses and other liabilities
— 15,543 5,318
— 20,861
Accrued interest payable 1,450
—
—
— 1,450
Income taxes payable
— 623
— (623 )
—
Unearned revenues
— 2,353 357
— 2,710
Intercompany payable, net
— 77,398 15,614 (93,012 )
—
Total current liabilities 1,450 175,517 34,532 (93,635 ) 117,864
Senior subordinated notes payable, net 49,673
—
—
— 49,673
Senior credit facility
— 22,504
—
— 22,504
Real estate mortgages
— 33,591
—
— 33,591
Unearned revenues and other long-term liabilities
— 17,945 326
— 18,271
Deferred income taxes
— 35,419
— 1,696 37,115
Total long-term liabilities 49,673 109,459 326 1,696 161,154
Total liabilities 51,123 284,976 34,858 (91,939 ) 279,018
Total equity 313,687 182,784 88,465 (271,249 ) 313,687
TOTAL $ 364,810 $ 467,760 $ 123,323 $ (363,188 ) $ 592,705
PERRY ELLIS INTERNATIONAL, INC. AND
SUBSIDIARIES CONDENSED CONSOLIDATING BALANCE SHEET AS OF JANUARY 30, 2016 (amounts in thousands)
Parent Only Guarantors Non- Guarantors Eliminations Consolidated
ASSETS
Current Assets:
Cash and cash equivalents $
— $ 775 $ 31,127 $
— $ 31,902
Investment, at fair value
—
— 9,782
— 9,782
Accounts receivable, net
— 106,018 26,048
— 132,066
Intercompany receivable, net 74,091
—
— (74,091 )
—
Inventories
— 155,703 27,047
— 182,750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t>
  </si>
  <si>
    <t>Condensed Consolidating Statement of Comprehensive (Loss) Income</t>
  </si>
  <si>
    <t>PERRY ELLIS INTERNATIONAL, INC. AND
SUBSIDIARIES CONDENSED CONSOLIDATING STATEMENT OF
COMPREHENSIVE INCOME FOR THE YEAR ENDED JANUARY 28, 2017 (amounts in thousands)
Non-
Parent Only Guarantors Guarantors Eliminations Consolidated
Revenues:
Net sales $
— $ 729,721 $ 95,365 $
— $ 825,086
Royalty income
— 22,656 13,344
— 36,000
Total revenues
— 752,377 108,709
— 861,086
Cost of sales
— 479,669 62,909
— 542,578
Gross profit
— 272,708 45,800
— 318,508
Operating expenses:
Selling, general and administrative expenses
— 241,510 38,509
— 280,019
Depreciation and amortization
— 13,231 1,311
— 14,542
Impairment on long-lived assets
— 1,451
—
— 1,451
Total operating expenses
— 256,192 39,820
— 296,012
Operating income
— 16,516 5,980
— 22,496
Costs on early extinguishment of debt
— 195
—
— 195
Interest expense (income)
— 7,448 (53 )
— 7,395
Net income before income taxes
— 8,873 6,033
— 14,906
Income tax (benefit) provision
— (934 ) 1,323
— 389
Equity in earnings of subsidiaries, net 14,517
—
— (14,517 )
—
Net income 14,517 9,807 4,710 (14,517 ) 14,517
Other comprehensive income (loss) 4,413 7,368 (2,955 ) (4,413 ) 4,413
Comprehensive income $ 18,930 $ 17,175 $ 1,755 $ (18,930 ) $ 18,930
PERRY ELLIS INTERNATIONAL, INC. AND
SUBSIDIARIES CONDENSED CONSOLIDATING STATEMENT OF
COMPREHENSIVE (LOSS) INCOME FOR THE YEAR ENDED JANUARY 30, 2016 (amounts in thousands)
Non-
Parent Only Guarantors Guarantors Eliminations Consolidated
Revenues:
Net sales $
— $ 765,102 $ 99,704 $
— $ 864,806
Royalty income
— 20,843 13,866
— 34,709
Total revenues
— 785,945 113,570
— 899,515
Cost of sales
— 518,410 62,038
— 580,448
Gross profit
— 267,535 51,532
— 319,067
Operating expenses:
Selling, general and administrative expenses
— 234,129 41,734
— 275,863
Depreciation and amortization
— 12,500 1,193
— 13,693
Impairment on long-lived assets
— 19,299 1,305
— 20,604
Impairment of goodwill
— 6,022
—
— 6,022
Total operating expenses
— 271,950 44,232
— 316,182
Loss on sale of long-lived assets
— (697 ) 4,476
— 3,779
Operating (loss) income
— (5,112 ) 11,776
— 6,664
Costs of early extinguishment of debt
— 5,121
—
— 5,121
Interest expense
— 9,205 62
— 9,267
Net (loss) income before income taxes
— (19,438 ) 11,714
— (7,724 )
Income tax (benefit) provision
— (2,652 ) 2,220
— (432 )
Equity in earnings of subsidiaries, net (7,292 )
—
— 7,292
—
Net (loss) income (7,292 ) (16,786 ) 9,494 7,292 (7,292 )
Other comprehensive (loss) income (1,656 ) 717 (2,373 ) 1,656 (1,656 )
Comprehensive (loss) income $ (8,948 ) $ (16,069 ) $ 7,121 $ 8,948 $ (8,948 )
PERRY ELLIS INTERNATIONAL, INC. AND
SUBSIDIARIES CONDENSED CONSOLIDATING STATEMENT OF
COMPREHENSIVE (LOSS) INCOME FOR THE YEAR ENDED JANUARY 31, 2015 (amounts in thousands)
Parent Only Guarantors Non- Guarantors Eliminations Consolidated
Revenues:
Net sales $
— $ 766,934 $ 91,303 $
— $ 858,237
Royalty income
— 19,113 12,622
— 31,735
Total revenues
— 786,047 103,925
— 889,972
Cost of sales
— 529,315 57,653
— 586,968
Gross profit
— 256,732 46,272
— 303,004
Operating expenses:
Selling, general and administrative expenses
— 229,808 38,975
— 268,783
Depreciation and amortization
— 11,210 988
— 12,198
Total operating expenses
— 241,018 39,963
— 280,981
Gain on sale of long-lived assets
—
— 885
— 885
Operating income
— 15,714 7,194
— 22,908
Interest expense
— 14,310 (19 )
— 14,291
Net income before income taxes
— 1,404 7,213
— 8,617
Income tax provision
— 44,889 903
— 45,792
Equity in (loss) earnings of subsidiaries, net (37,175 )
—
— 37,175
—
Net (loss) income (37,175 ) (43,485 ) 6,310 37,175 (37,175 )
Other comprehensive loss (5,384 ) (2,219 ) (3,165 ) 5,384 (5,384 )
Comprehensive (loss) income $ (42,559 ) $ (45,704 ) $ 3,145 $ 42,559 $ (42,559 )</t>
  </si>
  <si>
    <t>Condensed Consolidating Statement of Cash Flows</t>
  </si>
  <si>
    <t>PERRY ELLIS INTERNATIONAL, INC. AND
SUBSIDIARIES CONDENSED CONSOLIDATING STATEMENT OF CASH
FLOWS FOR THE YEAR ENDED JANUARY 28, 2017 (amounts in thousands)
Parent Only Guarantors Non- Guarantors Eliminations Consolidated
NET CASH PROVIDED BY OPERATING ACTIVITIES: $ 3,207 $ 33,733 $ 8,059 $ (2,705 ) $ 42,294
CASH FLOWS FROM INVESTING ACTIVITIES:
Purchase of property and equipment
— (12,105 ) (1,168 )
— (13,273 )
Purchase of investments
—
— (13,896 )
— (13,896 )
Proceeds from investment maturities
—
— 12,746
— 12,746
Proceeds from note receivable
—
— 250
— 250
Intercompany transactions (1,300 )
—
— 1,300
—
Net cash used in investing activities (1,300 ) (12,105 ) (2,068 ) 1,300 (14,173 )
CASH FLOWS FROM FINANCING ACTIVITIES:
Payments on senior subordinated notes
—
—
—
—
—
Borrowings from senior credit facility
— 311,241
—
— 311,241
Payments on senior credit facility
— (350,495 )
—
— (350,495 )
Payments on real estate mortgages
— (11,768 )
—
— (11,768 )
Proceeds from refinancing real estate mortgages
— 24,139
—
— 24,139
Payments on capital leases
— (264 )
—
— (264 )
Dividends paid to stockholder
—
— (2,706 ) 2,706
—
Deferred financing fees
— (274 )
—
— (274 )
Purchase of treasury stock (2,151 )
—
—
— (2,151 )
Proceeds from exercise of stock options 73
—
—
— 73
Intercompany transactions
— 7,596 (6,466 ) (1,130 )
—
Net cash used in financing activities (2,078 ) (19,825 ) (9,172 ) 1,576 (29,499 )
Effect of exchange rate changes on cash and cash equivalents 171
— 171 (171 ) 171
NET (DECREASE) INCREASE CASH AND CASH EQUIVALENTS
— 1,803 (3,010 )
— (1,207 )
CASH AND CASH EQUIVALENTS AT BEGINNING OF PERIOD
— 775 31,127
— 31,902
CASH AND CASH EQUIVALENTS AT END OF PERIOD $
— $ 2,578 $ 28,117 $
— $ 30,695
PERRY ELLIS INTERNATIONAL, INC. AND
SUBSIDIARIES CONDENSED CONSOLIDATING STATEMENT OF CASH
FLOWS FOR THE YEAR ENDED JANUARY 30, 2016 (amounts in thousands)
Parent Only Guarantors Non- Guarantors Eliminations Consolidated
NET CASH PROVIDED BY OPERATING ACTIVITIES: $ 3,112 $ 22,571 $ 4,482 $
— $ 30,165
CASH FLOWS FROM INVESTING ACTIVITIES:
Purchase of property and equipment
— (14,424 ) (1,726 )
— (16,150 )
Purchase of investments
—
— (12,086 )
— (12,086 )
Proceeds from investment maturities
—
— 22,197
— 22,197
Proceeds on sale of intangible assets
— 2,500
—
— 2,500
Proceeds on sale of building
—
— 8,163
— 8,163
Payment of expenses related to sale of building
—
— (1,887 )
— (1,887 )
Proceeds from note receivable
—
— 250
— 250
Intercompany transactions 101,786
—
— (101,786 )
—
Net cash provided by (used in) investing activities 101,786 (11,924 ) 14,911 (101,786 ) 2,987
CASH FLOWS FROM FINANCING ACTIVITIES:
Payments on senior subordinated notes (100,000 )
—
—
— (100,000 )
Borrowings from senior credit facility
— 408,209
—
— 408,209
Payments on senior credit facility
— (346,451 )
—
— (346,451 )
Payments on real estate mortgages
— (821 )
—
— (821 )
Payments on capital leases
— (262 )
—
— (262 )
Deferred financing fees
— (574 )
—
— (574 )
Proceeds from exercise of stock options 1,408
—
—
— 1,408
Purchase of treasury stock (6,950 )
—
—
— (6,950 )
Intercompany transactions
— (100,028 ) (2,402 ) 102,430
—
Net cash used in financing activities (105,542 ) (39,927 ) (2,402 ) 102,430 (45,441 )
Effect of exchange rate changes on cash and cash equivalents 644
— 644 (644 ) 644
NET (DECREASE) INCREASE IN CASH AND CASH EQUIVALENTS
— (29,280 ) 17,635
— (11,645 )
CASH AND CASH EQUIVALENTS AT BEGINNING OF PERIOD
— 30,055 13,492
— 43,547
CASH AND CASH EQUIVALENTS AT END OF PERIOD $
— $ 775 $ 31,127 $
— $ 31,902
PERRY ELLIS INTERNATIONAL, INC. AND
SUBSIDIARIES CONDENSED CONSOLIDATING STATEMENT OF CASH
FLOWS FOR THE YEAR ENDED JANUARY 31, 2015 (amounts in thousands)
Parent Only Guarantors Non- Eliminations Consolidated
NET CASH PROVIDED BY (USED IN) OPERATING ACTIVITIES: $ 8,285 $ 52,522 $ (626 ) $ (5,038 ) $ 55,143
CASH FLOWS FROM INVESTING ACTIVITIES:
Purchase of property and equipment
— (15,748 ) (985 )
— (16,733 )
Purchase of investments
—
— (31,501 )
— (31,501 )
Proceeds from investments maturities
—
— 26,592
— 26,592
Proceeds on termination of life insurance 245
—
—
— 245
Proceeds from note receivable
—
— 250
— 250
Intercompany transactions (347 )
—
— 347
—
Net cash used in investing activities (102 ) (15,748 ) (5,644 ) 347 (21,147 )
CASH FLOWS FROM FINANCING ACTIVITIES:
Borrowings from senior credit facility
— 234,137
—
— 234,137
Payments on senior credit facility
— (242,299 )
—
— (242,299 )
Payments on real estate mortgages
— (792 )
—
— (792 )
Purchase of treasury stock (8,773 )
—
—
— (8,773 )
Payments on capital leases
— (301 )
—
— (301 )
Proceeds from exercise of stock options 404
—
—
— 404
Tax benefit from exercise of equity instruments (161 )
—
—
— (161 )
Dividends paid to stockholders
—
— (8,037 ) 8,037
—
Intercompany transactions
— 2,536 (2,536 )
—
—
Net cash used in financing activities (8,530 ) (6,719 ) (10,573 ) 8,037 (17,785 )
Effect of exchange rate changes on cash and cash equivalents 347
— 347 (347 ) 347
NET INCREASE (DECREASE) IN CASH AND CASH EQUIVALENTS
— 30,055 (16,496 ) 2,999 16,558
CASH AND CASH EQUIVALENTS AT BEGINNING OF PERIOD
—
— 29,988 (2,999 ) 26,989
CASH AND CASH EQUIVALENTS AT END OF PERIOD $
— $ 30,055 $ 13,492 $
— $ 43,547</t>
  </si>
  <si>
    <t>Property and Equipment Average Useful Lives (Detail)</t>
  </si>
  <si>
    <t>Furniture, fixtures and equipment | Minimum</t>
  </si>
  <si>
    <t>Property, Plant and Equipment [Line Items]</t>
  </si>
  <si>
    <t>Property, and Equipment, Average Useful Lives</t>
  </si>
  <si>
    <t>3 years</t>
  </si>
  <si>
    <t>Furniture, fixtures and equipment | Maximum</t>
  </si>
  <si>
    <t>10 years</t>
  </si>
  <si>
    <t>Vehicles | Minimum</t>
  </si>
  <si>
    <t>5 years</t>
  </si>
  <si>
    <t>Vehicles | Maximum</t>
  </si>
  <si>
    <t>7 years</t>
  </si>
  <si>
    <t>Leasehold improvements | Minimum</t>
  </si>
  <si>
    <t>4 years</t>
  </si>
  <si>
    <t>Leasehold improvements | Maximum</t>
  </si>
  <si>
    <t>15 years</t>
  </si>
  <si>
    <t>Buildings and building improvements | Minimum</t>
  </si>
  <si>
    <t>Buildings and building improvements | Maximum</t>
  </si>
  <si>
    <t>39 years</t>
  </si>
  <si>
    <t>Summary of Significant Accounting Policies - Additional Information (Detail)</t>
  </si>
  <si>
    <t>Jan. 28, 2017USD ($)Customershares</t>
  </si>
  <si>
    <t>Jan. 30, 2016USD ($)Customer$ / shares</t>
  </si>
  <si>
    <t>Jan. 31, 2015USD ($)Customer$ / shares</t>
  </si>
  <si>
    <t>Summary Of Significant Accounting Policies [Line Items]</t>
  </si>
  <si>
    <t>Impairment on long-lived assets</t>
  </si>
  <si>
    <t>Advertising and related costs</t>
  </si>
  <si>
    <t>Licensee reimbursements</t>
  </si>
  <si>
    <t>Compensation expense</t>
  </si>
  <si>
    <t>Cash received from exercise of stock options and stock appreciation rights</t>
  </si>
  <si>
    <t>Tax benefit (expense) from exercise of stock options and stock appreciation rights</t>
  </si>
  <si>
    <t>Estimated weighted-average fair value per options and stock appreciation rights granted | $ / shares</t>
  </si>
  <si>
    <t>Number of options granted | shares</t>
  </si>
  <si>
    <t>ASU 2015-03 | Restatement Adjustment</t>
  </si>
  <si>
    <t>Customer Concentration Risk | Sales Revenue, Net</t>
  </si>
  <si>
    <t>Number of customers accounting for more than ten percent of revenue | Customer</t>
  </si>
  <si>
    <t>Customer Concentration Risk | Sales Revenue, Net | Customer 1</t>
  </si>
  <si>
    <t>Concentration risk</t>
  </si>
  <si>
    <t>13.00%</t>
  </si>
  <si>
    <t>12.00%</t>
  </si>
  <si>
    <t>14.00%</t>
  </si>
  <si>
    <t>Customer Concentration Risk | Sales Revenue, Net | Customer 2</t>
  </si>
  <si>
    <t>10.00%</t>
  </si>
  <si>
    <t>11.00%</t>
  </si>
  <si>
    <t>Customer Concentration Risk | Sales Revenue, Net | Customer 3</t>
  </si>
  <si>
    <t>Customer Concentration Risk | Sales Revenue, Net | Customer 4</t>
  </si>
  <si>
    <t>North America | Geographic Concentration Risk | Sales Revenue, Net</t>
  </si>
  <si>
    <t>91.00%</t>
  </si>
  <si>
    <t>Computation of Basic and Diluted Income (Loss) Per Share (Detail) - USD ($) $ / shares in Units, shares in Thousands, $ in Thousands</t>
  </si>
  <si>
    <t>Numerator:</t>
  </si>
  <si>
    <t>Denominator:</t>
  </si>
  <si>
    <t>Basic - weighted average shares</t>
  </si>
  <si>
    <t>Dilutive effect: equity awards</t>
  </si>
  <si>
    <t>Diluted - weighted average shares</t>
  </si>
  <si>
    <t>Basic income (loss) per share</t>
  </si>
  <si>
    <t>Diluted income (loss) income per share</t>
  </si>
  <si>
    <t>Antidilutive effect</t>
  </si>
  <si>
    <t>Represents weighted average of stock options to purchase shares of common stock, SARS and unvested restricted stock that were not included in computing diluted income per share because their effects were antidilutive for the respective periods.</t>
  </si>
  <si>
    <t>Weighted-Average Assumptions Derived from Black-Scholes Model Used to Determine Fair Value of Stock Options (Detail)</t>
  </si>
  <si>
    <t>Share-based Compensation Arrangement by Share-based Payment Award [Line Items]</t>
  </si>
  <si>
    <t>Risk free interest, minimum</t>
  </si>
  <si>
    <t>0.00%</t>
  </si>
  <si>
    <t>1.50%</t>
  </si>
  <si>
    <t>2.20%</t>
  </si>
  <si>
    <t>Risk free interest, maximum</t>
  </si>
  <si>
    <t>2.40%</t>
  </si>
  <si>
    <t>Dividend yield</t>
  </si>
  <si>
    <t>Volatility factors, minimum</t>
  </si>
  <si>
    <t>61.40%</t>
  </si>
  <si>
    <t>62.30%</t>
  </si>
  <si>
    <t>Volatility factors, maximum</t>
  </si>
  <si>
    <t>63.30%</t>
  </si>
  <si>
    <t>Weighted-average life (years)</t>
  </si>
  <si>
    <t>0 years</t>
  </si>
  <si>
    <t>Components of Accounts Receivable (Detail) - USD ($) $ in Thousands</t>
  </si>
  <si>
    <t>Accounts, Notes, Loans and Financing Receivable [Line Items]</t>
  </si>
  <si>
    <t>Accounts receivable</t>
  </si>
  <si>
    <t>Less: Allowances</t>
  </si>
  <si>
    <t>Trade Accounts Receivable</t>
  </si>
  <si>
    <t>Royalties Receivables</t>
  </si>
  <si>
    <t>Other Receivables</t>
  </si>
  <si>
    <t>Inventories (Detail) - USD ($) $ in Thousands</t>
  </si>
  <si>
    <t>Inventory [Line Items]</t>
  </si>
  <si>
    <t>Finished goods</t>
  </si>
  <si>
    <t>Raw materials and in process</t>
  </si>
  <si>
    <t>Prepaid Expenses and Other Current Assets (Detail) - USD ($) $ in Thousands</t>
  </si>
  <si>
    <t>Prepaid Expenses And Other Current Assets [Line Items]</t>
  </si>
  <si>
    <t>Prepaid expenses</t>
  </si>
  <si>
    <t>Other current assets</t>
  </si>
  <si>
    <t>Investments - Additional Information (Detail) $ in Millions</t>
  </si>
  <si>
    <t>Jan. 28, 2017USD ($)</t>
  </si>
  <si>
    <t>Certificates of Deposit</t>
  </si>
  <si>
    <t>Schedule of Available-for-sale Securities [Line Items]</t>
  </si>
  <si>
    <t>Available for sale securities maturing within one year or less</t>
  </si>
  <si>
    <t>Investments (Detail) - USD ($) $ in Thousands</t>
  </si>
  <si>
    <t>Schedule of Investments [Line Items]</t>
  </si>
  <si>
    <t>Cost</t>
  </si>
  <si>
    <t>Gross Unrealized Gains</t>
  </si>
  <si>
    <t>Gross Unrealized Losses</t>
  </si>
  <si>
    <t>Estimated Fair Value</t>
  </si>
  <si>
    <t>Marketable securities</t>
  </si>
  <si>
    <t>Property and Equipment (Detail) - USD ($) $ in Thousand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Thousands</t>
  </si>
  <si>
    <t>Depreciation and amortization expense related to property and equipment</t>
  </si>
  <si>
    <t>Gain on sale of building</t>
  </si>
  <si>
    <t>Other Intangible Assets - Additional Information (Detail)</t>
  </si>
  <si>
    <t>6 Months Ended</t>
  </si>
  <si>
    <t>May 02, 2015USD ($)</t>
  </si>
  <si>
    <t>Aug. 02, 2014USD ($)Investment</t>
  </si>
  <si>
    <t>Jan. 30, 2016USD ($)</t>
  </si>
  <si>
    <t>Jan. 31, 2015USD ($)</t>
  </si>
  <si>
    <t>Intangible Assets [Line Items]</t>
  </si>
  <si>
    <t>Asset sales agreement date</t>
  </si>
  <si>
    <t>Aug. 1,
		2014</t>
  </si>
  <si>
    <t>Mar. 19,
		2015</t>
  </si>
  <si>
    <t>Sale of intellectual property, collected during first quarter of fiscal 2016</t>
  </si>
  <si>
    <t>Sales agreement amount</t>
  </si>
  <si>
    <t>Number of installments | Investment</t>
  </si>
  <si>
    <t>Notes receivable installments payments amount resulting from sale of intangible asset</t>
  </si>
  <si>
    <t>Notes receivable installments payments description resulting from sale of intangible asset</t>
  </si>
  <si>
    <t>The remaining two payments will be paid annually commencing on  August 1, 2017, with the final payment to be made on August 1, 2018.</t>
  </si>
  <si>
    <t>Interest rate on purchase price</t>
  </si>
  <si>
    <t>3.50%</t>
  </si>
  <si>
    <t>Goodwill</t>
  </si>
  <si>
    <t>Intangible assets amortized estimated useful lives</t>
  </si>
  <si>
    <t>Customer Lists</t>
  </si>
  <si>
    <t>Amortization expense</t>
  </si>
  <si>
    <t>Trademarks</t>
  </si>
  <si>
    <t>Trademarks included in other intangible assets, net</t>
  </si>
  <si>
    <t>Intangible asset impairment charges</t>
  </si>
  <si>
    <t>Licensing</t>
  </si>
  <si>
    <t>Gain (loss) on sale of intangible assets</t>
  </si>
  <si>
    <t>Intangible Assets (Detail) - Customer Lists - USD ($) $ in Thousands</t>
  </si>
  <si>
    <t>Finite-Lived Intangible Assets [Line Items]</t>
  </si>
  <si>
    <t>Customer lists</t>
  </si>
  <si>
    <t>Less: accumulated amortization</t>
  </si>
  <si>
    <t>Schedule of Estimated Amortization Expense for Future Periods (Detail) $ in Thousands</t>
  </si>
  <si>
    <t>Estimated amortization expense 2018</t>
  </si>
  <si>
    <t>Estimated amortization expense 2019</t>
  </si>
  <si>
    <t>Estimated amortization expense 2020</t>
  </si>
  <si>
    <t>Estimated amortization expense 2021</t>
  </si>
  <si>
    <t>Components of Accrued Expenses and Other Liabilities (Detail) - USD ($) $ in Thousands</t>
  </si>
  <si>
    <t>Accrued Expenses And Other Liabilities [Line Items]</t>
  </si>
  <si>
    <t>Salaries and commissions</t>
  </si>
  <si>
    <t>Royalties</t>
  </si>
  <si>
    <t>Unearned advertising reimbursement</t>
  </si>
  <si>
    <t>Insurance and rent</t>
  </si>
  <si>
    <t>State sales and other taxes</t>
  </si>
  <si>
    <t>Professional fees</t>
  </si>
  <si>
    <t>Current portion - real estate mortgages</t>
  </si>
  <si>
    <t>Other</t>
  </si>
  <si>
    <t>Senior Subordinated Notes Payable - Additional Information (Detail) - USD ($) $ in Thousands</t>
  </si>
  <si>
    <t>1 Months Ended</t>
  </si>
  <si>
    <t>Apr. 06, 2015</t>
  </si>
  <si>
    <t>Mar. 31, 2011</t>
  </si>
  <si>
    <t>Senior Secured Notes [Line Items]</t>
  </si>
  <si>
    <t>Costs of early extinguishment of debt</t>
  </si>
  <si>
    <t>Senior notes amount outstanding</t>
  </si>
  <si>
    <t>7 7/8% Senior Subordinated Notes Due 2019</t>
  </si>
  <si>
    <t>Debt instrument face amount</t>
  </si>
  <si>
    <t>Debt instrument stated interest rate</t>
  </si>
  <si>
    <t>7.875%</t>
  </si>
  <si>
    <t>Debt instrument maturity date</t>
  </si>
  <si>
    <t>Apr. 1,
		2019</t>
  </si>
  <si>
    <t>Proceeds from issuance of senior subordinated notes</t>
  </si>
  <si>
    <t>Debt instrument interest rate, effective percentage</t>
  </si>
  <si>
    <t>8.00%</t>
  </si>
  <si>
    <t>Redemption price for the senior subordinated notes</t>
  </si>
  <si>
    <t>103.938%</t>
  </si>
  <si>
    <t>Redemption date</t>
  </si>
  <si>
    <t>May 6,
		2015</t>
  </si>
  <si>
    <t>Debt issuance cost</t>
  </si>
  <si>
    <t>8 7/8% Senior Subordinated Notes Due 2013</t>
  </si>
  <si>
    <t>8.875%</t>
  </si>
  <si>
    <t>Sep. 15,
		2013</t>
  </si>
  <si>
    <t>Retire senior subordinated notes</t>
  </si>
  <si>
    <t>Senior Credit Facility - Additional Information (Detail) - USD ($)</t>
  </si>
  <si>
    <t>Apr. 22, 2015</t>
  </si>
  <si>
    <t>Level 1 | Senior Subordinated Notes</t>
  </si>
  <si>
    <t>Line of Credit Facility [Line Items]</t>
  </si>
  <si>
    <t>Credit facility maximum borrowing capacity</t>
  </si>
  <si>
    <t>Credit facility expiry date</t>
  </si>
  <si>
    <t>Apr. 30,
		2020</t>
  </si>
  <si>
    <t>Credit facility outstanding borrowings</t>
  </si>
  <si>
    <t>Amendment and restatement fees</t>
  </si>
  <si>
    <t>Credit facility borrowing base calculation, percentage of eligible receivables</t>
  </si>
  <si>
    <t>87.50%</t>
  </si>
  <si>
    <t>Credit facility borrowing base calculation, percentage of eligible accounts</t>
  </si>
  <si>
    <t>Credit facility borrowing base calculation, percentage of eligible inventory loan limit</t>
  </si>
  <si>
    <t>80.00%</t>
  </si>
  <si>
    <t>Credit facility borrowing base calculation, net recovery percentage of eligible inventory</t>
  </si>
  <si>
    <t>90.00%</t>
  </si>
  <si>
    <t>Senior Credit Facility | Maximum</t>
  </si>
  <si>
    <t>Credit facility borrowing base calculation, amount of eligible accounts</t>
  </si>
  <si>
    <t>Credit facility borrowing base calculation, percentage of eligible finished goods inventory</t>
  </si>
  <si>
    <t>70.00%</t>
  </si>
  <si>
    <t>Credit facility borrowing base calculation, amount of eligible finished goods inventory</t>
  </si>
  <si>
    <t>Senior Credit Facility | Maximum | Prime Rate Loans</t>
  </si>
  <si>
    <t>Spread above selected rate</t>
  </si>
  <si>
    <t>1.00%</t>
  </si>
  <si>
    <t>Senior Credit Facility | Maximum | Euro Dollar Rate</t>
  </si>
  <si>
    <t>2.00%</t>
  </si>
  <si>
    <t>Senior Credit Facility | Minimum | Prime Rate Loans</t>
  </si>
  <si>
    <t>0.50%</t>
  </si>
  <si>
    <t>Senior Credit Facility | Minimum | Euro Dollar Rate</t>
  </si>
  <si>
    <t>Letter of Credit Facilities - Additional Information (Detail) - Letter of Credit</t>
  </si>
  <si>
    <t>Jan. 28, 2017USD ($)CreditFacility</t>
  </si>
  <si>
    <t>Oct. 29, 2016USD ($)</t>
  </si>
  <si>
    <t>Number of letter of credit facility | CreditFacility</t>
  </si>
  <si>
    <t>Line Of Credit, amount expired and not renewed</t>
  </si>
  <si>
    <t>United Kingdom Subsidiary</t>
  </si>
  <si>
    <t>Letter of Credit Facilities (Detail) - Letter of Credit - USD ($)</t>
  </si>
  <si>
    <t>Total letter of credit facilities</t>
  </si>
  <si>
    <t>Outstanding letters of credit</t>
  </si>
  <si>
    <t>Total credit available</t>
  </si>
  <si>
    <t>Real Estate Mortgages - Additional Information (Detail) - USD ($)</t>
  </si>
  <si>
    <t>Nov. 30, 2016</t>
  </si>
  <si>
    <t>Jan. 31, 2014</t>
  </si>
  <si>
    <t>Jul. 31, 2013</t>
  </si>
  <si>
    <t>Jul. 31, 2010</t>
  </si>
  <si>
    <t>Jun. 30, 2006</t>
  </si>
  <si>
    <t>Debt Instrument [Line Items]</t>
  </si>
  <si>
    <t>Real Estate Mortgage Loan, Ending Balance</t>
  </si>
  <si>
    <t>Mortgages | Miami Facility</t>
  </si>
  <si>
    <t>Mortgage Loan</t>
  </si>
  <si>
    <t>Mortgage loan, maturity date</t>
  </si>
  <si>
    <t>Nov. 22,
		2026</t>
  </si>
  <si>
    <t>Aug. 1,
		2020</t>
  </si>
  <si>
    <t>Mortgage loan, interest rate</t>
  </si>
  <si>
    <t>3.715%</t>
  </si>
  <si>
    <t>3.90%</t>
  </si>
  <si>
    <t>Monthly payments of principal and interest</t>
  </si>
  <si>
    <t>Maturity Period, based on Amortization</t>
  </si>
  <si>
    <t>25 years</t>
  </si>
  <si>
    <t>Due within a year</t>
  </si>
  <si>
    <t>Debt costs written off upon payoff of existing loan</t>
  </si>
  <si>
    <t>Mortgages | Tampa Facility</t>
  </si>
  <si>
    <t>Jan. 23,
		2019</t>
  </si>
  <si>
    <t>3.25%</t>
  </si>
  <si>
    <t>20 years</t>
  </si>
  <si>
    <t>Contractual Maturities of Real Estate Mortgages (Detail) $ in Thousands</t>
  </si>
  <si>
    <t>Thereafter</t>
  </si>
  <si>
    <t>Long-term Debt, Gross, Total</t>
  </si>
  <si>
    <t>Less discount</t>
  </si>
  <si>
    <t>Retirement Plan - Additional Information (Detail) - USD ($) $ in Millions</t>
  </si>
  <si>
    <t>Defined Contribution Plan Disclosure [Line Items]</t>
  </si>
  <si>
    <t>401(k) Plan, Percentage of matching contribution</t>
  </si>
  <si>
    <t>6.00%</t>
  </si>
  <si>
    <t>401(k) Plan, eligible age for participation</t>
  </si>
  <si>
    <t>21 years</t>
  </si>
  <si>
    <t>401(k) Plan, eligible service period for participation</t>
  </si>
  <si>
    <t>3 months</t>
  </si>
  <si>
    <t>401(k) Plan, maximum percentage of employee contribution</t>
  </si>
  <si>
    <t>60.00%</t>
  </si>
  <si>
    <t>401(k) Plan, amount of discretionary company match</t>
  </si>
  <si>
    <t>Minimum</t>
  </si>
  <si>
    <t>401(k) Plan, percentage of discretionary company match</t>
  </si>
  <si>
    <t>Maximum</t>
  </si>
  <si>
    <t>50.00%</t>
  </si>
  <si>
    <t>Benefit Plans - Additional Information (Detail)</t>
  </si>
  <si>
    <t>Jun. 30, 2003CompensationPlan</t>
  </si>
  <si>
    <t>Jan. 28, 2017USD ($)CompensationPlan</t>
  </si>
  <si>
    <t>Defined Benefit Plan Disclosure [Line Items]</t>
  </si>
  <si>
    <t>Number of qualified pension plans | CompensationPlan</t>
  </si>
  <si>
    <t>Benefit plans, deferred loss included in accumulated other comprehensive loss before tax</t>
  </si>
  <si>
    <t>Benefit plans, deferred loss included in accumulated other comprehensive loss after tax</t>
  </si>
  <si>
    <t>Settlement and curtailment, Total</t>
  </si>
  <si>
    <t>Settlement</t>
  </si>
  <si>
    <t>Reconciliation of Changes in Plans' Benefit Obligations and Fair Value of Assets and Statement of Funded Status (Detail) - USD ($) $ in Thousands</t>
  </si>
  <si>
    <t>Change in benefit obligation</t>
  </si>
  <si>
    <t>Service cost</t>
  </si>
  <si>
    <t>Interest cost</t>
  </si>
  <si>
    <t>Change in plan assets</t>
  </si>
  <si>
    <t>Fair value of plan assets at beginning of plan year</t>
  </si>
  <si>
    <t>Fair value of plan assets at end of plan year</t>
  </si>
  <si>
    <t>Salant Corporation Retirement Plan</t>
  </si>
  <si>
    <t>Benefit obligation at beginning of plan year</t>
  </si>
  <si>
    <t>Actuarial loss</t>
  </si>
  <si>
    <t>Lump sums plus annuities paid</t>
  </si>
  <si>
    <t>Benefit obligation at end of plan year</t>
  </si>
  <si>
    <t>Actual return on plan assets</t>
  </si>
  <si>
    <t>Company contributions</t>
  </si>
  <si>
    <t>Unfunded status at end of plan year</t>
  </si>
  <si>
    <t>Components of Net Benefit Cost (Detail) - USD ($) $ in Thousands</t>
  </si>
  <si>
    <t>Expected return on plan assets</t>
  </si>
  <si>
    <t>Amortization of unrecognized net loss</t>
  </si>
  <si>
    <t>Net periodic benefit cost</t>
  </si>
  <si>
    <t>Assumptions Used in Measurement of Benefit Obligation (Detail)</t>
  </si>
  <si>
    <t>Discount rate</t>
  </si>
  <si>
    <t>3.19%</t>
  </si>
  <si>
    <t>Rate of compensation increase</t>
  </si>
  <si>
    <t>Assumptions Used in Measurement of Net Periodic Benefit Cost (Detail)</t>
  </si>
  <si>
    <t>3.05%</t>
  </si>
  <si>
    <t>4.25%</t>
  </si>
  <si>
    <t>7.50%</t>
  </si>
  <si>
    <t>Pension Plan Weighted Average Asset Allocations (Detail)</t>
  </si>
  <si>
    <t>Pension plan weighted average asset allocations</t>
  </si>
  <si>
    <t>100.00%</t>
  </si>
  <si>
    <t>Debt securities</t>
  </si>
  <si>
    <t>35.00%</t>
  </si>
  <si>
    <t>Cash</t>
  </si>
  <si>
    <t>65.00%</t>
  </si>
  <si>
    <t>Fair Value of Plan Assets by Asset Category (Detail) $ in Thousands</t>
  </si>
  <si>
    <t>Fair value of plan assets</t>
  </si>
  <si>
    <t>Debt securities | Level 1</t>
  </si>
  <si>
    <t>Cash | Level 1</t>
  </si>
  <si>
    <t>Other Long-Term Liabilities (Detail) - USD ($) $ in Thousands</t>
  </si>
  <si>
    <t>Other Long Term Liabilities [Line Items]</t>
  </si>
  <si>
    <t>Deferred rent long-term</t>
  </si>
  <si>
    <t>Long-term incentive compensation</t>
  </si>
  <si>
    <t>Components of Income (Loss) Before Income Tax Provision (Benefit) (Detail) - USD ($) $ in Thousands</t>
  </si>
  <si>
    <t>Schedule of Income Before Income Tax [Line Items]</t>
  </si>
  <si>
    <t>Domestic</t>
  </si>
  <si>
    <t>Foreign</t>
  </si>
  <si>
    <t>Income Tax Provision (Benefit) (Detail) - USD ($) $ in Thousands</t>
  </si>
  <si>
    <t>Current income taxes:</t>
  </si>
  <si>
    <t>Federal</t>
  </si>
  <si>
    <t>State</t>
  </si>
  <si>
    <t>Total current income taxes</t>
  </si>
  <si>
    <t>Deferred income taxes:</t>
  </si>
  <si>
    <t>Total deferred income taxes</t>
  </si>
  <si>
    <t>Effective Income Tax Rate (Detail)</t>
  </si>
  <si>
    <t>Reconciliation of Effective Income Tax Rate [Line Items]</t>
  </si>
  <si>
    <t>Statutory federal income tax rate</t>
  </si>
  <si>
    <t>(Decrease) increase resulting from State income taxes, net of federal income tax benefit</t>
  </si>
  <si>
    <t>(1.10%)</t>
  </si>
  <si>
    <t>5.20%</t>
  </si>
  <si>
    <t>(1.70%)</t>
  </si>
  <si>
    <t>Foreign tax rate differential</t>
  </si>
  <si>
    <t>(9.70%)</t>
  </si>
  <si>
    <t>35.90%</t>
  </si>
  <si>
    <t>(28.80%)</t>
  </si>
  <si>
    <t>Change in reserves</t>
  </si>
  <si>
    <t>0.60%</t>
  </si>
  <si>
    <t>(2.20%)</t>
  </si>
  <si>
    <t>3.30%</t>
  </si>
  <si>
    <t>Change in valuation allowance</t>
  </si>
  <si>
    <t>(8.00%)</t>
  </si>
  <si>
    <t>(38.60%)</t>
  </si>
  <si>
    <t>506.90%</t>
  </si>
  <si>
    <t>Non-deductible items</t>
  </si>
  <si>
    <t>9.50%</t>
  </si>
  <si>
    <t>(32.20%)</t>
  </si>
  <si>
    <t>14.70%</t>
  </si>
  <si>
    <t>Prior year tax provision adjustments</t>
  </si>
  <si>
    <t>2.50%</t>
  </si>
  <si>
    <t>1.80%</t>
  </si>
  <si>
    <t>(0.60%)</t>
  </si>
  <si>
    <t>Change in deferred rate</t>
  </si>
  <si>
    <t>4.10%</t>
  </si>
  <si>
    <t>(0.40%)</t>
  </si>
  <si>
    <t>Pension termination benefit</t>
  </si>
  <si>
    <t>(25.20%)</t>
  </si>
  <si>
    <t>(0.00%)</t>
  </si>
  <si>
    <t>(3.40%)</t>
  </si>
  <si>
    <t>3.00%</t>
  </si>
  <si>
    <t>2.60%</t>
  </si>
  <si>
    <t>5.60%</t>
  </si>
  <si>
    <t>531.40%</t>
  </si>
  <si>
    <t>Tax Effects of Temporary Differences (Detail) - USD ($) $ in Thousands</t>
  </si>
  <si>
    <t>Jan. 31, 2004</t>
  </si>
  <si>
    <t>Deferred tax assets:</t>
  </si>
  <si>
    <t>Inventory</t>
  </si>
  <si>
    <t>Accrued expenses</t>
  </si>
  <si>
    <t>Net operating losses</t>
  </si>
  <si>
    <t>Stock compensation</t>
  </si>
  <si>
    <t>Fixed assets</t>
  </si>
  <si>
    <t>Intangible assets</t>
  </si>
  <si>
    <t>Deferred tax asset</t>
  </si>
  <si>
    <t>Deferred tax liabilities:</t>
  </si>
  <si>
    <t>Deferred Tax Liabilities, Gross</t>
  </si>
  <si>
    <t>Valuation allowance</t>
  </si>
  <si>
    <t>Net deferred tax liability</t>
  </si>
  <si>
    <t>Income Taxes - Additional Information (Detail) - USD ($)</t>
  </si>
  <si>
    <t>Feb. 01, 2014</t>
  </si>
  <si>
    <t>Jan. 30, 2010</t>
  </si>
  <si>
    <t>Income Tax Disclosure [Line Items]</t>
  </si>
  <si>
    <t>Deferred tax asset with realized and unrealized losses associated with marketable securities</t>
  </si>
  <si>
    <t>Deferred tax asset, net of valuation allowances</t>
  </si>
  <si>
    <t>Net deferred tax assets</t>
  </si>
  <si>
    <t>Operating tax loss carry-forward</t>
  </si>
  <si>
    <t>Deferred Tax Assets, Valuation Allowance against remaining assets</t>
  </si>
  <si>
    <t>Unremitted earnings of foreign subsidiaries</t>
  </si>
  <si>
    <t>Tax savings resulting from deductions associated with the stock option plans</t>
  </si>
  <si>
    <t>Unrecognized tax benefits</t>
  </si>
  <si>
    <t>Unrecognized tax benefits, interest and penalties</t>
  </si>
  <si>
    <t>Unrecognized tax benefits, interest and penalties recognized in income tax expense</t>
  </si>
  <si>
    <t>Unrecognized tax benefits, interest and penalties increase</t>
  </si>
  <si>
    <t>Internal Revenue Service (IRS)</t>
  </si>
  <si>
    <t>Net Operating Losses</t>
  </si>
  <si>
    <t>Year selected for income tax examination year</t>
  </si>
  <si>
    <t>Internal Revenue Service (IRS) | Earliest Tax Year</t>
  </si>
  <si>
    <t>Open tax years</t>
  </si>
  <si>
    <t>Internal Revenue Service (IRS) | Latest Tax Year</t>
  </si>
  <si>
    <t>Internal Revenue Service (IRS) | Tax Year 2011</t>
  </si>
  <si>
    <t>Adjustments to taxable income</t>
  </si>
  <si>
    <t>Internal Revenue Service (IRS) | Tax Year 2012</t>
  </si>
  <si>
    <t>Internal Revenue Service (IRS) | Tax Year 2013</t>
  </si>
  <si>
    <t>Deferred tax asset losses, expiration of capital loss carryforwards</t>
  </si>
  <si>
    <t>Charitable contribution carryovers</t>
  </si>
  <si>
    <t>Valuation allowance on operating loss carryforwards</t>
  </si>
  <si>
    <t>Decrease in valuation allowance</t>
  </si>
  <si>
    <t>Increase in valuation allowance</t>
  </si>
  <si>
    <t>Increase in valuation allowance related to loss in current fiscal year</t>
  </si>
  <si>
    <t>Hong Kong Subsidiary</t>
  </si>
  <si>
    <t>Mexican Subsidiary</t>
  </si>
  <si>
    <t>Stock Options</t>
  </si>
  <si>
    <t>State and Local Jurisdiction</t>
  </si>
  <si>
    <t>Increase (Decrease) in valuation allowance on operating loss carryforwards</t>
  </si>
  <si>
    <t>Domestic Deferred Tax Asset</t>
  </si>
  <si>
    <t>Expiration of Remaining Federal Net Operating Losses (Detail) - Internal Revenue Service (IRS) $ in Thousands</t>
  </si>
  <si>
    <t>Operating Loss Carryforwards [Line Items]</t>
  </si>
  <si>
    <t>2019-2024</t>
  </si>
  <si>
    <t>Reconciliation of Unrecognized Tax Benefits (Detail) - USD ($) $ in Thousands</t>
  </si>
  <si>
    <t>Income Tax Contingency [Line Items]</t>
  </si>
  <si>
    <t>Balance at beginning of period</t>
  </si>
  <si>
    <t>Additions based on tax positions related to the current year</t>
  </si>
  <si>
    <t>Deductions based on tax positions related to the current year</t>
  </si>
  <si>
    <t>Additions for tax positions of prior years</t>
  </si>
  <si>
    <t>Reductions for tax positions of prior years</t>
  </si>
  <si>
    <t>Reductions due to lapses of statutes of limitations</t>
  </si>
  <si>
    <t>Settlements</t>
  </si>
  <si>
    <t>Balance at end of period</t>
  </si>
  <si>
    <t>Fair Value Measurements - Additional Information (Detail) - USD ($) $ in Thousands</t>
  </si>
  <si>
    <t>Fair Value, Balance Sheet Grouping, Financial Statement Captions [Line Items]</t>
  </si>
  <si>
    <t>Carrying amounts of the real estate mortgages</t>
  </si>
  <si>
    <t>Level 2 | Senior Subordinated Notes</t>
  </si>
  <si>
    <t>Fair value of the 7 7/8% senior subordinated notes payable</t>
  </si>
  <si>
    <t>Changes in Accumulated Other Comprehensive Loss by Component, Net of Tax (Detail) - USD ($) $ in Thousands</t>
  </si>
  <si>
    <t>Accumulated Other Comprehensive Income (Loss) [Line Items]</t>
  </si>
  <si>
    <t>Beginning Balance</t>
  </si>
  <si>
    <t>Other comprehensive (loss) income before reclassifications</t>
  </si>
  <si>
    <t>Amounts reclassified from accumulated other comprehensive loss</t>
  </si>
  <si>
    <t>Ending Balance</t>
  </si>
  <si>
    <t>Unrealized (Loss) on Pension Liability</t>
  </si>
  <si>
    <t>Foreign Currency Translation Adjustments, Net</t>
  </si>
  <si>
    <t>Unrealized (Loss) Gain on Investments</t>
  </si>
  <si>
    <t>Unrealized Loss on Forward Contract</t>
  </si>
  <si>
    <t>Summary of Impact on Consolidated Statements of Operations Line Items (Detail) - USD ($) $ in Thousands</t>
  </si>
  <si>
    <t>Reclassification Adjustment out of Accumulated Other Comprehensive Income [Line Items]</t>
  </si>
  <si>
    <t>Income tax (benefit) provision</t>
  </si>
  <si>
    <t>Total, net of tax</t>
  </si>
  <si>
    <t>Reclassification out of Accumulated Other Comprehensive Income | Actuarial losses</t>
  </si>
  <si>
    <t>Reclassification out of Accumulated Other Comprehensive Income | Lump sum settlement</t>
  </si>
  <si>
    <t>Reclassification out of Accumulated Other Comprehensive Income | Unrealized (Loss) on Pension Liability</t>
  </si>
  <si>
    <t>Derivative Financial Instrument - Cash Flow Hedges - Additional Information (Detail)</t>
  </si>
  <si>
    <t>Derivative [Line Items]</t>
  </si>
  <si>
    <t>Cash flow hedge ineffectiveness</t>
  </si>
  <si>
    <t>Foreign currency forward exchange contract loss to be reclassified during next 12 months</t>
  </si>
  <si>
    <t>Foreign currency forward exchange contract | Cash Flow Hedging</t>
  </si>
  <si>
    <t>Derivative instrument, hedging percentage</t>
  </si>
  <si>
    <t>45.00%</t>
  </si>
  <si>
    <t>Notional amount outstanding</t>
  </si>
  <si>
    <t>Derivative maturity, month and year</t>
  </si>
  <si>
    <t>2018-01</t>
  </si>
  <si>
    <t>Fair Value and Balance Sheet Classification of Hedging Instruments (Detail) - Designated as Hedging Instrument $ in Thousands</t>
  </si>
  <si>
    <t>Derivatives, Fair Value [Line Items]</t>
  </si>
  <si>
    <t>Derivative financial instrument, fair value</t>
  </si>
  <si>
    <t>Foreign currency forward exchange contract | Accounts Payable | Level 2</t>
  </si>
  <si>
    <t>Summary of Effect and Classification of the Company's Hedging Instruments (Detail) $ in Thousands</t>
  </si>
  <si>
    <t>Foreign currency forward exchange contract | Designated as Hedging Instrument | Cost of goods sold | Level 2</t>
  </si>
  <si>
    <t>Gain reclassified from accumulated other comprehensive loss to income</t>
  </si>
  <si>
    <t>Related Party Transactions - Additional Information (Detail)</t>
  </si>
  <si>
    <t>Apr. 13, 2015USD ($)</t>
  </si>
  <si>
    <t>Oct. 01, 2014USD ($)</t>
  </si>
  <si>
    <t>Jan. 28, 2017USD ($)ft²$ / ft²</t>
  </si>
  <si>
    <t>Jan. 30, 2016USD ($)Customer$ / ft²</t>
  </si>
  <si>
    <t>Jan. 31, 2015USD ($)$ / ft²</t>
  </si>
  <si>
    <t>Related Party Transaction [Line Items]</t>
  </si>
  <si>
    <t>Rent expense</t>
  </si>
  <si>
    <t>Executive Chairman of the Board</t>
  </si>
  <si>
    <t>Monthly lease rental</t>
  </si>
  <si>
    <t>Percentage of annual lease amount increase for every remaining twelve months</t>
  </si>
  <si>
    <t>Term of lease</t>
  </si>
  <si>
    <t>Term of lease extension</t>
  </si>
  <si>
    <t>Lease contract beginning date</t>
  </si>
  <si>
    <t>Jul. 1,
		2014</t>
  </si>
  <si>
    <t>Lease contract expiration date</t>
  </si>
  <si>
    <t>Jun. 30,
		2019</t>
  </si>
  <si>
    <t>Rent expense per square foot | $ / ft²</t>
  </si>
  <si>
    <t>Executive Chairman of the Board | Real Estate Brokerage Fee</t>
  </si>
  <si>
    <t>Related party transaction, expenses from transactions with related party</t>
  </si>
  <si>
    <t>Executive Chairman of the Board | Lease Termination Fee</t>
  </si>
  <si>
    <t>Executive Chairman of the Board | Administrative Offices</t>
  </si>
  <si>
    <t>Lease arrangements | ft²</t>
  </si>
  <si>
    <t>Executive Chairman of the Board | Warehouse distribution and retail</t>
  </si>
  <si>
    <t>Immediate Family Member of Management or Principal Owner</t>
  </si>
  <si>
    <t>Royalty income earned from Isaco license agreements</t>
  </si>
  <si>
    <t>Product purchases from Isaco</t>
  </si>
  <si>
    <t>Advertising reimbursements from the license agreements</t>
  </si>
  <si>
    <t>Insurance premiums paid for property and casualty</t>
  </si>
  <si>
    <t>Executive Chairman and Chief Executive Officer | Aircraft Charter</t>
  </si>
  <si>
    <t>Amount paid to third party under agreements</t>
  </si>
  <si>
    <t>Gilt</t>
  </si>
  <si>
    <t>Net sales related to Gilt</t>
  </si>
  <si>
    <t>Number of members | Customer</t>
  </si>
  <si>
    <t>Equity - Additional Information (Detail) - USD ($)</t>
  </si>
  <si>
    <t>Oct. 31, 2016</t>
  </si>
  <si>
    <t>Shareholders Equity [Line Items]</t>
  </si>
  <si>
    <t>Common stock repurchase program, amount authorized</t>
  </si>
  <si>
    <t>Total purchases under common stock repurchase program</t>
  </si>
  <si>
    <t>Treasury stock, shares</t>
  </si>
  <si>
    <t>Stock Options, SARS and Restricted Shares - Additional Information (Detail)</t>
  </si>
  <si>
    <t>Mar. 17, 2011shares</t>
  </si>
  <si>
    <t>Nov. 01, 2014USD ($)$ / sharesshares</t>
  </si>
  <si>
    <t>Aug. 02, 2014USD ($)$ / sharesshares</t>
  </si>
  <si>
    <t>May 03, 2014USD ($)$ / sharesshares</t>
  </si>
  <si>
    <t>Jan. 28, 2017USD ($)Director$ / sharesshares</t>
  </si>
  <si>
    <t>Jan. 30, 2016USD ($)Director$ / sharesshares</t>
  </si>
  <si>
    <t>Jan. 31, 2015USD ($)Director$ / sharesshares</t>
  </si>
  <si>
    <t>Mar. 13, 2008shares</t>
  </si>
  <si>
    <t>Dec. 31, 2006shares</t>
  </si>
  <si>
    <t>Closing price of stock | $ / shares</t>
  </si>
  <si>
    <t>Total Intrinsic value of stock options and SARS exercised | $</t>
  </si>
  <si>
    <t>Total fair value of stock options and SARS vested | $</t>
  </si>
  <si>
    <t>Number of restricted stock vested | shares</t>
  </si>
  <si>
    <t>Number of restricted stock tax withheld | shares</t>
  </si>
  <si>
    <t>Number of restricted stock tax withholding value | $</t>
  </si>
  <si>
    <t>Unrecognized compensation cost related to unvested stock options | $</t>
  </si>
  <si>
    <t>Unrecognized compensation cost related to unvested restricted stock | $</t>
  </si>
  <si>
    <t>2015 Long-Term Incentive Compensation Plan</t>
  </si>
  <si>
    <t>Number of shares authorized for grant | shares</t>
  </si>
  <si>
    <t>Increase in number of shares authorized for grant | shares</t>
  </si>
  <si>
    <t>Expiration date of the plan</t>
  </si>
  <si>
    <t>Jul. 17,
		2025</t>
  </si>
  <si>
    <t>Percentage of exercise price of incentive stock option granted to a 10% shareholder</t>
  </si>
  <si>
    <t>110.00%</t>
  </si>
  <si>
    <t>2005 Stock Option Plan</t>
  </si>
  <si>
    <t>Minimum | 2015 Long-Term Incentive Compensation Plan</t>
  </si>
  <si>
    <t>Number of non-employee directors in compensation committee | Director</t>
  </si>
  <si>
    <t>Subject to Withholding</t>
  </si>
  <si>
    <t>Number of shares awarded | shares</t>
  </si>
  <si>
    <t>Vesting period of awards</t>
  </si>
  <si>
    <t>Award expiration term</t>
  </si>
  <si>
    <t>Fair value of stock granted | $</t>
  </si>
  <si>
    <t>Exercise price per share of shares awarded | $ / shares</t>
  </si>
  <si>
    <t>Stock Appreciation Rights (SARs) | Director</t>
  </si>
  <si>
    <t>Number of directors awarded | Director</t>
  </si>
  <si>
    <t>Performance Based Restricted Stock Awards</t>
  </si>
  <si>
    <t>Performance Based Restricted Stock Awards | Second Amended And Restated Long Term Incentive Compensation Plan, 2005</t>
  </si>
  <si>
    <t>Value of award granted | $</t>
  </si>
  <si>
    <t>Awards expected vesting percentage</t>
  </si>
  <si>
    <t>Award vesting date</t>
  </si>
  <si>
    <t>2019-04</t>
  </si>
  <si>
    <t>Performance Based Restricted Stock Awards | Minimum | Second Amended And Restated Long Term Incentive Compensation Plan, 2005</t>
  </si>
  <si>
    <t>Performance Based Restricted Stock Awards | Maximum | Second Amended And Restated Long Term Incentive Compensation Plan, 2005</t>
  </si>
  <si>
    <t>Weighted-average period over which unrecognized compensation cost are recognized</t>
  </si>
  <si>
    <t>Restricted Stock | Director</t>
  </si>
  <si>
    <t>1 year</t>
  </si>
  <si>
    <t>Number of directors awarded restricted stock | Director</t>
  </si>
  <si>
    <t>2 years</t>
  </si>
  <si>
    <t>Information Regarding Shares Under Stock Option Plans (Detail) - shares</t>
  </si>
  <si>
    <t>Deferred Compensation Arrangement with Individual, Share-based Payments [Line Items]</t>
  </si>
  <si>
    <t>Unvested Restricted Shares</t>
  </si>
  <si>
    <t>Shares Underlying Outstanding Grants</t>
  </si>
  <si>
    <t>Shares Available for Grant</t>
  </si>
  <si>
    <t>Summary of Stock Option and Stock Appreciation Rights Activity (Detail) - USD ($) $ / shares in Units, $ in Thousands</t>
  </si>
  <si>
    <t>Option and SARS, Number of Shares</t>
  </si>
  <si>
    <t>Granted</t>
  </si>
  <si>
    <t>Exercised</t>
  </si>
  <si>
    <t>Cancelled</t>
  </si>
  <si>
    <t>Vested or expected to vest</t>
  </si>
  <si>
    <t>Options and SARS Exercisable</t>
  </si>
  <si>
    <t>Option and SARS, Weighted Average Exercise Price</t>
  </si>
  <si>
    <t>Option and SARS, Weighted Average Remaining Contractual Life</t>
  </si>
  <si>
    <t>Outstanding</t>
  </si>
  <si>
    <t>1 year 3 months 15 days</t>
  </si>
  <si>
    <t>2 years 22 days</t>
  </si>
  <si>
    <t>3 years 5 months 27 days</t>
  </si>
  <si>
    <t>3 years 6 months 22 days</t>
  </si>
  <si>
    <t>1 year 1 month 17 days</t>
  </si>
  <si>
    <t>1 year 10 months 2 days</t>
  </si>
  <si>
    <t>2 years 11 months 23 days</t>
  </si>
  <si>
    <t>3 years 6 months 4 days</t>
  </si>
  <si>
    <t>Option and SARS, Aggregate Intrinsic Value</t>
  </si>
  <si>
    <t>Option and SARS, Price Per Share</t>
  </si>
  <si>
    <t>Weighted Average</t>
  </si>
  <si>
    <t>Information Regarding Option and Stock Appreciation Rights Outstanding and Exercisable (Detail)</t>
  </si>
  <si>
    <t>Jan. 28, 2017$ / sharesshares</t>
  </si>
  <si>
    <t>Share-based Compensation, Shares Authorized under Stock Option Plans, Exercise Price Range [Line Items]</t>
  </si>
  <si>
    <t>Number Outstanding | shares</t>
  </si>
  <si>
    <t>Number Exercisable | shares</t>
  </si>
  <si>
    <t>Exercise Prices Range One</t>
  </si>
  <si>
    <t>Range of Exercise Prices, lower range</t>
  </si>
  <si>
    <t>Range of Exercise Prices, upper range</t>
  </si>
  <si>
    <t>Weighted Average Remaining Contractual Life (in years)</t>
  </si>
  <si>
    <t>2 years 1 month 24 days</t>
  </si>
  <si>
    <t>Weighted Average Exercise Price</t>
  </si>
  <si>
    <t>Exercise Prices Range Two</t>
  </si>
  <si>
    <t>2 years 5 months 16 days</t>
  </si>
  <si>
    <t>Exercise Prices Range Three</t>
  </si>
  <si>
    <t>9 months</t>
  </si>
  <si>
    <t>Exercise Prices Range Four</t>
  </si>
  <si>
    <t>1 year 1 month 2 days</t>
  </si>
  <si>
    <t>Summary of Restricted Stock Based Awards (Detail) - $ / shares</t>
  </si>
  <si>
    <t>Restricted Shares</t>
  </si>
  <si>
    <t>Vested</t>
  </si>
  <si>
    <t>Forfeited</t>
  </si>
  <si>
    <t>Weighted Average Grant Price</t>
  </si>
  <si>
    <t>Weighted Average Remaining Vesting Period</t>
  </si>
  <si>
    <t>1 year 8 months 1 day</t>
  </si>
  <si>
    <t>1 year 6 months 18 days</t>
  </si>
  <si>
    <t>2 years 4 months 2 days</t>
  </si>
  <si>
    <t>Segment Information - Additional Information (Detail)</t>
  </si>
  <si>
    <t>Jan. 28, 2017Segment</t>
  </si>
  <si>
    <t>Segment Reporting Information [Line Items]</t>
  </si>
  <si>
    <t>Number of reportable segments</t>
  </si>
  <si>
    <t>Revenues Generated by Segments (Detail) - USD ($) $ in Thousands</t>
  </si>
  <si>
    <t>Total depreciation and amortization</t>
  </si>
  <si>
    <t>Total operating income</t>
  </si>
  <si>
    <t>Total identifiable assets</t>
  </si>
  <si>
    <t>Men's Sportswear and Swim</t>
  </si>
  <si>
    <t>Women's Sportswear</t>
  </si>
  <si>
    <t>[2]</t>
  </si>
  <si>
    <t>Direct-to-Consumer</t>
  </si>
  <si>
    <t>[3]</t>
  </si>
  <si>
    <t>Corporate</t>
  </si>
  <si>
    <t>Operating income for the Men's Sportswear and Swim segment for the years ended January 28, 2017 and January 30, 2016 includes a settlement charge related to the pension plan in the amount of $9.9 million and $4.4 million, respectively. See footnote 15 to the consolidated financial statements for further information. Operating income for the Men's Sportswear and Swim segment for the year ended January 30, 2016 includes a gain on the sale of long lived assets in the amount of $4.5 million. See footnote 7 to the consolidated financial statements for further information.</t>
  </si>
  <si>
    <t>Operating loss for the women's sportswear segment for the year ended January 30, 2016 includes an impairment on long lived assets in the amount of $6.0 million. See footnote 8 to the consolidated financial statements for further information.</t>
  </si>
  <si>
    <t>Operating income (loss) for the licensing segment for the year ended January 30, 2016 includes an impairment on long lived assets in the amount of $18.2 million and a loss on sale of long-lived assets in the amount of $0.7 million. See footnote 8 to the consolidated financial statements for further information.</t>
  </si>
  <si>
    <t>Revenues Generated by Segments (Parenthetical) (Detail) - USD ($) $ in Thousands</t>
  </si>
  <si>
    <t>Pension plan settlement charge</t>
  </si>
  <si>
    <t>Revenues From External Customers and Long Lived Assets Excluding Deferred Taxes Related To Continuing Operations In United States and Foreign Countries (Detail) - USD ($) $ in Thousands</t>
  </si>
  <si>
    <t>Revenues from External Customers and Long-Lived Assets [Line Items]</t>
  </si>
  <si>
    <t>Total long-lived assets</t>
  </si>
  <si>
    <t>United States</t>
  </si>
  <si>
    <t>International</t>
  </si>
  <si>
    <t>Commitments and Contingencies - Additional Information (Detail)</t>
  </si>
  <si>
    <t>Apr. 20, 2016USD ($)</t>
  </si>
  <si>
    <t>Jan. 28, 2017USD ($)ft²</t>
  </si>
  <si>
    <t>Sep. 09, 2013USD ($)</t>
  </si>
  <si>
    <t>Commitments and Contingencies Disclosure [Line Items]</t>
  </si>
  <si>
    <t>License agreements expiry period</t>
  </si>
  <si>
    <t>Dec. 31,
		2019</t>
  </si>
  <si>
    <t>Total royalty payment under license agreement</t>
  </si>
  <si>
    <t>Capital lease obligation</t>
  </si>
  <si>
    <t>Lease term</t>
  </si>
  <si>
    <t>60 months</t>
  </si>
  <si>
    <t>License Agreement</t>
  </si>
  <si>
    <t>Future minimum payments</t>
  </si>
  <si>
    <t>Executive Chairman</t>
  </si>
  <si>
    <t>Employment agreement, lump sum / severance payment, payable upon the termination</t>
  </si>
  <si>
    <t>Executive Chairman | Selling, General and Administrative Expenses</t>
  </si>
  <si>
    <t>Chief Executive Officer</t>
  </si>
  <si>
    <t>Employment agreement expiration date</t>
  </si>
  <si>
    <t>Feb. 2,
		2019</t>
  </si>
  <si>
    <t>President of International Development and Global Licensing</t>
  </si>
  <si>
    <t>Employment agreements base salaries</t>
  </si>
  <si>
    <t>Sep. 9,
		2018</t>
  </si>
  <si>
    <t>Minimum | Executive Chairman</t>
  </si>
  <si>
    <t>Minimum | Chief Executive Officer</t>
  </si>
  <si>
    <t>Minimum Aggregate Annual Commitments For Non-Cancelable, Unrelated Operating Lease Commitments (Detail) $ in Thousands</t>
  </si>
  <si>
    <t>Operating Leased Assets [Line Items]</t>
  </si>
  <si>
    <t>Minimum Aggregate Annual Commitments For Capital Lease Obligations (Detail) $ in Thousands</t>
  </si>
  <si>
    <t>Capital Leased Assets [Line Items]</t>
  </si>
  <si>
    <t>Summarized Quarterly Financial Data (Detail) - USD ($) $ / shares in Units, $ in Thousands</t>
  </si>
  <si>
    <t>Quarterly Financial Data [Line Items]</t>
  </si>
  <si>
    <t>Condensed Consolidating Balance Sheet (Detail) - USD ($) $ in Thousands</t>
  </si>
  <si>
    <t>Investment, at fair value</t>
  </si>
  <si>
    <t>Parent</t>
  </si>
  <si>
    <t>Intercompany receivable, net</t>
  </si>
  <si>
    <t>Investment in subsidiaries</t>
  </si>
  <si>
    <t>Guarantors</t>
  </si>
  <si>
    <t>Income taxes payable</t>
  </si>
  <si>
    <t>Intercompany payable, net</t>
  </si>
  <si>
    <t>Non-Guarantors</t>
  </si>
  <si>
    <t>Eliminations</t>
  </si>
  <si>
    <t>Condensed Consolidating Statement of Comprehensive Income (Loss) (Detail) - USD ($) $ in Thousands</t>
  </si>
  <si>
    <t>Impairment of goodwill</t>
  </si>
  <si>
    <t>Interest expense (income)</t>
  </si>
  <si>
    <t>Net (loss) income before income taxes</t>
  </si>
  <si>
    <t>Net (loss) income</t>
  </si>
  <si>
    <t>Other comprehensive (loss) income</t>
  </si>
  <si>
    <t>Comprehensive (loss) income</t>
  </si>
  <si>
    <t>Equity in (loss) earnings of subsidiaries, net</t>
  </si>
  <si>
    <t>Condensed Consolidating Statement of Cash Flows (Detail) - USD ($) $ in Thousands</t>
  </si>
  <si>
    <t>Condensed Cash Flow Statements, Captions [Line Items]</t>
  </si>
  <si>
    <t>NET CASH PROVIDED BY (USED IN) OPERATING ACTIVITIES:</t>
  </si>
  <si>
    <t>Proceeds from investment maturities</t>
  </si>
  <si>
    <t>Proceeds on sale of intangible assets</t>
  </si>
  <si>
    <t>Proceeds on sale of building</t>
  </si>
  <si>
    <t>Proceeds from refinancing real estate mortgages</t>
  </si>
  <si>
    <t>NET INCREASE (DECREASE) IN CASH AND CASH EQUIVALENTS</t>
  </si>
  <si>
    <t>Intercompany transactions</t>
  </si>
  <si>
    <t>Dividends paid to stockholder</t>
  </si>
  <si>
    <t>Valuation And Qualifying Accounts (Detail) - USD ($) $ in Thousands</t>
  </si>
  <si>
    <t>Allowance for Doubtful Accounts</t>
  </si>
  <si>
    <t>Valuation and Qualifying Accounts Disclosure [Line Items]</t>
  </si>
  <si>
    <t>Charged to expense</t>
  </si>
  <si>
    <t>Deductions</t>
  </si>
  <si>
    <t>Valuation Allowance of Deferred Tax Asset</t>
  </si>
  <si>
    <t>Adjustment to valuation accounts</t>
  </si>
  <si>
    <t>Allowance for operational chargebacks, returns, and customer markdow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03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544000</v>
      </c>
    </row>
    <row r="18" spans="1:4">
      <c r="A18" s="4" t="s">
        <v>30</v>
      </c>
      <c r="D18" s="6" t="n">
        <v>26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91</v>
      </c>
    </row>
    <row r="2" spans="1:2">
      <c r="A2" s="3" t="s">
        <v>864</v>
      </c>
    </row>
    <row r="3" spans="1:2">
      <c r="A3" s="4" t="s">
        <v>865</v>
      </c>
      <c r="B3" s="6" t="n">
        <v>181</v>
      </c>
    </row>
    <row r="4" spans="1:2">
      <c r="A4" s="4" t="s">
        <v>866</v>
      </c>
    </row>
    <row r="5" spans="1:2">
      <c r="A5" s="3" t="s">
        <v>864</v>
      </c>
    </row>
    <row r="6" spans="1:2">
      <c r="A6" s="4" t="s">
        <v>865</v>
      </c>
      <c r="B6" s="6" t="n">
        <v>1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491</v>
      </c>
    </row>
    <row r="3" spans="1:2">
      <c r="A3" s="4" t="s">
        <v>868</v>
      </c>
    </row>
    <row r="4" spans="1:2">
      <c r="A4" s="3" t="s">
        <v>864</v>
      </c>
    </row>
    <row r="5" spans="1:2">
      <c r="A5" s="4" t="s">
        <v>869</v>
      </c>
      <c r="B5" s="6" t="n">
        <v>-13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 customWidth="1" max="5" min="5" width="36"/>
    <col customWidth="1" max="6" min="6" width="28"/>
  </cols>
  <sheetData>
    <row r="1" spans="1:6">
      <c r="A1" s="1" t="s">
        <v>870</v>
      </c>
      <c r="B1" s="2" t="s">
        <v>871</v>
      </c>
      <c r="C1" s="2" t="s">
        <v>872</v>
      </c>
      <c r="D1" s="2" t="s">
        <v>873</v>
      </c>
      <c r="E1" s="2" t="s">
        <v>874</v>
      </c>
      <c r="F1" s="2" t="s">
        <v>875</v>
      </c>
    </row>
    <row r="2" spans="1:6">
      <c r="A2" s="3" t="s">
        <v>876</v>
      </c>
    </row>
    <row r="3" spans="1:6">
      <c r="A3" s="4" t="s">
        <v>877</v>
      </c>
      <c r="D3" s="6" t="n">
        <v>26400000</v>
      </c>
      <c r="E3" s="6" t="n">
        <v>27200000</v>
      </c>
      <c r="F3" s="6" t="n">
        <v>26200000</v>
      </c>
    </row>
    <row r="4" spans="1:6">
      <c r="A4" s="4" t="s">
        <v>878</v>
      </c>
    </row>
    <row r="5" spans="1:6">
      <c r="A5" s="3" t="s">
        <v>876</v>
      </c>
    </row>
    <row r="6" spans="1:6">
      <c r="A6" s="4" t="s">
        <v>879</v>
      </c>
      <c r="F6" s="6" t="n">
        <v>41750</v>
      </c>
    </row>
    <row r="7" spans="1:6">
      <c r="A7" s="4" t="s">
        <v>880</v>
      </c>
      <c r="F7" s="4" t="s">
        <v>763</v>
      </c>
    </row>
    <row r="8" spans="1:6">
      <c r="A8" s="4" t="s">
        <v>881</v>
      </c>
      <c r="F8" s="4" t="s">
        <v>409</v>
      </c>
    </row>
    <row r="9" spans="1:6">
      <c r="A9" s="4" t="s">
        <v>882</v>
      </c>
      <c r="F9" s="4" t="s">
        <v>411</v>
      </c>
    </row>
    <row r="10" spans="1:6">
      <c r="A10" s="4" t="s">
        <v>883</v>
      </c>
      <c r="D10" s="4" t="s">
        <v>884</v>
      </c>
    </row>
    <row r="11" spans="1:6">
      <c r="A11" s="4" t="s">
        <v>885</v>
      </c>
      <c r="D11" s="4" t="s">
        <v>886</v>
      </c>
    </row>
    <row r="12" spans="1:6">
      <c r="A12" s="4" t="s">
        <v>877</v>
      </c>
      <c r="D12" s="6" t="n">
        <v>243000</v>
      </c>
      <c r="E12" s="6" t="n">
        <v>487000</v>
      </c>
      <c r="F12" s="6" t="n">
        <v>610000</v>
      </c>
    </row>
    <row r="13" spans="1:6">
      <c r="A13" s="4" t="s">
        <v>887</v>
      </c>
      <c r="D13" s="10" t="n">
        <v>15.19</v>
      </c>
      <c r="E13" s="10" t="n">
        <v>9.869999999999999</v>
      </c>
      <c r="F13" s="10" t="n">
        <v>9.25</v>
      </c>
    </row>
    <row r="14" spans="1:6">
      <c r="A14" s="4" t="s">
        <v>888</v>
      </c>
    </row>
    <row r="15" spans="1:6">
      <c r="A15" s="3" t="s">
        <v>876</v>
      </c>
    </row>
    <row r="16" spans="1:6">
      <c r="A16" s="4" t="s">
        <v>889</v>
      </c>
      <c r="C16" s="6" t="n">
        <v>215000</v>
      </c>
    </row>
    <row r="17" spans="1:6">
      <c r="A17" s="4" t="s">
        <v>890</v>
      </c>
    </row>
    <row r="18" spans="1:6">
      <c r="A18" s="3" t="s">
        <v>876</v>
      </c>
    </row>
    <row r="19" spans="1:6">
      <c r="A19" s="4" t="s">
        <v>889</v>
      </c>
      <c r="B19" s="6" t="n">
        <v>180000</v>
      </c>
    </row>
    <row r="20" spans="1:6">
      <c r="A20" s="4" t="s">
        <v>891</v>
      </c>
    </row>
    <row r="21" spans="1:6">
      <c r="A21" s="3" t="s">
        <v>876</v>
      </c>
    </row>
    <row r="22" spans="1:6">
      <c r="A22" s="4" t="s">
        <v>892</v>
      </c>
      <c r="D22" s="5" t="n">
        <v>16000</v>
      </c>
    </row>
    <row r="23" spans="1:6">
      <c r="A23" s="4" t="s">
        <v>880</v>
      </c>
      <c r="F23" s="4" t="s">
        <v>763</v>
      </c>
    </row>
    <row r="24" spans="1:6">
      <c r="A24" s="4" t="s">
        <v>883</v>
      </c>
      <c r="D24" s="4" t="s">
        <v>884</v>
      </c>
    </row>
    <row r="25" spans="1:6">
      <c r="A25" s="4" t="s">
        <v>885</v>
      </c>
      <c r="D25" s="4" t="s">
        <v>886</v>
      </c>
    </row>
    <row r="26" spans="1:6">
      <c r="A26" s="4" t="s">
        <v>877</v>
      </c>
      <c r="F26" s="6" t="n">
        <v>14666</v>
      </c>
    </row>
    <row r="27" spans="1:6">
      <c r="A27" s="4" t="s">
        <v>893</v>
      </c>
    </row>
    <row r="28" spans="1:6">
      <c r="A28" s="3" t="s">
        <v>876</v>
      </c>
    </row>
    <row r="29" spans="1:6">
      <c r="A29" s="4" t="s">
        <v>892</v>
      </c>
      <c r="D29" s="5" t="n">
        <v>50000</v>
      </c>
    </row>
    <row r="30" spans="1:6">
      <c r="A30" s="4" t="s">
        <v>894</v>
      </c>
    </row>
    <row r="31" spans="1:6">
      <c r="A31" s="3" t="s">
        <v>876</v>
      </c>
    </row>
    <row r="32" spans="1:6">
      <c r="A32" s="4" t="s">
        <v>895</v>
      </c>
      <c r="D32" s="6" t="n">
        <v>2200000</v>
      </c>
      <c r="E32" s="6" t="n">
        <v>2100000</v>
      </c>
      <c r="F32" s="5" t="n">
        <v>2300000</v>
      </c>
    </row>
    <row r="33" spans="1:6">
      <c r="A33" s="4" t="s">
        <v>896</v>
      </c>
      <c r="D33" s="5" t="n">
        <v>600000</v>
      </c>
      <c r="E33" s="5" t="n">
        <v>700000</v>
      </c>
      <c r="F33" s="5" t="n">
        <v>800000</v>
      </c>
    </row>
    <row r="34" spans="1:6">
      <c r="A34" s="4" t="s">
        <v>897</v>
      </c>
      <c r="D34" s="5" t="n">
        <v>500000</v>
      </c>
      <c r="E34" s="5" t="n">
        <v>500000</v>
      </c>
      <c r="F34" s="5" t="n">
        <v>500000</v>
      </c>
    </row>
    <row r="35" spans="1:6">
      <c r="A35" s="4" t="s">
        <v>898</v>
      </c>
      <c r="D35" s="5" t="n">
        <v>800000</v>
      </c>
      <c r="E35" s="5" t="n">
        <v>900000</v>
      </c>
      <c r="F35" s="5" t="n">
        <v>1000000</v>
      </c>
    </row>
    <row r="36" spans="1:6">
      <c r="A36" s="4" t="s">
        <v>899</v>
      </c>
    </row>
    <row r="37" spans="1:6">
      <c r="A37" s="3" t="s">
        <v>876</v>
      </c>
    </row>
    <row r="38" spans="1:6">
      <c r="A38" s="4" t="s">
        <v>900</v>
      </c>
      <c r="D38" s="6" t="n">
        <v>0</v>
      </c>
      <c r="E38" s="6" t="n">
        <v>42000</v>
      </c>
      <c r="F38" s="5" t="n">
        <v>1600000</v>
      </c>
    </row>
    <row r="39" spans="1:6">
      <c r="A39" s="4" t="s">
        <v>901</v>
      </c>
    </row>
    <row r="40" spans="1:6">
      <c r="A40" s="3" t="s">
        <v>876</v>
      </c>
    </row>
    <row r="41" spans="1:6">
      <c r="A41" s="4" t="s">
        <v>902</v>
      </c>
      <c r="F41" s="6" t="n">
        <v>600000</v>
      </c>
    </row>
    <row r="42" spans="1:6">
      <c r="A42" s="4" t="s">
        <v>903</v>
      </c>
      <c r="E42" s="5" t="n">
        <v>8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904</v>
      </c>
      <c r="B1" s="2" t="s">
        <v>1</v>
      </c>
    </row>
    <row r="2" spans="1:5">
      <c r="B2" s="2" t="s">
        <v>2</v>
      </c>
      <c r="C2" s="2" t="s">
        <v>32</v>
      </c>
      <c r="D2" s="2" t="s">
        <v>85</v>
      </c>
      <c r="E2" s="2" t="s">
        <v>905</v>
      </c>
    </row>
    <row r="3" spans="1:5">
      <c r="A3" s="3" t="s">
        <v>906</v>
      </c>
    </row>
    <row r="4" spans="1:5">
      <c r="A4" s="4" t="s">
        <v>907</v>
      </c>
      <c r="E4" s="6" t="n">
        <v>70000000</v>
      </c>
    </row>
    <row r="5" spans="1:5">
      <c r="A5" s="4" t="s">
        <v>908</v>
      </c>
      <c r="E5" s="6" t="n">
        <v>60800000</v>
      </c>
    </row>
    <row r="6" spans="1:5">
      <c r="A6" s="4" t="s">
        <v>145</v>
      </c>
      <c r="B6" s="6" t="n">
        <v>2151000</v>
      </c>
      <c r="C6" s="6" t="n">
        <v>6950000</v>
      </c>
      <c r="D6" s="6" t="n">
        <v>8773000</v>
      </c>
    </row>
    <row r="7" spans="1:5">
      <c r="A7" s="4" t="s">
        <v>909</v>
      </c>
      <c r="B7" s="5" t="n">
        <v>0</v>
      </c>
      <c r="C7" s="5" t="n">
        <v>0</v>
      </c>
    </row>
    <row r="8" spans="1:5">
      <c r="A8" s="4" t="s">
        <v>130</v>
      </c>
    </row>
    <row r="9" spans="1:5">
      <c r="A9" s="3" t="s">
        <v>906</v>
      </c>
    </row>
    <row r="10" spans="1:5">
      <c r="A10" s="4" t="s">
        <v>149</v>
      </c>
      <c r="B10" s="6" t="n">
        <v>2150000</v>
      </c>
      <c r="C10" s="6" t="n">
        <v>22669000</v>
      </c>
    </row>
    <row r="11" spans="1:5">
      <c r="A11" s="4" t="s">
        <v>128</v>
      </c>
    </row>
    <row r="12" spans="1:5">
      <c r="A12" s="3" t="s">
        <v>906</v>
      </c>
    </row>
    <row r="13" spans="1:5">
      <c r="A13" s="4" t="s">
        <v>149</v>
      </c>
      <c r="B13" s="5" t="n">
        <v>1000</v>
      </c>
      <c r="C13" s="5" t="n">
        <v>11000</v>
      </c>
    </row>
    <row r="14" spans="1:5">
      <c r="A14" s="4" t="s">
        <v>133</v>
      </c>
    </row>
    <row r="15" spans="1:5">
      <c r="A15" s="3" t="s">
        <v>906</v>
      </c>
    </row>
    <row r="16" spans="1:5">
      <c r="A16" s="4" t="s">
        <v>145</v>
      </c>
      <c r="B16" s="5" t="n">
        <v>2151000</v>
      </c>
      <c r="C16" s="5" t="n">
        <v>6950000</v>
      </c>
      <c r="D16" s="6" t="n">
        <v>8773000</v>
      </c>
    </row>
    <row r="17" spans="1:5">
      <c r="A17" s="4" t="s">
        <v>149</v>
      </c>
      <c r="B17" s="6" t="n">
        <v>-2151000</v>
      </c>
      <c r="C17" s="6" t="n">
        <v>-2268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6"/>
    <col customWidth="1" max="6" min="6" width="45"/>
    <col customWidth="1" max="7" min="7" width="45"/>
    <col customWidth="1" max="8" min="8" width="45"/>
    <col customWidth="1" max="9" min="9" width="20"/>
    <col customWidth="1" max="10" min="10" width="20"/>
  </cols>
  <sheetData>
    <row r="1" spans="1:10">
      <c r="A1" s="1" t="s">
        <v>910</v>
      </c>
      <c r="B1" s="2" t="s">
        <v>911</v>
      </c>
      <c r="C1" s="2" t="s">
        <v>912</v>
      </c>
      <c r="D1" s="2" t="s">
        <v>913</v>
      </c>
      <c r="E1" s="2" t="s">
        <v>914</v>
      </c>
      <c r="F1" s="2" t="s">
        <v>915</v>
      </c>
      <c r="G1" s="2" t="s">
        <v>916</v>
      </c>
      <c r="H1" s="2" t="s">
        <v>917</v>
      </c>
      <c r="I1" s="2" t="s">
        <v>918</v>
      </c>
      <c r="J1" s="2" t="s">
        <v>919</v>
      </c>
    </row>
    <row r="2" spans="1:10">
      <c r="A2" s="3" t="s">
        <v>460</v>
      </c>
    </row>
    <row r="3" spans="1:10">
      <c r="A3" s="4" t="s">
        <v>920</v>
      </c>
      <c r="F3" s="7" t="n">
        <v>23.5</v>
      </c>
      <c r="G3" s="7" t="n">
        <v>19.01</v>
      </c>
      <c r="H3" s="7" t="n">
        <v>23.91</v>
      </c>
    </row>
    <row r="4" spans="1:10">
      <c r="A4" s="4" t="s">
        <v>921</v>
      </c>
      <c r="F4" s="6" t="n">
        <v>700000</v>
      </c>
      <c r="G4" s="6" t="n">
        <v>7400000</v>
      </c>
      <c r="H4" s="6" t="n">
        <v>300000</v>
      </c>
    </row>
    <row r="5" spans="1:10">
      <c r="A5" s="4" t="s">
        <v>922</v>
      </c>
      <c r="F5" s="6" t="n">
        <v>100000</v>
      </c>
      <c r="G5" s="6" t="n">
        <v>1000000</v>
      </c>
      <c r="H5" s="6" t="n">
        <v>1900000</v>
      </c>
    </row>
    <row r="6" spans="1:10">
      <c r="A6" s="4" t="s">
        <v>923</v>
      </c>
      <c r="F6" s="5" t="n">
        <v>337685</v>
      </c>
      <c r="G6" s="5" t="n">
        <v>242968</v>
      </c>
      <c r="H6" s="5" t="n">
        <v>223595</v>
      </c>
    </row>
    <row r="7" spans="1:10">
      <c r="A7" s="4" t="s">
        <v>924</v>
      </c>
      <c r="F7" s="5" t="n">
        <v>49387</v>
      </c>
      <c r="G7" s="5" t="n">
        <v>27325</v>
      </c>
      <c r="H7" s="5" t="n">
        <v>21809</v>
      </c>
    </row>
    <row r="8" spans="1:10">
      <c r="A8" s="4" t="s">
        <v>925</v>
      </c>
      <c r="F8" s="6" t="n">
        <v>1000000</v>
      </c>
      <c r="G8" s="6" t="n">
        <v>700000</v>
      </c>
      <c r="H8" s="6" t="n">
        <v>400000</v>
      </c>
    </row>
    <row r="9" spans="1:10">
      <c r="A9" s="4" t="s">
        <v>926</v>
      </c>
      <c r="F9" s="5" t="n">
        <v>100000</v>
      </c>
    </row>
    <row r="10" spans="1:10">
      <c r="A10" s="4" t="s">
        <v>927</v>
      </c>
      <c r="F10" s="6" t="n">
        <v>7200000</v>
      </c>
    </row>
    <row r="11" spans="1:10">
      <c r="A11" s="4" t="s">
        <v>928</v>
      </c>
    </row>
    <row r="12" spans="1:10">
      <c r="A12" s="3" t="s">
        <v>460</v>
      </c>
    </row>
    <row r="13" spans="1:10">
      <c r="A13" s="4" t="s">
        <v>929</v>
      </c>
      <c r="F13" s="5" t="n">
        <v>6250000</v>
      </c>
    </row>
    <row r="14" spans="1:10">
      <c r="A14" s="4" t="s">
        <v>930</v>
      </c>
      <c r="F14" s="5" t="n">
        <v>1000000</v>
      </c>
    </row>
    <row r="15" spans="1:10">
      <c r="A15" s="4" t="s">
        <v>931</v>
      </c>
      <c r="F15" s="4" t="s">
        <v>932</v>
      </c>
    </row>
    <row r="16" spans="1:10">
      <c r="A16" s="4" t="s">
        <v>933</v>
      </c>
      <c r="F16" s="4" t="s">
        <v>934</v>
      </c>
    </row>
    <row r="17" spans="1:10">
      <c r="A17" s="4" t="s">
        <v>935</v>
      </c>
    </row>
    <row r="18" spans="1:10">
      <c r="A18" s="3" t="s">
        <v>460</v>
      </c>
    </row>
    <row r="19" spans="1:10">
      <c r="A19" s="4" t="s">
        <v>929</v>
      </c>
      <c r="B19" s="5" t="n">
        <v>5250000</v>
      </c>
      <c r="I19" s="5" t="n">
        <v>4750000</v>
      </c>
      <c r="J19" s="5" t="n">
        <v>2250000</v>
      </c>
    </row>
    <row r="20" spans="1:10">
      <c r="A20" s="4" t="s">
        <v>930</v>
      </c>
      <c r="B20" s="5" t="n">
        <v>500000</v>
      </c>
    </row>
    <row r="21" spans="1:10">
      <c r="A21" s="4" t="s">
        <v>936</v>
      </c>
    </row>
    <row r="22" spans="1:10">
      <c r="A22" s="3" t="s">
        <v>460</v>
      </c>
    </row>
    <row r="23" spans="1:10">
      <c r="A23" s="4" t="s">
        <v>937</v>
      </c>
      <c r="F23" s="5" t="n">
        <v>2</v>
      </c>
    </row>
    <row r="24" spans="1:10">
      <c r="A24" s="4" t="s">
        <v>938</v>
      </c>
    </row>
    <row r="25" spans="1:10">
      <c r="A25" s="3" t="s">
        <v>460</v>
      </c>
    </row>
    <row r="26" spans="1:10">
      <c r="A26" s="4" t="s">
        <v>923</v>
      </c>
      <c r="F26" s="5" t="n">
        <v>171871</v>
      </c>
      <c r="G26" s="5" t="n">
        <v>91083</v>
      </c>
      <c r="H26" s="5" t="n">
        <v>52389</v>
      </c>
    </row>
    <row r="27" spans="1:10">
      <c r="A27" s="4" t="s">
        <v>127</v>
      </c>
    </row>
    <row r="28" spans="1:10">
      <c r="A28" s="3" t="s">
        <v>460</v>
      </c>
    </row>
    <row r="29" spans="1:10">
      <c r="A29" s="4" t="s">
        <v>939</v>
      </c>
      <c r="C29" s="5" t="n">
        <v>3816</v>
      </c>
      <c r="D29" s="5" t="n">
        <v>5157</v>
      </c>
      <c r="E29" s="5" t="n">
        <v>5883</v>
      </c>
      <c r="H29" s="5" t="n">
        <v>3501</v>
      </c>
    </row>
    <row r="30" spans="1:10">
      <c r="A30" s="4" t="s">
        <v>940</v>
      </c>
      <c r="C30" s="4" t="s">
        <v>407</v>
      </c>
      <c r="D30" s="4" t="s">
        <v>407</v>
      </c>
      <c r="E30" s="4" t="s">
        <v>407</v>
      </c>
      <c r="H30" s="4" t="s">
        <v>407</v>
      </c>
    </row>
    <row r="31" spans="1:10">
      <c r="A31" s="4" t="s">
        <v>941</v>
      </c>
      <c r="C31" s="4" t="s">
        <v>413</v>
      </c>
      <c r="D31" s="4" t="s">
        <v>413</v>
      </c>
      <c r="E31" s="4" t="s">
        <v>413</v>
      </c>
      <c r="H31" s="4" t="s">
        <v>413</v>
      </c>
    </row>
    <row r="32" spans="1:10">
      <c r="A32" s="4" t="s">
        <v>942</v>
      </c>
      <c r="C32" s="6" t="n">
        <v>50000</v>
      </c>
      <c r="D32" s="6" t="n">
        <v>50000</v>
      </c>
      <c r="E32" s="6" t="n">
        <v>50000</v>
      </c>
      <c r="H32" s="6" t="n">
        <v>38000</v>
      </c>
    </row>
    <row r="33" spans="1:10">
      <c r="A33" s="4" t="s">
        <v>943</v>
      </c>
      <c r="C33" s="7" t="n">
        <v>24.26</v>
      </c>
      <c r="D33" s="7" t="n">
        <v>17.71</v>
      </c>
      <c r="E33" s="7" t="n">
        <v>15.49</v>
      </c>
      <c r="H33" s="7" t="n">
        <v>20.12</v>
      </c>
    </row>
    <row r="34" spans="1:10">
      <c r="A34" s="4" t="s">
        <v>944</v>
      </c>
    </row>
    <row r="35" spans="1:10">
      <c r="A35" s="3" t="s">
        <v>460</v>
      </c>
    </row>
    <row r="36" spans="1:10">
      <c r="A36" s="4" t="s">
        <v>939</v>
      </c>
      <c r="G36" s="5" t="n">
        <v>8130</v>
      </c>
    </row>
    <row r="37" spans="1:10">
      <c r="A37" s="4" t="s">
        <v>945</v>
      </c>
      <c r="G37" s="5" t="n">
        <v>2</v>
      </c>
    </row>
    <row r="38" spans="1:10">
      <c r="A38" s="4" t="s">
        <v>943</v>
      </c>
      <c r="G38" s="7" t="n">
        <v>23.38</v>
      </c>
    </row>
    <row r="39" spans="1:10">
      <c r="A39" s="4" t="s">
        <v>940</v>
      </c>
      <c r="G39" s="4" t="s">
        <v>407</v>
      </c>
    </row>
    <row r="40" spans="1:10">
      <c r="A40" s="4" t="s">
        <v>941</v>
      </c>
      <c r="G40" s="4" t="s">
        <v>413</v>
      </c>
    </row>
    <row r="41" spans="1:10">
      <c r="A41" s="4" t="s">
        <v>942</v>
      </c>
      <c r="G41" s="6" t="n">
        <v>100000</v>
      </c>
    </row>
    <row r="42" spans="1:10">
      <c r="A42" s="4" t="s">
        <v>946</v>
      </c>
    </row>
    <row r="43" spans="1:10">
      <c r="A43" s="3" t="s">
        <v>460</v>
      </c>
    </row>
    <row r="44" spans="1:10">
      <c r="A44" s="4" t="s">
        <v>939</v>
      </c>
      <c r="F44" s="5" t="n">
        <v>115588</v>
      </c>
      <c r="G44" s="5" t="n">
        <v>219566</v>
      </c>
    </row>
    <row r="45" spans="1:10">
      <c r="A45" s="4" t="s">
        <v>940</v>
      </c>
      <c r="F45" s="4" t="s">
        <v>407</v>
      </c>
      <c r="G45" s="4" t="s">
        <v>407</v>
      </c>
    </row>
    <row r="46" spans="1:10">
      <c r="A46" s="4" t="s">
        <v>942</v>
      </c>
      <c r="F46" s="6" t="n">
        <v>2200000</v>
      </c>
      <c r="G46" s="6" t="n">
        <v>5400000</v>
      </c>
    </row>
    <row r="47" spans="1:10">
      <c r="A47" s="4" t="s">
        <v>947</v>
      </c>
    </row>
    <row r="48" spans="1:10">
      <c r="A48" s="3" t="s">
        <v>460</v>
      </c>
    </row>
    <row r="49" spans="1:10">
      <c r="A49" s="4" t="s">
        <v>939</v>
      </c>
      <c r="F49" s="5" t="n">
        <v>184004</v>
      </c>
      <c r="H49" s="5" t="n">
        <v>255390</v>
      </c>
    </row>
    <row r="50" spans="1:10">
      <c r="A50" s="4" t="s">
        <v>942</v>
      </c>
      <c r="H50" s="6" t="n">
        <v>3800000</v>
      </c>
    </row>
    <row r="51" spans="1:10">
      <c r="A51" s="4" t="s">
        <v>948</v>
      </c>
      <c r="F51" s="6" t="n">
        <v>3500000</v>
      </c>
    </row>
    <row r="52" spans="1:10">
      <c r="A52" s="4" t="s">
        <v>949</v>
      </c>
      <c r="F52" s="4" t="s">
        <v>705</v>
      </c>
    </row>
    <row r="53" spans="1:10">
      <c r="A53" s="4" t="s">
        <v>950</v>
      </c>
      <c r="F53" s="4" t="s">
        <v>951</v>
      </c>
    </row>
    <row r="54" spans="1:10">
      <c r="A54" s="4" t="s">
        <v>952</v>
      </c>
    </row>
    <row r="55" spans="1:10">
      <c r="A55" s="3" t="s">
        <v>460</v>
      </c>
    </row>
    <row r="56" spans="1:10">
      <c r="A56" s="4" t="s">
        <v>940</v>
      </c>
      <c r="H56" s="4" t="s">
        <v>407</v>
      </c>
    </row>
    <row r="57" spans="1:10">
      <c r="A57" s="4" t="s">
        <v>953</v>
      </c>
    </row>
    <row r="58" spans="1:10">
      <c r="A58" s="3" t="s">
        <v>460</v>
      </c>
    </row>
    <row r="59" spans="1:10">
      <c r="A59" s="4" t="s">
        <v>940</v>
      </c>
      <c r="H59" s="4" t="s">
        <v>411</v>
      </c>
    </row>
    <row r="60" spans="1:10">
      <c r="A60" s="4" t="s">
        <v>126</v>
      </c>
    </row>
    <row r="61" spans="1:10">
      <c r="A61" s="3" t="s">
        <v>460</v>
      </c>
    </row>
    <row r="62" spans="1:10">
      <c r="A62" s="4" t="s">
        <v>954</v>
      </c>
      <c r="F62" s="4" t="s">
        <v>407</v>
      </c>
    </row>
    <row r="63" spans="1:10">
      <c r="A63" s="4" t="s">
        <v>955</v>
      </c>
    </row>
    <row r="64" spans="1:10">
      <c r="A64" s="3" t="s">
        <v>460</v>
      </c>
    </row>
    <row r="65" spans="1:10">
      <c r="A65" s="4" t="s">
        <v>939</v>
      </c>
      <c r="F65" s="5" t="n">
        <v>31902</v>
      </c>
      <c r="G65" s="5" t="n">
        <v>12840</v>
      </c>
      <c r="H65" s="5" t="n">
        <v>18186</v>
      </c>
    </row>
    <row r="66" spans="1:10">
      <c r="A66" s="4" t="s">
        <v>940</v>
      </c>
      <c r="F66" s="4" t="s">
        <v>956</v>
      </c>
      <c r="G66" s="4" t="s">
        <v>407</v>
      </c>
      <c r="H66" s="4" t="s">
        <v>407</v>
      </c>
    </row>
    <row r="67" spans="1:10">
      <c r="A67" s="4" t="s">
        <v>942</v>
      </c>
      <c r="H67" s="6" t="n">
        <v>300000</v>
      </c>
    </row>
    <row r="68" spans="1:10">
      <c r="A68" s="4" t="s">
        <v>957</v>
      </c>
      <c r="F68" s="5" t="n">
        <v>6</v>
      </c>
      <c r="G68" s="5" t="n">
        <v>5</v>
      </c>
      <c r="H68" s="5" t="n">
        <v>6</v>
      </c>
    </row>
    <row r="69" spans="1:10">
      <c r="A69" s="4" t="s">
        <v>948</v>
      </c>
      <c r="F69" s="6" t="n">
        <v>700000</v>
      </c>
      <c r="G69" s="6" t="n">
        <v>300000</v>
      </c>
    </row>
    <row r="70" spans="1:10">
      <c r="A70" s="4" t="s">
        <v>814</v>
      </c>
    </row>
    <row r="71" spans="1:10">
      <c r="A71" s="3" t="s">
        <v>460</v>
      </c>
    </row>
    <row r="72" spans="1:10">
      <c r="A72" s="4" t="s">
        <v>954</v>
      </c>
      <c r="F72" s="4" t="s">
        <v>9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2</v>
      </c>
      <c r="C1" s="2" t="s">
        <v>32</v>
      </c>
      <c r="D1" s="2" t="s">
        <v>85</v>
      </c>
      <c r="E1" s="2" t="s">
        <v>782</v>
      </c>
    </row>
    <row r="2" spans="1:5">
      <c r="A2" s="3" t="s">
        <v>960</v>
      </c>
    </row>
    <row r="3" spans="1:5">
      <c r="A3" s="4" t="s">
        <v>961</v>
      </c>
      <c r="B3" s="5" t="n">
        <v>533346</v>
      </c>
      <c r="C3" s="5" t="n">
        <v>612018</v>
      </c>
      <c r="D3" s="5" t="n">
        <v>717311</v>
      </c>
      <c r="E3" s="5" t="n">
        <v>728322</v>
      </c>
    </row>
    <row r="4" spans="1:5">
      <c r="A4" s="4" t="s">
        <v>928</v>
      </c>
    </row>
    <row r="5" spans="1:5">
      <c r="A5" s="3" t="s">
        <v>960</v>
      </c>
    </row>
    <row r="6" spans="1:5">
      <c r="A6" s="4" t="s">
        <v>962</v>
      </c>
      <c r="B6" s="5" t="n">
        <v>373838</v>
      </c>
    </row>
    <row r="7" spans="1:5">
      <c r="A7" s="4" t="s">
        <v>961</v>
      </c>
      <c r="B7" s="5" t="n">
        <v>533346</v>
      </c>
    </row>
    <row r="8" spans="1:5">
      <c r="A8" s="4" t="s">
        <v>963</v>
      </c>
      <c r="B8" s="5" t="n">
        <v>6544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 customWidth="1" max="5" min="5" width="25"/>
  </cols>
  <sheetData>
    <row r="1" spans="1:5">
      <c r="A1" s="1" t="s">
        <v>964</v>
      </c>
      <c r="B1" s="2" t="s">
        <v>1</v>
      </c>
    </row>
    <row r="2" spans="1:5">
      <c r="B2" s="2" t="s">
        <v>2</v>
      </c>
      <c r="C2" s="2" t="s">
        <v>32</v>
      </c>
      <c r="D2" s="2" t="s">
        <v>85</v>
      </c>
      <c r="E2" s="2" t="s">
        <v>782</v>
      </c>
    </row>
    <row r="3" spans="1:5">
      <c r="A3" s="3" t="s">
        <v>965</v>
      </c>
    </row>
    <row r="4" spans="1:5">
      <c r="A4" s="4" t="s">
        <v>838</v>
      </c>
      <c r="B4" s="5" t="n">
        <v>542019</v>
      </c>
      <c r="C4" s="5" t="n">
        <v>1030630</v>
      </c>
      <c r="D4" s="5" t="n">
        <v>1216572</v>
      </c>
    </row>
    <row r="5" spans="1:5">
      <c r="A5" s="4" t="s">
        <v>966</v>
      </c>
      <c r="C5" s="5" t="n">
        <v>8130</v>
      </c>
      <c r="D5" s="5" t="n">
        <v>18357</v>
      </c>
    </row>
    <row r="6" spans="1:5">
      <c r="A6" s="4" t="s">
        <v>967</v>
      </c>
      <c r="B6" s="5" t="n">
        <v>-121165</v>
      </c>
      <c r="C6" s="5" t="n">
        <v>-487834</v>
      </c>
      <c r="D6" s="5" t="n">
        <v>-52574</v>
      </c>
    </row>
    <row r="7" spans="1:5">
      <c r="A7" s="4" t="s">
        <v>968</v>
      </c>
      <c r="B7" s="5" t="n">
        <v>-47016</v>
      </c>
      <c r="C7" s="5" t="n">
        <v>-8907</v>
      </c>
      <c r="D7" s="5" t="n">
        <v>-151725</v>
      </c>
    </row>
    <row r="8" spans="1:5">
      <c r="A8" s="4" t="s">
        <v>841</v>
      </c>
      <c r="B8" s="5" t="n">
        <v>373838</v>
      </c>
      <c r="C8" s="5" t="n">
        <v>542019</v>
      </c>
      <c r="D8" s="5" t="n">
        <v>1030630</v>
      </c>
      <c r="E8" s="5" t="n">
        <v>1216572</v>
      </c>
    </row>
    <row r="9" spans="1:5">
      <c r="A9" s="4" t="s">
        <v>969</v>
      </c>
      <c r="B9" s="5" t="n">
        <v>373838</v>
      </c>
      <c r="C9" s="5" t="n">
        <v>542019</v>
      </c>
      <c r="D9" s="5" t="n">
        <v>1030630</v>
      </c>
      <c r="E9" s="5" t="n">
        <v>1216572</v>
      </c>
    </row>
    <row r="10" spans="1:5">
      <c r="A10" s="4" t="s">
        <v>970</v>
      </c>
      <c r="B10" s="5" t="n">
        <v>360466</v>
      </c>
      <c r="C10" s="5" t="n">
        <v>516651</v>
      </c>
      <c r="D10" s="5" t="n">
        <v>912273</v>
      </c>
      <c r="E10" s="5" t="n">
        <v>959971</v>
      </c>
    </row>
    <row r="11" spans="1:5">
      <c r="A11" s="3" t="s">
        <v>971</v>
      </c>
    </row>
    <row r="12" spans="1:5">
      <c r="A12" s="4" t="s">
        <v>838</v>
      </c>
      <c r="B12" s="7" t="n">
        <v>23.25</v>
      </c>
      <c r="C12" s="7" t="n">
        <v>17.27</v>
      </c>
      <c r="D12" s="7" t="n">
        <v>17.12</v>
      </c>
    </row>
    <row r="13" spans="1:5">
      <c r="A13" s="4" t="s">
        <v>841</v>
      </c>
      <c r="B13" s="10" t="n">
        <v>23.7</v>
      </c>
      <c r="C13" s="10" t="n">
        <v>23.25</v>
      </c>
      <c r="D13" s="10" t="n">
        <v>17.27</v>
      </c>
      <c r="E13" s="7" t="n">
        <v>17.12</v>
      </c>
    </row>
    <row r="14" spans="1:5">
      <c r="A14" s="4" t="s">
        <v>969</v>
      </c>
      <c r="B14" s="10" t="n">
        <v>23.7</v>
      </c>
      <c r="C14" s="10" t="n">
        <v>23.25</v>
      </c>
      <c r="D14" s="10" t="n">
        <v>17.27</v>
      </c>
      <c r="E14" s="10" t="n">
        <v>17.12</v>
      </c>
    </row>
    <row r="15" spans="1:5">
      <c r="A15" s="4" t="s">
        <v>970</v>
      </c>
      <c r="B15" s="7" t="n">
        <v>23.82</v>
      </c>
      <c r="C15" s="7" t="n">
        <v>23.41</v>
      </c>
      <c r="D15" s="7" t="n">
        <v>17.13</v>
      </c>
      <c r="E15" s="7" t="n">
        <v>16.24</v>
      </c>
    </row>
    <row r="16" spans="1:5">
      <c r="A16" s="3" t="s">
        <v>972</v>
      </c>
    </row>
    <row r="17" spans="1:5">
      <c r="A17" s="4" t="s">
        <v>973</v>
      </c>
      <c r="B17" s="4" t="s">
        <v>974</v>
      </c>
      <c r="C17" s="4" t="s">
        <v>975</v>
      </c>
      <c r="D17" s="4" t="s">
        <v>976</v>
      </c>
      <c r="E17" s="4" t="s">
        <v>977</v>
      </c>
    </row>
    <row r="18" spans="1:5">
      <c r="A18" s="4" t="s">
        <v>969</v>
      </c>
      <c r="B18" s="4" t="s">
        <v>974</v>
      </c>
      <c r="C18" s="4" t="s">
        <v>975</v>
      </c>
      <c r="D18" s="4" t="s">
        <v>976</v>
      </c>
      <c r="E18" s="4" t="s">
        <v>977</v>
      </c>
    </row>
    <row r="19" spans="1:5">
      <c r="A19" s="4" t="s">
        <v>970</v>
      </c>
      <c r="B19" s="4" t="s">
        <v>978</v>
      </c>
      <c r="C19" s="4" t="s">
        <v>979</v>
      </c>
      <c r="D19" s="4" t="s">
        <v>980</v>
      </c>
      <c r="E19" s="4" t="s">
        <v>981</v>
      </c>
    </row>
    <row r="20" spans="1:5">
      <c r="A20" s="3" t="s">
        <v>982</v>
      </c>
    </row>
    <row r="21" spans="1:5">
      <c r="A21" s="4" t="s">
        <v>973</v>
      </c>
      <c r="B21" s="6" t="n">
        <v>915</v>
      </c>
      <c r="C21" s="6" t="n">
        <v>752</v>
      </c>
      <c r="D21" s="6" t="n">
        <v>7905</v>
      </c>
      <c r="E21" s="6" t="n">
        <v>3657</v>
      </c>
    </row>
    <row r="22" spans="1:5">
      <c r="A22" s="4" t="s">
        <v>969</v>
      </c>
      <c r="B22" s="5" t="n">
        <v>915</v>
      </c>
      <c r="C22" s="5" t="n">
        <v>752</v>
      </c>
      <c r="D22" s="5" t="n">
        <v>7905</v>
      </c>
      <c r="E22" s="5" t="n">
        <v>3657</v>
      </c>
    </row>
    <row r="23" spans="1:5">
      <c r="A23" s="4" t="s">
        <v>970</v>
      </c>
      <c r="B23" s="6" t="n">
        <v>874</v>
      </c>
      <c r="C23" s="6" t="n">
        <v>729</v>
      </c>
      <c r="D23" s="6" t="n">
        <v>7238</v>
      </c>
      <c r="E23" s="6" t="n">
        <v>3653</v>
      </c>
    </row>
    <row r="24" spans="1:5">
      <c r="A24" s="4" t="s">
        <v>663</v>
      </c>
    </row>
    <row r="25" spans="1:5">
      <c r="A25" s="3" t="s">
        <v>983</v>
      </c>
    </row>
    <row r="26" spans="1:5">
      <c r="A26" s="4" t="s">
        <v>966</v>
      </c>
      <c r="C26" s="7" t="n">
        <v>23.38</v>
      </c>
      <c r="D26" s="7" t="n">
        <v>15.49</v>
      </c>
    </row>
    <row r="27" spans="1:5">
      <c r="A27" s="4" t="s">
        <v>967</v>
      </c>
      <c r="B27" s="7" t="n">
        <v>4.63</v>
      </c>
      <c r="C27" s="10" t="n">
        <v>4.63</v>
      </c>
      <c r="D27" s="10" t="n">
        <v>4.89</v>
      </c>
    </row>
    <row r="28" spans="1:5">
      <c r="A28" s="4" t="s">
        <v>968</v>
      </c>
      <c r="B28" s="10" t="n">
        <v>20.12</v>
      </c>
      <c r="C28" s="10" t="n">
        <v>18.19</v>
      </c>
      <c r="D28" s="10" t="n">
        <v>16.59</v>
      </c>
    </row>
    <row r="29" spans="1:5">
      <c r="A29" s="4" t="s">
        <v>665</v>
      </c>
    </row>
    <row r="30" spans="1:5">
      <c r="A30" s="3" t="s">
        <v>983</v>
      </c>
    </row>
    <row r="31" spans="1:5">
      <c r="A31" s="4" t="s">
        <v>966</v>
      </c>
      <c r="C31" s="10" t="n">
        <v>23.38</v>
      </c>
      <c r="D31" s="10" t="n">
        <v>24.26</v>
      </c>
    </row>
    <row r="32" spans="1:5">
      <c r="A32" s="4" t="s">
        <v>967</v>
      </c>
      <c r="B32" s="10" t="n">
        <v>24.93</v>
      </c>
      <c r="C32" s="10" t="n">
        <v>22.46</v>
      </c>
      <c r="D32" s="10" t="n">
        <v>20.59</v>
      </c>
    </row>
    <row r="33" spans="1:5">
      <c r="A33" s="4" t="s">
        <v>968</v>
      </c>
      <c r="B33" s="10" t="n">
        <v>28.38</v>
      </c>
      <c r="C33" s="5" t="n">
        <v>30</v>
      </c>
      <c r="D33" s="10" t="n">
        <v>28.38</v>
      </c>
    </row>
    <row r="34" spans="1:5">
      <c r="A34" s="4" t="s">
        <v>984</v>
      </c>
    </row>
    <row r="35" spans="1:5">
      <c r="A35" s="3" t="s">
        <v>983</v>
      </c>
    </row>
    <row r="36" spans="1:5">
      <c r="A36" s="4" t="s">
        <v>966</v>
      </c>
      <c r="C36" s="10" t="n">
        <v>23.38</v>
      </c>
      <c r="D36" s="10" t="n">
        <v>18.82</v>
      </c>
    </row>
    <row r="37" spans="1:5">
      <c r="A37" s="4" t="s">
        <v>967</v>
      </c>
      <c r="B37" s="10" t="n">
        <v>21.04</v>
      </c>
      <c r="C37" s="10" t="n">
        <v>10.6</v>
      </c>
      <c r="D37" s="10" t="n">
        <v>14.42</v>
      </c>
    </row>
    <row r="38" spans="1:5">
      <c r="A38" s="4" t="s">
        <v>968</v>
      </c>
      <c r="B38" s="7" t="n">
        <v>25.38</v>
      </c>
      <c r="C38" s="7" t="n">
        <v>23.74</v>
      </c>
      <c r="D38" s="7" t="n">
        <v>17.25</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85</v>
      </c>
      <c r="B1" s="2" t="s">
        <v>1</v>
      </c>
    </row>
    <row r="2" spans="1:2">
      <c r="B2" s="2" t="s">
        <v>986</v>
      </c>
    </row>
    <row r="3" spans="1:2">
      <c r="A3" s="3" t="s">
        <v>987</v>
      </c>
    </row>
    <row r="4" spans="1:2">
      <c r="A4" s="4" t="s">
        <v>988</v>
      </c>
      <c r="B4" s="5" t="n">
        <v>373838</v>
      </c>
    </row>
    <row r="5" spans="1:2">
      <c r="A5" s="4" t="s">
        <v>989</v>
      </c>
      <c r="B5" s="5" t="n">
        <v>360466</v>
      </c>
    </row>
    <row r="6" spans="1:2">
      <c r="A6" s="4" t="s">
        <v>990</v>
      </c>
    </row>
    <row r="7" spans="1:2">
      <c r="A7" s="3" t="s">
        <v>987</v>
      </c>
    </row>
    <row r="8" spans="1:2">
      <c r="A8" s="4" t="s">
        <v>991</v>
      </c>
      <c r="B8" s="6" t="n">
        <v>4</v>
      </c>
    </row>
    <row r="9" spans="1:2">
      <c r="A9" s="4" t="s">
        <v>992</v>
      </c>
      <c r="B9" s="6" t="n">
        <v>5</v>
      </c>
    </row>
    <row r="10" spans="1:2">
      <c r="A10" s="4" t="s">
        <v>988</v>
      </c>
      <c r="B10" s="5" t="n">
        <v>31189</v>
      </c>
    </row>
    <row r="11" spans="1:2">
      <c r="A11" s="4" t="s">
        <v>993</v>
      </c>
      <c r="B11" s="4" t="s">
        <v>994</v>
      </c>
    </row>
    <row r="12" spans="1:2">
      <c r="A12" s="4" t="s">
        <v>995</v>
      </c>
      <c r="B12" s="7" t="n">
        <v>4.67</v>
      </c>
    </row>
    <row r="13" spans="1:2">
      <c r="A13" s="4" t="s">
        <v>989</v>
      </c>
      <c r="B13" s="5" t="n">
        <v>31189</v>
      </c>
    </row>
    <row r="14" spans="1:2">
      <c r="A14" s="4" t="s">
        <v>995</v>
      </c>
      <c r="B14" s="7" t="n">
        <v>4.67</v>
      </c>
    </row>
    <row r="15" spans="1:2">
      <c r="A15" s="4" t="s">
        <v>996</v>
      </c>
    </row>
    <row r="16" spans="1:2">
      <c r="A16" s="3" t="s">
        <v>987</v>
      </c>
    </row>
    <row r="17" spans="1:2">
      <c r="A17" s="4" t="s">
        <v>991</v>
      </c>
      <c r="B17" s="5" t="n">
        <v>15</v>
      </c>
    </row>
    <row r="18" spans="1:2">
      <c r="A18" s="4" t="s">
        <v>992</v>
      </c>
      <c r="B18" s="6" t="n">
        <v>21</v>
      </c>
    </row>
    <row r="19" spans="1:2">
      <c r="A19" s="4" t="s">
        <v>988</v>
      </c>
      <c r="B19" s="5" t="n">
        <v>60349</v>
      </c>
    </row>
    <row r="20" spans="1:2">
      <c r="A20" s="4" t="s">
        <v>993</v>
      </c>
      <c r="B20" s="4" t="s">
        <v>997</v>
      </c>
    </row>
    <row r="21" spans="1:2">
      <c r="A21" s="4" t="s">
        <v>995</v>
      </c>
      <c r="B21" s="7" t="n">
        <v>18.09</v>
      </c>
    </row>
    <row r="22" spans="1:2">
      <c r="A22" s="4" t="s">
        <v>989</v>
      </c>
      <c r="B22" s="5" t="n">
        <v>53669</v>
      </c>
    </row>
    <row r="23" spans="1:2">
      <c r="A23" s="4" t="s">
        <v>995</v>
      </c>
      <c r="B23" s="7" t="n">
        <v>18.16</v>
      </c>
    </row>
    <row r="24" spans="1:2">
      <c r="A24" s="4" t="s">
        <v>998</v>
      </c>
    </row>
    <row r="25" spans="1:2">
      <c r="A25" s="3" t="s">
        <v>987</v>
      </c>
    </row>
    <row r="26" spans="1:2">
      <c r="A26" s="4" t="s">
        <v>991</v>
      </c>
      <c r="B26" s="5" t="n">
        <v>23</v>
      </c>
    </row>
    <row r="27" spans="1:2">
      <c r="A27" s="4" t="s">
        <v>992</v>
      </c>
      <c r="B27" s="6" t="n">
        <v>26</v>
      </c>
    </row>
    <row r="28" spans="1:2">
      <c r="A28" s="4" t="s">
        <v>988</v>
      </c>
      <c r="B28" s="5" t="n">
        <v>114768</v>
      </c>
    </row>
    <row r="29" spans="1:2">
      <c r="A29" s="4" t="s">
        <v>993</v>
      </c>
      <c r="B29" s="4" t="s">
        <v>999</v>
      </c>
    </row>
    <row r="30" spans="1:2">
      <c r="A30" s="4" t="s">
        <v>995</v>
      </c>
      <c r="B30" s="7" t="n">
        <v>24.82</v>
      </c>
    </row>
    <row r="31" spans="1:2">
      <c r="A31" s="4" t="s">
        <v>989</v>
      </c>
      <c r="B31" s="5" t="n">
        <v>108076</v>
      </c>
    </row>
    <row r="32" spans="1:2">
      <c r="A32" s="4" t="s">
        <v>995</v>
      </c>
      <c r="B32" s="7" t="n">
        <v>24.89</v>
      </c>
    </row>
    <row r="33" spans="1:2">
      <c r="A33" s="4" t="s">
        <v>1000</v>
      </c>
    </row>
    <row r="34" spans="1:2">
      <c r="A34" s="3" t="s">
        <v>987</v>
      </c>
    </row>
    <row r="35" spans="1:2">
      <c r="A35" s="4" t="s">
        <v>991</v>
      </c>
      <c r="B35" s="5" t="n">
        <v>27</v>
      </c>
    </row>
    <row r="36" spans="1:2">
      <c r="A36" s="4" t="s">
        <v>992</v>
      </c>
      <c r="B36" s="6" t="n">
        <v>31</v>
      </c>
    </row>
    <row r="37" spans="1:2">
      <c r="A37" s="4" t="s">
        <v>988</v>
      </c>
      <c r="B37" s="5" t="n">
        <v>167532</v>
      </c>
    </row>
    <row r="38" spans="1:2">
      <c r="A38" s="4" t="s">
        <v>993</v>
      </c>
      <c r="B38" s="4" t="s">
        <v>1001</v>
      </c>
    </row>
    <row r="39" spans="1:2">
      <c r="A39" s="4" t="s">
        <v>995</v>
      </c>
      <c r="B39" s="7" t="n">
        <v>28.5</v>
      </c>
    </row>
    <row r="40" spans="1:2">
      <c r="A40" s="4" t="s">
        <v>989</v>
      </c>
      <c r="B40" s="5" t="n">
        <v>167532</v>
      </c>
    </row>
    <row r="41" spans="1:2">
      <c r="A41" s="4" t="s">
        <v>995</v>
      </c>
      <c r="B41" s="7" t="n">
        <v>2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2"/>
    <col customWidth="1" max="3" min="3" width="24"/>
    <col customWidth="1" max="4" min="4" width="24"/>
    <col customWidth="1" max="5" min="5" width="24"/>
  </cols>
  <sheetData>
    <row r="1" spans="1:5">
      <c r="A1" s="1" t="s">
        <v>1002</v>
      </c>
      <c r="B1" s="2" t="s">
        <v>1</v>
      </c>
    </row>
    <row r="2" spans="1:5">
      <c r="B2" s="2" t="s">
        <v>2</v>
      </c>
      <c r="C2" s="2" t="s">
        <v>32</v>
      </c>
      <c r="D2" s="2" t="s">
        <v>85</v>
      </c>
      <c r="E2" s="2" t="s">
        <v>782</v>
      </c>
    </row>
    <row r="3" spans="1:5">
      <c r="A3" s="3" t="s">
        <v>1003</v>
      </c>
    </row>
    <row r="4" spans="1:5">
      <c r="A4" s="4" t="s">
        <v>838</v>
      </c>
      <c r="B4" s="5" t="n">
        <v>612018</v>
      </c>
      <c r="C4" s="5" t="n">
        <v>717311</v>
      </c>
      <c r="D4" s="5" t="n">
        <v>728322</v>
      </c>
    </row>
    <row r="5" spans="1:5">
      <c r="A5" s="4" t="s">
        <v>966</v>
      </c>
      <c r="B5" s="5" t="n">
        <v>331494</v>
      </c>
      <c r="C5" s="5" t="n">
        <v>232406</v>
      </c>
      <c r="D5" s="5" t="n">
        <v>273576</v>
      </c>
    </row>
    <row r="6" spans="1:5">
      <c r="A6" s="4" t="s">
        <v>1004</v>
      </c>
      <c r="B6" s="5" t="n">
        <v>-337685</v>
      </c>
      <c r="C6" s="5" t="n">
        <v>-242968</v>
      </c>
      <c r="D6" s="5" t="n">
        <v>-223595</v>
      </c>
    </row>
    <row r="7" spans="1:5">
      <c r="A7" s="4" t="s">
        <v>1005</v>
      </c>
      <c r="B7" s="5" t="n">
        <v>-72481</v>
      </c>
      <c r="C7" s="5" t="n">
        <v>-94731</v>
      </c>
      <c r="D7" s="5" t="n">
        <v>-60992</v>
      </c>
    </row>
    <row r="8" spans="1:5">
      <c r="A8" s="4" t="s">
        <v>841</v>
      </c>
      <c r="B8" s="5" t="n">
        <v>533346</v>
      </c>
      <c r="C8" s="5" t="n">
        <v>612018</v>
      </c>
      <c r="D8" s="5" t="n">
        <v>717311</v>
      </c>
      <c r="E8" s="5" t="n">
        <v>728322</v>
      </c>
    </row>
    <row r="9" spans="1:5">
      <c r="A9" s="3" t="s">
        <v>1006</v>
      </c>
    </row>
    <row r="10" spans="1:5">
      <c r="A10" s="4" t="s">
        <v>1006</v>
      </c>
      <c r="B10" s="7" t="n">
        <v>20.14</v>
      </c>
      <c r="C10" s="7" t="n">
        <v>19.79</v>
      </c>
      <c r="D10" s="7" t="n">
        <v>17.18</v>
      </c>
      <c r="E10" s="7" t="n">
        <v>18.8</v>
      </c>
    </row>
    <row r="11" spans="1:5">
      <c r="A11" s="3" t="s">
        <v>1007</v>
      </c>
    </row>
    <row r="12" spans="1:5">
      <c r="A12" s="4" t="s">
        <v>1007</v>
      </c>
      <c r="B12" s="4" t="s">
        <v>1008</v>
      </c>
      <c r="C12" s="4" t="s">
        <v>1009</v>
      </c>
      <c r="D12" s="4" t="s">
        <v>979</v>
      </c>
      <c r="E12" s="4" t="s">
        <v>101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11</v>
      </c>
      <c r="B1" s="2" t="s">
        <v>1</v>
      </c>
    </row>
    <row r="2" spans="1:2">
      <c r="B2" s="2" t="s">
        <v>1012</v>
      </c>
    </row>
    <row r="3" spans="1:2">
      <c r="A3" s="3" t="s">
        <v>1013</v>
      </c>
    </row>
    <row r="4" spans="1:2">
      <c r="A4" s="4" t="s">
        <v>1014</v>
      </c>
      <c r="B4" s="5"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6"/>
    <col customWidth="1" max="16" min="16" width="14"/>
    <col customWidth="1" max="17" min="17" width="14"/>
  </cols>
  <sheetData>
    <row r="1" spans="1:17">
      <c r="A1" s="1" t="s">
        <v>1015</v>
      </c>
      <c r="C1" s="2" t="s">
        <v>79</v>
      </c>
      <c r="O1" s="2" t="s">
        <v>1</v>
      </c>
    </row>
    <row r="2" spans="1:17">
      <c r="C2" s="2" t="s">
        <v>2</v>
      </c>
      <c r="D2" s="2" t="s">
        <v>80</v>
      </c>
      <c r="E2" s="2" t="s">
        <v>4</v>
      </c>
      <c r="F2" s="2" t="s">
        <v>81</v>
      </c>
      <c r="G2" s="2" t="s">
        <v>32</v>
      </c>
      <c r="H2" s="2" t="s">
        <v>82</v>
      </c>
      <c r="I2" s="2" t="s">
        <v>83</v>
      </c>
      <c r="J2" s="2" t="s">
        <v>84</v>
      </c>
      <c r="K2" s="2" t="s">
        <v>85</v>
      </c>
      <c r="L2" s="2" t="s">
        <v>86</v>
      </c>
      <c r="M2" s="2" t="s">
        <v>87</v>
      </c>
      <c r="N2" s="2" t="s">
        <v>88</v>
      </c>
      <c r="O2" s="2" t="s">
        <v>2</v>
      </c>
      <c r="P2" s="2" t="s">
        <v>32</v>
      </c>
      <c r="Q2" s="2" t="s">
        <v>85</v>
      </c>
    </row>
    <row r="3" spans="1:17">
      <c r="A3" s="3" t="s">
        <v>1013</v>
      </c>
    </row>
    <row r="4" spans="1:17">
      <c r="A4" s="4" t="s">
        <v>92</v>
      </c>
      <c r="C4" s="6" t="n">
        <v>204180</v>
      </c>
      <c r="D4" s="6" t="n">
        <v>193959</v>
      </c>
      <c r="E4" s="6" t="n">
        <v>201653</v>
      </c>
      <c r="F4" s="6" t="n">
        <v>261294</v>
      </c>
      <c r="G4" s="6" t="n">
        <v>214363</v>
      </c>
      <c r="H4" s="6" t="n">
        <v>205439</v>
      </c>
      <c r="I4" s="6" t="n">
        <v>213299</v>
      </c>
      <c r="J4" s="6" t="n">
        <v>266414</v>
      </c>
      <c r="K4" s="6" t="n">
        <v>217686</v>
      </c>
      <c r="L4" s="6" t="n">
        <v>211440</v>
      </c>
      <c r="M4" s="6" t="n">
        <v>203532</v>
      </c>
      <c r="N4" s="6" t="n">
        <v>257314</v>
      </c>
      <c r="O4" s="6" t="n">
        <v>861086</v>
      </c>
      <c r="P4" s="6" t="n">
        <v>899515</v>
      </c>
      <c r="Q4" s="6" t="n">
        <v>889972</v>
      </c>
    </row>
    <row r="5" spans="1:17">
      <c r="A5" s="4" t="s">
        <v>1016</v>
      </c>
      <c r="O5" s="5" t="n">
        <v>14542</v>
      </c>
      <c r="P5" s="5" t="n">
        <v>13693</v>
      </c>
      <c r="Q5" s="5" t="n">
        <v>12198</v>
      </c>
    </row>
    <row r="6" spans="1:17">
      <c r="A6" s="4" t="s">
        <v>1017</v>
      </c>
      <c r="O6" s="5" t="n">
        <v>22496</v>
      </c>
      <c r="P6" s="5" t="n">
        <v>6664</v>
      </c>
      <c r="Q6" s="5" t="n">
        <v>22908</v>
      </c>
    </row>
    <row r="7" spans="1:17">
      <c r="A7" s="4" t="s">
        <v>103</v>
      </c>
      <c r="O7" s="5" t="n">
        <v>195</v>
      </c>
      <c r="P7" s="5" t="n">
        <v>5121</v>
      </c>
    </row>
    <row r="8" spans="1:17">
      <c r="A8" s="4" t="s">
        <v>1018</v>
      </c>
      <c r="C8" s="5" t="n">
        <v>592705</v>
      </c>
      <c r="G8" s="5" t="n">
        <v>621975</v>
      </c>
      <c r="O8" s="5" t="n">
        <v>592705</v>
      </c>
      <c r="P8" s="5" t="n">
        <v>621975</v>
      </c>
    </row>
    <row r="9" spans="1:17">
      <c r="A9" s="4" t="s">
        <v>104</v>
      </c>
      <c r="O9" s="5" t="n">
        <v>7395</v>
      </c>
      <c r="P9" s="5" t="n">
        <v>9267</v>
      </c>
      <c r="Q9" s="5" t="n">
        <v>14291</v>
      </c>
    </row>
    <row r="10" spans="1:17">
      <c r="A10" s="4" t="s">
        <v>105</v>
      </c>
      <c r="O10" s="5" t="n">
        <v>14906</v>
      </c>
      <c r="P10" s="5" t="n">
        <v>-7724</v>
      </c>
      <c r="Q10" s="5" t="n">
        <v>8617</v>
      </c>
    </row>
    <row r="11" spans="1:17">
      <c r="A11" s="4" t="s">
        <v>1019</v>
      </c>
    </row>
    <row r="12" spans="1:17">
      <c r="A12" s="3" t="s">
        <v>1013</v>
      </c>
    </row>
    <row r="13" spans="1:17">
      <c r="A13" s="4" t="s">
        <v>92</v>
      </c>
      <c r="O13" s="5" t="n">
        <v>625115</v>
      </c>
      <c r="P13" s="5" t="n">
        <v>640600</v>
      </c>
      <c r="Q13" s="5" t="n">
        <v>635182</v>
      </c>
    </row>
    <row r="14" spans="1:17">
      <c r="A14" s="4" t="s">
        <v>1016</v>
      </c>
      <c r="O14" s="5" t="n">
        <v>7633</v>
      </c>
      <c r="P14" s="5" t="n">
        <v>7375</v>
      </c>
      <c r="Q14" s="5" t="n">
        <v>6627</v>
      </c>
    </row>
    <row r="15" spans="1:17">
      <c r="A15" s="4" t="s">
        <v>1017</v>
      </c>
      <c r="B15" s="4" t="s">
        <v>116</v>
      </c>
      <c r="O15" s="5" t="n">
        <v>14708</v>
      </c>
      <c r="P15" s="5" t="n">
        <v>20068</v>
      </c>
      <c r="Q15" s="5" t="n">
        <v>3847</v>
      </c>
    </row>
    <row r="16" spans="1:17">
      <c r="A16" s="4" t="s">
        <v>1018</v>
      </c>
      <c r="C16" s="5" t="n">
        <v>276232</v>
      </c>
      <c r="G16" s="5" t="n">
        <v>308572</v>
      </c>
      <c r="O16" s="5" t="n">
        <v>276232</v>
      </c>
      <c r="P16" s="5" t="n">
        <v>308572</v>
      </c>
    </row>
    <row r="17" spans="1:17">
      <c r="A17" s="4" t="s">
        <v>1020</v>
      </c>
    </row>
    <row r="18" spans="1:17">
      <c r="A18" s="3" t="s">
        <v>1013</v>
      </c>
    </row>
    <row r="19" spans="1:17">
      <c r="A19" s="4" t="s">
        <v>92</v>
      </c>
      <c r="O19" s="5" t="n">
        <v>107784</v>
      </c>
      <c r="P19" s="5" t="n">
        <v>127692</v>
      </c>
      <c r="Q19" s="5" t="n">
        <v>130852</v>
      </c>
    </row>
    <row r="20" spans="1:17">
      <c r="A20" s="4" t="s">
        <v>1016</v>
      </c>
      <c r="O20" s="5" t="n">
        <v>3066</v>
      </c>
      <c r="P20" s="5" t="n">
        <v>2250</v>
      </c>
      <c r="Q20" s="5" t="n">
        <v>1903</v>
      </c>
    </row>
    <row r="21" spans="1:17">
      <c r="A21" s="4" t="s">
        <v>1017</v>
      </c>
      <c r="B21" s="4" t="s">
        <v>1021</v>
      </c>
      <c r="O21" s="5" t="n">
        <v>-6904</v>
      </c>
      <c r="P21" s="5" t="n">
        <v>-9248</v>
      </c>
      <c r="Q21" s="5" t="n">
        <v>859</v>
      </c>
    </row>
    <row r="22" spans="1:17">
      <c r="A22" s="4" t="s">
        <v>1018</v>
      </c>
      <c r="C22" s="5" t="n">
        <v>39934</v>
      </c>
      <c r="G22" s="5" t="n">
        <v>41721</v>
      </c>
      <c r="O22" s="5" t="n">
        <v>39934</v>
      </c>
      <c r="P22" s="5" t="n">
        <v>41721</v>
      </c>
    </row>
    <row r="23" spans="1:17">
      <c r="A23" s="4" t="s">
        <v>1022</v>
      </c>
    </row>
    <row r="24" spans="1:17">
      <c r="A24" s="3" t="s">
        <v>1013</v>
      </c>
    </row>
    <row r="25" spans="1:17">
      <c r="A25" s="4" t="s">
        <v>92</v>
      </c>
      <c r="O25" s="5" t="n">
        <v>92187</v>
      </c>
      <c r="P25" s="5" t="n">
        <v>96514</v>
      </c>
      <c r="Q25" s="5" t="n">
        <v>92203</v>
      </c>
    </row>
    <row r="26" spans="1:17">
      <c r="A26" s="4" t="s">
        <v>1016</v>
      </c>
      <c r="O26" s="5" t="n">
        <v>3608</v>
      </c>
      <c r="P26" s="5" t="n">
        <v>3884</v>
      </c>
      <c r="Q26" s="5" t="n">
        <v>3519</v>
      </c>
    </row>
    <row r="27" spans="1:17">
      <c r="A27" s="4" t="s">
        <v>1017</v>
      </c>
      <c r="O27" s="5" t="n">
        <v>-13913</v>
      </c>
      <c r="P27" s="5" t="n">
        <v>-11805</v>
      </c>
      <c r="Q27" s="5" t="n">
        <v>-6675</v>
      </c>
    </row>
    <row r="28" spans="1:17">
      <c r="A28" s="4" t="s">
        <v>1018</v>
      </c>
      <c r="C28" s="5" t="n">
        <v>16358</v>
      </c>
      <c r="G28" s="5" t="n">
        <v>20948</v>
      </c>
      <c r="O28" s="5" t="n">
        <v>16358</v>
      </c>
      <c r="P28" s="5" t="n">
        <v>20948</v>
      </c>
    </row>
    <row r="29" spans="1:17">
      <c r="A29" s="4" t="s">
        <v>538</v>
      </c>
    </row>
    <row r="30" spans="1:17">
      <c r="A30" s="3" t="s">
        <v>1013</v>
      </c>
    </row>
    <row r="31" spans="1:17">
      <c r="A31" s="4" t="s">
        <v>92</v>
      </c>
      <c r="O31" s="5" t="n">
        <v>36000</v>
      </c>
      <c r="P31" s="5" t="n">
        <v>34709</v>
      </c>
      <c r="Q31" s="5" t="n">
        <v>31735</v>
      </c>
    </row>
    <row r="32" spans="1:17">
      <c r="A32" s="4" t="s">
        <v>1016</v>
      </c>
      <c r="O32" s="5" t="n">
        <v>235</v>
      </c>
      <c r="P32" s="5" t="n">
        <v>184</v>
      </c>
      <c r="Q32" s="5" t="n">
        <v>149</v>
      </c>
    </row>
    <row r="33" spans="1:17">
      <c r="A33" s="4" t="s">
        <v>1017</v>
      </c>
      <c r="B33" s="4" t="s">
        <v>1023</v>
      </c>
      <c r="O33" s="5" t="n">
        <v>28605</v>
      </c>
      <c r="P33" s="5" t="n">
        <v>7649</v>
      </c>
      <c r="Q33" s="6" t="n">
        <v>24877</v>
      </c>
    </row>
    <row r="34" spans="1:17">
      <c r="A34" s="4" t="s">
        <v>1018</v>
      </c>
      <c r="C34" s="5" t="n">
        <v>232118</v>
      </c>
      <c r="G34" s="5" t="n">
        <v>224182</v>
      </c>
      <c r="O34" s="5" t="n">
        <v>232118</v>
      </c>
      <c r="P34" s="5" t="n">
        <v>224182</v>
      </c>
    </row>
    <row r="35" spans="1:17">
      <c r="A35" s="4" t="s">
        <v>1024</v>
      </c>
    </row>
    <row r="36" spans="1:17">
      <c r="A36" s="3" t="s">
        <v>1013</v>
      </c>
    </row>
    <row r="37" spans="1:17">
      <c r="A37" s="4" t="s">
        <v>1018</v>
      </c>
      <c r="C37" s="6" t="n">
        <v>28063</v>
      </c>
      <c r="G37" s="6" t="n">
        <v>26552</v>
      </c>
      <c r="O37" s="6" t="n">
        <v>28063</v>
      </c>
      <c r="P37" s="6" t="n">
        <v>26552</v>
      </c>
    </row>
    <row r="38" spans="1:17"/>
    <row r="39" spans="1:17">
      <c r="A39" s="4" t="s">
        <v>116</v>
      </c>
      <c r="B39" s="4" t="s">
        <v>1025</v>
      </c>
    </row>
    <row r="40" spans="1:17">
      <c r="A40" s="4" t="s">
        <v>1021</v>
      </c>
      <c r="B40" s="4" t="s">
        <v>1026</v>
      </c>
    </row>
    <row r="41" spans="1:17">
      <c r="A41" s="4" t="s">
        <v>1023</v>
      </c>
      <c r="B41" s="4" t="s">
        <v>1027</v>
      </c>
    </row>
  </sheetData>
  <mergeCells count="7">
    <mergeCell ref="A1:B2"/>
    <mergeCell ref="C1:N1"/>
    <mergeCell ref="O1:Q1"/>
    <mergeCell ref="A38:P38"/>
    <mergeCell ref="B39:P39"/>
    <mergeCell ref="B40:P40"/>
    <mergeCell ref="B41:P4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28</v>
      </c>
      <c r="B1" s="2" t="s">
        <v>79</v>
      </c>
      <c r="C1" s="2" t="s">
        <v>514</v>
      </c>
      <c r="D1" s="2" t="s">
        <v>1</v>
      </c>
    </row>
    <row r="2" spans="1:5">
      <c r="B2" s="2" t="s">
        <v>84</v>
      </c>
      <c r="C2" s="2" t="s">
        <v>87</v>
      </c>
      <c r="D2" s="2" t="s">
        <v>2</v>
      </c>
      <c r="E2" s="2" t="s">
        <v>32</v>
      </c>
    </row>
    <row r="3" spans="1:5">
      <c r="A3" s="3" t="s">
        <v>1013</v>
      </c>
    </row>
    <row r="4" spans="1:5">
      <c r="A4" s="4" t="s">
        <v>1029</v>
      </c>
      <c r="D4" s="6" t="n">
        <v>7217</v>
      </c>
      <c r="E4" s="6" t="n">
        <v>4427</v>
      </c>
    </row>
    <row r="5" spans="1:5">
      <c r="A5" s="4" t="s">
        <v>1019</v>
      </c>
    </row>
    <row r="6" spans="1:5">
      <c r="A6" s="3" t="s">
        <v>1013</v>
      </c>
    </row>
    <row r="7" spans="1:5">
      <c r="A7" s="4" t="s">
        <v>1029</v>
      </c>
      <c r="D7" s="6" t="n">
        <v>9900</v>
      </c>
      <c r="E7" s="5" t="n">
        <v>4400</v>
      </c>
    </row>
    <row r="8" spans="1:5">
      <c r="A8" s="4" t="s">
        <v>539</v>
      </c>
      <c r="E8" s="5" t="n">
        <v>4500</v>
      </c>
    </row>
    <row r="9" spans="1:5">
      <c r="A9" s="4" t="s">
        <v>1020</v>
      </c>
    </row>
    <row r="10" spans="1:5">
      <c r="A10" s="3" t="s">
        <v>1013</v>
      </c>
    </row>
    <row r="11" spans="1:5">
      <c r="A11" s="4" t="s">
        <v>426</v>
      </c>
      <c r="E11" s="5" t="n">
        <v>6000</v>
      </c>
    </row>
    <row r="12" spans="1:5">
      <c r="A12" s="4" t="s">
        <v>538</v>
      </c>
    </row>
    <row r="13" spans="1:5">
      <c r="A13" s="3" t="s">
        <v>1013</v>
      </c>
    </row>
    <row r="14" spans="1:5">
      <c r="A14" s="4" t="s">
        <v>426</v>
      </c>
      <c r="E14" s="5" t="n">
        <v>18200</v>
      </c>
    </row>
    <row r="15" spans="1:5">
      <c r="A15" s="4" t="s">
        <v>539</v>
      </c>
      <c r="B15" s="6" t="n">
        <v>-700</v>
      </c>
      <c r="C15" s="6" t="n">
        <v>900</v>
      </c>
      <c r="E15" s="6" t="n">
        <v>-700</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1030</v>
      </c>
      <c r="B1" s="2" t="s">
        <v>79</v>
      </c>
      <c r="N1" s="2" t="s">
        <v>1</v>
      </c>
    </row>
    <row r="2" spans="1:16">
      <c r="B2" s="2" t="s">
        <v>2</v>
      </c>
      <c r="C2" s="2" t="s">
        <v>80</v>
      </c>
      <c r="D2" s="2" t="s">
        <v>4</v>
      </c>
      <c r="E2" s="2" t="s">
        <v>81</v>
      </c>
      <c r="F2" s="2" t="s">
        <v>32</v>
      </c>
      <c r="G2" s="2" t="s">
        <v>82</v>
      </c>
      <c r="H2" s="2" t="s">
        <v>83</v>
      </c>
      <c r="I2" s="2" t="s">
        <v>84</v>
      </c>
      <c r="J2" s="2" t="s">
        <v>85</v>
      </c>
      <c r="K2" s="2" t="s">
        <v>86</v>
      </c>
      <c r="L2" s="2" t="s">
        <v>87</v>
      </c>
      <c r="M2" s="2" t="s">
        <v>88</v>
      </c>
      <c r="N2" s="2" t="s">
        <v>2</v>
      </c>
      <c r="O2" s="2" t="s">
        <v>32</v>
      </c>
      <c r="P2" s="2" t="s">
        <v>85</v>
      </c>
    </row>
    <row r="3" spans="1:16">
      <c r="A3" s="3" t="s">
        <v>1031</v>
      </c>
    </row>
    <row r="4" spans="1:16">
      <c r="A4" s="4" t="s">
        <v>92</v>
      </c>
      <c r="B4" s="6" t="n">
        <v>204180</v>
      </c>
      <c r="C4" s="6" t="n">
        <v>193959</v>
      </c>
      <c r="D4" s="6" t="n">
        <v>201653</v>
      </c>
      <c r="E4" s="6" t="n">
        <v>261294</v>
      </c>
      <c r="F4" s="6" t="n">
        <v>214363</v>
      </c>
      <c r="G4" s="6" t="n">
        <v>205439</v>
      </c>
      <c r="H4" s="6" t="n">
        <v>213299</v>
      </c>
      <c r="I4" s="6" t="n">
        <v>266414</v>
      </c>
      <c r="J4" s="6" t="n">
        <v>217686</v>
      </c>
      <c r="K4" s="6" t="n">
        <v>211440</v>
      </c>
      <c r="L4" s="6" t="n">
        <v>203532</v>
      </c>
      <c r="M4" s="6" t="n">
        <v>257314</v>
      </c>
      <c r="N4" s="6" t="n">
        <v>861086</v>
      </c>
      <c r="O4" s="6" t="n">
        <v>899515</v>
      </c>
      <c r="P4" s="6" t="n">
        <v>889972</v>
      </c>
    </row>
    <row r="5" spans="1:16">
      <c r="A5" s="4" t="s">
        <v>1032</v>
      </c>
      <c r="B5" s="5" t="n">
        <v>248886</v>
      </c>
      <c r="F5" s="5" t="n">
        <v>251827</v>
      </c>
      <c r="N5" s="5" t="n">
        <v>248886</v>
      </c>
      <c r="O5" s="5" t="n">
        <v>251827</v>
      </c>
    </row>
    <row r="6" spans="1:16">
      <c r="A6" s="4" t="s">
        <v>1033</v>
      </c>
    </row>
    <row r="7" spans="1:16">
      <c r="A7" s="3" t="s">
        <v>1031</v>
      </c>
    </row>
    <row r="8" spans="1:16">
      <c r="A8" s="4" t="s">
        <v>92</v>
      </c>
      <c r="N8" s="5" t="n">
        <v>752378</v>
      </c>
      <c r="O8" s="5" t="n">
        <v>785493</v>
      </c>
      <c r="P8" s="5" t="n">
        <v>786046</v>
      </c>
    </row>
    <row r="9" spans="1:16">
      <c r="A9" s="4" t="s">
        <v>1032</v>
      </c>
      <c r="B9" s="5" t="n">
        <v>214370</v>
      </c>
      <c r="F9" s="5" t="n">
        <v>216847</v>
      </c>
      <c r="N9" s="5" t="n">
        <v>214370</v>
      </c>
      <c r="O9" s="5" t="n">
        <v>216847</v>
      </c>
    </row>
    <row r="10" spans="1:16">
      <c r="A10" s="4" t="s">
        <v>1034</v>
      </c>
    </row>
    <row r="11" spans="1:16">
      <c r="A11" s="3" t="s">
        <v>1031</v>
      </c>
    </row>
    <row r="12" spans="1:16">
      <c r="A12" s="4" t="s">
        <v>92</v>
      </c>
      <c r="N12" s="5" t="n">
        <v>108708</v>
      </c>
      <c r="O12" s="5" t="n">
        <v>114022</v>
      </c>
      <c r="P12" s="6" t="n">
        <v>103926</v>
      </c>
    </row>
    <row r="13" spans="1:16">
      <c r="A13" s="4" t="s">
        <v>1032</v>
      </c>
      <c r="B13" s="6" t="n">
        <v>34516</v>
      </c>
      <c r="F13" s="6" t="n">
        <v>34980</v>
      </c>
      <c r="N13" s="6" t="n">
        <v>34516</v>
      </c>
      <c r="O13" s="6" t="n">
        <v>34980</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1035</v>
      </c>
      <c r="B1" s="2" t="s">
        <v>1036</v>
      </c>
      <c r="C1" s="2" t="s">
        <v>1037</v>
      </c>
      <c r="D1" s="2" t="s">
        <v>517</v>
      </c>
      <c r="E1" s="2" t="s">
        <v>518</v>
      </c>
      <c r="F1" s="2" t="s">
        <v>1038</v>
      </c>
    </row>
    <row r="2" spans="1:6">
      <c r="A2" s="3" t="s">
        <v>1039</v>
      </c>
    </row>
    <row r="3" spans="1:6">
      <c r="A3" s="4" t="s">
        <v>1040</v>
      </c>
      <c r="E3" s="4" t="s">
        <v>1041</v>
      </c>
    </row>
    <row r="4" spans="1:6">
      <c r="A4" s="4" t="s">
        <v>1042</v>
      </c>
      <c r="C4" s="6" t="n">
        <v>14400000</v>
      </c>
      <c r="D4" s="6" t="n">
        <v>13200000</v>
      </c>
      <c r="E4" s="6" t="n">
        <v>13800000</v>
      </c>
    </row>
    <row r="5" spans="1:6">
      <c r="A5" s="4" t="s">
        <v>877</v>
      </c>
      <c r="C5" s="5" t="n">
        <v>26400000</v>
      </c>
      <c r="D5" s="5" t="n">
        <v>27200000</v>
      </c>
      <c r="E5" s="5" t="n">
        <v>26200000</v>
      </c>
    </row>
    <row r="6" spans="1:6">
      <c r="A6" s="4" t="s">
        <v>1043</v>
      </c>
      <c r="C6" s="5" t="n">
        <v>300000</v>
      </c>
    </row>
    <row r="7" spans="1:6">
      <c r="A7" s="4" t="s">
        <v>164</v>
      </c>
      <c r="C7" s="6" t="n">
        <v>6459000</v>
      </c>
      <c r="D7" s="5" t="n">
        <v>5196000</v>
      </c>
      <c r="E7" s="5" t="n">
        <v>6035000</v>
      </c>
    </row>
    <row r="8" spans="1:6">
      <c r="A8" s="4" t="s">
        <v>878</v>
      </c>
    </row>
    <row r="9" spans="1:6">
      <c r="A9" s="3" t="s">
        <v>1039</v>
      </c>
    </row>
    <row r="10" spans="1:6">
      <c r="A10" s="4" t="s">
        <v>883</v>
      </c>
      <c r="C10" s="4" t="s">
        <v>884</v>
      </c>
    </row>
    <row r="11" spans="1:6">
      <c r="A11" s="4" t="s">
        <v>885</v>
      </c>
      <c r="C11" s="4" t="s">
        <v>886</v>
      </c>
    </row>
    <row r="12" spans="1:6">
      <c r="A12" s="4" t="s">
        <v>877</v>
      </c>
      <c r="C12" s="6" t="n">
        <v>243000</v>
      </c>
      <c r="D12" s="6" t="n">
        <v>487000</v>
      </c>
      <c r="E12" s="6" t="n">
        <v>610000</v>
      </c>
    </row>
    <row r="13" spans="1:6">
      <c r="A13" s="4" t="s">
        <v>880</v>
      </c>
      <c r="E13" s="4" t="s">
        <v>763</v>
      </c>
    </row>
    <row r="14" spans="1:6">
      <c r="A14" s="4" t="s">
        <v>891</v>
      </c>
    </row>
    <row r="15" spans="1:6">
      <c r="A15" s="3" t="s">
        <v>1039</v>
      </c>
    </row>
    <row r="16" spans="1:6">
      <c r="A16" s="4" t="s">
        <v>892</v>
      </c>
      <c r="C16" s="5" t="n">
        <v>16000</v>
      </c>
    </row>
    <row r="17" spans="1:6">
      <c r="A17" s="4" t="s">
        <v>883</v>
      </c>
      <c r="C17" s="4" t="s">
        <v>884</v>
      </c>
    </row>
    <row r="18" spans="1:6">
      <c r="A18" s="4" t="s">
        <v>885</v>
      </c>
      <c r="C18" s="4" t="s">
        <v>886</v>
      </c>
    </row>
    <row r="19" spans="1:6">
      <c r="A19" s="4" t="s">
        <v>1044</v>
      </c>
      <c r="E19" s="4" t="s">
        <v>1045</v>
      </c>
    </row>
    <row r="20" spans="1:6">
      <c r="A20" s="4" t="s">
        <v>877</v>
      </c>
      <c r="E20" s="6" t="n">
        <v>14666</v>
      </c>
    </row>
    <row r="21" spans="1:6">
      <c r="A21" s="4" t="s">
        <v>880</v>
      </c>
      <c r="E21" s="4" t="s">
        <v>763</v>
      </c>
    </row>
    <row r="22" spans="1:6">
      <c r="A22" s="4" t="s">
        <v>1046</v>
      </c>
    </row>
    <row r="23" spans="1:6">
      <c r="A23" s="3" t="s">
        <v>1039</v>
      </c>
    </row>
    <row r="24" spans="1:6">
      <c r="A24" s="4" t="s">
        <v>1047</v>
      </c>
      <c r="C24" s="6" t="n">
        <v>49000000</v>
      </c>
    </row>
    <row r="25" spans="1:6">
      <c r="A25" s="4" t="s">
        <v>1048</v>
      </c>
    </row>
    <row r="26" spans="1:6">
      <c r="A26" s="3" t="s">
        <v>1039</v>
      </c>
    </row>
    <row r="27" spans="1:6">
      <c r="A27" s="4" t="s">
        <v>1049</v>
      </c>
      <c r="B27" s="6" t="n">
        <v>1000000</v>
      </c>
    </row>
    <row r="28" spans="1:6">
      <c r="A28" s="4" t="s">
        <v>1050</v>
      </c>
    </row>
    <row r="29" spans="1:6">
      <c r="A29" s="3" t="s">
        <v>1039</v>
      </c>
    </row>
    <row r="30" spans="1:6">
      <c r="A30" s="4" t="s">
        <v>164</v>
      </c>
      <c r="C30" s="6" t="n">
        <v>3700000</v>
      </c>
    </row>
    <row r="31" spans="1:6">
      <c r="A31" s="4" t="s">
        <v>1051</v>
      </c>
    </row>
    <row r="32" spans="1:6">
      <c r="A32" s="3" t="s">
        <v>1039</v>
      </c>
    </row>
    <row r="33" spans="1:6">
      <c r="A33" s="4" t="s">
        <v>1052</v>
      </c>
      <c r="B33" s="4" t="s">
        <v>1053</v>
      </c>
    </row>
    <row r="34" spans="1:6">
      <c r="A34" s="4" t="s">
        <v>1054</v>
      </c>
    </row>
    <row r="35" spans="1:6">
      <c r="A35" s="3" t="s">
        <v>1039</v>
      </c>
    </row>
    <row r="36" spans="1:6">
      <c r="A36" s="4" t="s">
        <v>1055</v>
      </c>
      <c r="F36" s="6" t="n">
        <v>500000</v>
      </c>
    </row>
    <row r="37" spans="1:6">
      <c r="A37" s="4" t="s">
        <v>1052</v>
      </c>
      <c r="F37" s="4" t="s">
        <v>1056</v>
      </c>
    </row>
    <row r="38" spans="1:6">
      <c r="A38" s="4" t="s">
        <v>663</v>
      </c>
    </row>
    <row r="39" spans="1:6">
      <c r="A39" s="3" t="s">
        <v>1039</v>
      </c>
    </row>
    <row r="40" spans="1:6">
      <c r="A40" s="4" t="s">
        <v>1044</v>
      </c>
      <c r="C40" s="4" t="s">
        <v>407</v>
      </c>
    </row>
    <row r="41" spans="1:6">
      <c r="A41" s="4" t="s">
        <v>1057</v>
      </c>
    </row>
    <row r="42" spans="1:6">
      <c r="A42" s="3" t="s">
        <v>1039</v>
      </c>
    </row>
    <row r="43" spans="1:6">
      <c r="A43" s="4" t="s">
        <v>1055</v>
      </c>
      <c r="B43" s="6" t="n">
        <v>750000</v>
      </c>
    </row>
    <row r="44" spans="1:6">
      <c r="A44" s="4" t="s">
        <v>1058</v>
      </c>
    </row>
    <row r="45" spans="1:6">
      <c r="A45" s="3" t="s">
        <v>1039</v>
      </c>
    </row>
    <row r="46" spans="1:6">
      <c r="A46" s="4" t="s">
        <v>1055</v>
      </c>
      <c r="B46" s="6" t="n">
        <v>1350000</v>
      </c>
    </row>
    <row r="47" spans="1:6">
      <c r="A47" s="4" t="s">
        <v>665</v>
      </c>
    </row>
    <row r="48" spans="1:6">
      <c r="A48" s="3" t="s">
        <v>1039</v>
      </c>
    </row>
    <row r="49" spans="1:6">
      <c r="A49" s="4" t="s">
        <v>1044</v>
      </c>
      <c r="C49" s="4" t="s">
        <v>4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491</v>
      </c>
    </row>
    <row r="2" spans="1:2">
      <c r="A2" s="3" t="s">
        <v>1060</v>
      </c>
    </row>
    <row r="3" spans="1:2">
      <c r="A3" s="5" t="n">
        <v>2018</v>
      </c>
      <c r="B3" s="6" t="n">
        <v>21717</v>
      </c>
    </row>
    <row r="4" spans="1:2">
      <c r="A4" s="5" t="n">
        <v>2019</v>
      </c>
      <c r="B4" s="5" t="n">
        <v>20793</v>
      </c>
    </row>
    <row r="5" spans="1:2">
      <c r="A5" s="5" t="n">
        <v>2020</v>
      </c>
      <c r="B5" s="5" t="n">
        <v>19730</v>
      </c>
    </row>
    <row r="6" spans="1:2">
      <c r="A6" s="5" t="n">
        <v>2021</v>
      </c>
      <c r="B6" s="5" t="n">
        <v>19164</v>
      </c>
    </row>
    <row r="7" spans="1:2">
      <c r="A7" s="5" t="n">
        <v>2022</v>
      </c>
      <c r="B7" s="5" t="n">
        <v>17245</v>
      </c>
    </row>
    <row r="8" spans="1:2">
      <c r="A8" s="4" t="s">
        <v>649</v>
      </c>
      <c r="B8" s="5" t="n">
        <v>63791</v>
      </c>
    </row>
    <row r="9" spans="1:2">
      <c r="A9" s="4" t="s">
        <v>125</v>
      </c>
      <c r="B9" s="6" t="n">
        <v>1624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491</v>
      </c>
    </row>
    <row r="2" spans="1:2">
      <c r="A2" s="3" t="s">
        <v>1062</v>
      </c>
    </row>
    <row r="3" spans="1:2">
      <c r="A3" s="5" t="n">
        <v>2018</v>
      </c>
      <c r="B3" s="6" t="n">
        <v>286</v>
      </c>
    </row>
    <row r="4" spans="1:2">
      <c r="A4" s="5" t="n">
        <v>2019</v>
      </c>
      <c r="B4" s="5" t="n">
        <v>75</v>
      </c>
    </row>
    <row r="5" spans="1:2">
      <c r="A5" s="4" t="s">
        <v>125</v>
      </c>
      <c r="B5" s="6" t="n">
        <v>3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1063</v>
      </c>
      <c r="B1" s="2" t="s">
        <v>79</v>
      </c>
      <c r="N1" s="2" t="s">
        <v>1</v>
      </c>
    </row>
    <row r="2" spans="1:16">
      <c r="B2" s="2" t="s">
        <v>2</v>
      </c>
      <c r="C2" s="2" t="s">
        <v>80</v>
      </c>
      <c r="D2" s="2" t="s">
        <v>4</v>
      </c>
      <c r="E2" s="2" t="s">
        <v>81</v>
      </c>
      <c r="F2" s="2" t="s">
        <v>32</v>
      </c>
      <c r="G2" s="2" t="s">
        <v>82</v>
      </c>
      <c r="H2" s="2" t="s">
        <v>83</v>
      </c>
      <c r="I2" s="2" t="s">
        <v>84</v>
      </c>
      <c r="J2" s="2" t="s">
        <v>85</v>
      </c>
      <c r="K2" s="2" t="s">
        <v>86</v>
      </c>
      <c r="L2" s="2" t="s">
        <v>87</v>
      </c>
      <c r="M2" s="2" t="s">
        <v>88</v>
      </c>
      <c r="N2" s="2" t="s">
        <v>2</v>
      </c>
      <c r="O2" s="2" t="s">
        <v>32</v>
      </c>
      <c r="P2" s="2" t="s">
        <v>85</v>
      </c>
    </row>
    <row r="3" spans="1:16">
      <c r="A3" s="3" t="s">
        <v>1064</v>
      </c>
    </row>
    <row r="4" spans="1:16">
      <c r="A4" s="4" t="s">
        <v>90</v>
      </c>
      <c r="B4" s="6" t="n">
        <v>195572</v>
      </c>
      <c r="C4" s="6" t="n">
        <v>185298</v>
      </c>
      <c r="D4" s="6" t="n">
        <v>193341</v>
      </c>
      <c r="E4" s="6" t="n">
        <v>250875</v>
      </c>
      <c r="F4" s="6" t="n">
        <v>205464</v>
      </c>
      <c r="G4" s="6" t="n">
        <v>196447</v>
      </c>
      <c r="H4" s="6" t="n">
        <v>204638</v>
      </c>
      <c r="I4" s="6" t="n">
        <v>258257</v>
      </c>
      <c r="J4" s="6" t="n">
        <v>209044</v>
      </c>
      <c r="K4" s="6" t="n">
        <v>203267</v>
      </c>
      <c r="L4" s="6" t="n">
        <v>196010</v>
      </c>
      <c r="M4" s="6" t="n">
        <v>249916</v>
      </c>
      <c r="N4" s="6" t="n">
        <v>825086</v>
      </c>
      <c r="O4" s="6" t="n">
        <v>864806</v>
      </c>
      <c r="P4" s="6" t="n">
        <v>858237</v>
      </c>
    </row>
    <row r="5" spans="1:16">
      <c r="A5" s="4" t="s">
        <v>91</v>
      </c>
      <c r="B5" s="5" t="n">
        <v>8608</v>
      </c>
      <c r="C5" s="5" t="n">
        <v>8661</v>
      </c>
      <c r="D5" s="5" t="n">
        <v>8312</v>
      </c>
      <c r="E5" s="5" t="n">
        <v>10419</v>
      </c>
      <c r="F5" s="5" t="n">
        <v>8899</v>
      </c>
      <c r="G5" s="5" t="n">
        <v>8992</v>
      </c>
      <c r="H5" s="5" t="n">
        <v>8661</v>
      </c>
      <c r="I5" s="5" t="n">
        <v>8157</v>
      </c>
      <c r="J5" s="5" t="n">
        <v>8642</v>
      </c>
      <c r="K5" s="5" t="n">
        <v>8173</v>
      </c>
      <c r="L5" s="5" t="n">
        <v>7522</v>
      </c>
      <c r="M5" s="5" t="n">
        <v>7398</v>
      </c>
      <c r="N5" s="5" t="n">
        <v>36000</v>
      </c>
      <c r="O5" s="5" t="n">
        <v>34709</v>
      </c>
      <c r="P5" s="5" t="n">
        <v>31735</v>
      </c>
    </row>
    <row r="6" spans="1:16">
      <c r="A6" s="4" t="s">
        <v>92</v>
      </c>
      <c r="B6" s="5" t="n">
        <v>204180</v>
      </c>
      <c r="C6" s="5" t="n">
        <v>193959</v>
      </c>
      <c r="D6" s="5" t="n">
        <v>201653</v>
      </c>
      <c r="E6" s="5" t="n">
        <v>261294</v>
      </c>
      <c r="F6" s="5" t="n">
        <v>214363</v>
      </c>
      <c r="G6" s="5" t="n">
        <v>205439</v>
      </c>
      <c r="H6" s="5" t="n">
        <v>213299</v>
      </c>
      <c r="I6" s="5" t="n">
        <v>266414</v>
      </c>
      <c r="J6" s="5" t="n">
        <v>217686</v>
      </c>
      <c r="K6" s="5" t="n">
        <v>211440</v>
      </c>
      <c r="L6" s="5" t="n">
        <v>203532</v>
      </c>
      <c r="M6" s="5" t="n">
        <v>257314</v>
      </c>
      <c r="N6" s="5" t="n">
        <v>861086</v>
      </c>
      <c r="O6" s="5" t="n">
        <v>899515</v>
      </c>
      <c r="P6" s="5" t="n">
        <v>889972</v>
      </c>
    </row>
    <row r="7" spans="1:16">
      <c r="A7" s="4" t="s">
        <v>94</v>
      </c>
      <c r="B7" s="5" t="n">
        <v>78490</v>
      </c>
      <c r="C7" s="5" t="n">
        <v>71103</v>
      </c>
      <c r="D7" s="5" t="n">
        <v>73831</v>
      </c>
      <c r="E7" s="5" t="n">
        <v>95084</v>
      </c>
      <c r="F7" s="5" t="n">
        <v>79730</v>
      </c>
      <c r="G7" s="5" t="n">
        <v>73295</v>
      </c>
      <c r="H7" s="5" t="n">
        <v>75942</v>
      </c>
      <c r="I7" s="5" t="n">
        <v>90100</v>
      </c>
      <c r="J7" s="5" t="n">
        <v>74568</v>
      </c>
      <c r="K7" s="5" t="n">
        <v>70307</v>
      </c>
      <c r="L7" s="5" t="n">
        <v>70464</v>
      </c>
      <c r="M7" s="5" t="n">
        <v>87665</v>
      </c>
      <c r="N7" s="5" t="n">
        <v>318508</v>
      </c>
      <c r="O7" s="5" t="n">
        <v>319067</v>
      </c>
      <c r="P7" s="5" t="n">
        <v>303004</v>
      </c>
    </row>
    <row r="8" spans="1:16">
      <c r="A8" s="4" t="s">
        <v>107</v>
      </c>
      <c r="B8" s="6" t="n">
        <v>8997</v>
      </c>
      <c r="C8" s="6" t="n">
        <v>-5165</v>
      </c>
      <c r="D8" s="6" t="n">
        <v>-3565</v>
      </c>
      <c r="E8" s="6" t="n">
        <v>14250</v>
      </c>
      <c r="F8" s="6" t="n">
        <v>-17695</v>
      </c>
      <c r="G8" s="6" t="n">
        <v>2273</v>
      </c>
      <c r="H8" s="6" t="n">
        <v>-1281</v>
      </c>
      <c r="I8" s="6" t="n">
        <v>9411</v>
      </c>
      <c r="J8" s="6" t="n">
        <v>-42897</v>
      </c>
      <c r="K8" s="6" t="n">
        <v>-437</v>
      </c>
      <c r="L8" s="6" t="n">
        <v>-1616</v>
      </c>
      <c r="M8" s="6" t="n">
        <v>7775</v>
      </c>
      <c r="N8" s="6" t="n">
        <v>14517</v>
      </c>
      <c r="O8" s="6" t="n">
        <v>-7292</v>
      </c>
      <c r="P8" s="6" t="n">
        <v>-37175</v>
      </c>
    </row>
    <row r="9" spans="1:16">
      <c r="A9" s="3" t="s">
        <v>108</v>
      </c>
    </row>
    <row r="10" spans="1:16">
      <c r="A10" s="4" t="s">
        <v>109</v>
      </c>
      <c r="B10" s="7" t="n">
        <v>0.6</v>
      </c>
      <c r="C10" s="7" t="n">
        <v>-0.34</v>
      </c>
      <c r="D10" s="7" t="n">
        <v>-0.24</v>
      </c>
      <c r="E10" s="7" t="n">
        <v>0.96</v>
      </c>
      <c r="F10" s="7" t="n">
        <v>-1.18</v>
      </c>
      <c r="G10" s="7" t="n">
        <v>0.15</v>
      </c>
      <c r="H10" s="7" t="n">
        <v>-0.09</v>
      </c>
      <c r="I10" s="7" t="n">
        <v>0.64</v>
      </c>
      <c r="J10" s="7" t="n">
        <v>-2.9</v>
      </c>
      <c r="K10" s="7" t="n">
        <v>-0.03</v>
      </c>
      <c r="L10" s="7" t="n">
        <v>-0.11</v>
      </c>
      <c r="M10" s="7" t="n">
        <v>0.53</v>
      </c>
      <c r="N10" s="7" t="n">
        <v>0.97</v>
      </c>
      <c r="O10" s="7" t="n">
        <v>-0.49</v>
      </c>
      <c r="P10" s="7" t="n">
        <v>-2.5</v>
      </c>
    </row>
    <row r="11" spans="1:16">
      <c r="A11" s="4" t="s">
        <v>110</v>
      </c>
      <c r="B11" s="7" t="n">
        <v>0.59</v>
      </c>
      <c r="C11" s="7" t="n">
        <v>-0.34</v>
      </c>
      <c r="D11" s="7" t="n">
        <v>-0.24</v>
      </c>
      <c r="E11" s="7" t="n">
        <v>0.95</v>
      </c>
      <c r="F11" s="7" t="n">
        <v>-1.18</v>
      </c>
      <c r="G11" s="7" t="n">
        <v>0.15</v>
      </c>
      <c r="H11" s="7" t="n">
        <v>-0.09</v>
      </c>
      <c r="I11" s="7" t="n">
        <v>0.62</v>
      </c>
      <c r="J11" s="7" t="n">
        <v>-2.9</v>
      </c>
      <c r="K11" s="7" t="n">
        <v>-0.03</v>
      </c>
      <c r="L11" s="7" t="n">
        <v>-0.11</v>
      </c>
      <c r="M11" s="7" t="n">
        <v>0.52</v>
      </c>
      <c r="N11" s="7" t="n">
        <v>0.95</v>
      </c>
      <c r="O11" s="7" t="n">
        <v>-0.49</v>
      </c>
      <c r="P11" s="7" t="n">
        <v>-2.5</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65</v>
      </c>
      <c r="B1" s="2" t="s">
        <v>2</v>
      </c>
      <c r="C1" s="2" t="s">
        <v>32</v>
      </c>
      <c r="D1" s="2" t="s">
        <v>85</v>
      </c>
      <c r="E1" s="2" t="s">
        <v>782</v>
      </c>
    </row>
    <row r="2" spans="1:5">
      <c r="A2" s="3" t="s">
        <v>33</v>
      </c>
    </row>
    <row r="3" spans="1:5">
      <c r="A3" s="4" t="s">
        <v>34</v>
      </c>
      <c r="B3" s="6" t="n">
        <v>30695</v>
      </c>
      <c r="C3" s="6" t="n">
        <v>31902</v>
      </c>
      <c r="D3" s="6" t="n">
        <v>43547</v>
      </c>
      <c r="E3" s="6" t="n">
        <v>26989</v>
      </c>
    </row>
    <row r="4" spans="1:5">
      <c r="A4" s="4" t="s">
        <v>1066</v>
      </c>
      <c r="B4" s="5" t="n">
        <v>10921</v>
      </c>
      <c r="C4" s="5" t="n">
        <v>9782</v>
      </c>
    </row>
    <row r="5" spans="1:5">
      <c r="A5" s="4" t="s">
        <v>36</v>
      </c>
      <c r="B5" s="5" t="n">
        <v>140240</v>
      </c>
      <c r="C5" s="5" t="n">
        <v>132066</v>
      </c>
    </row>
    <row r="6" spans="1:5">
      <c r="A6" s="4" t="s">
        <v>37</v>
      </c>
      <c r="B6" s="5" t="n">
        <v>151251</v>
      </c>
      <c r="C6" s="5" t="n">
        <v>182750</v>
      </c>
    </row>
    <row r="7" spans="1:5">
      <c r="A7" s="4" t="s">
        <v>38</v>
      </c>
      <c r="B7" s="5" t="n">
        <v>1647</v>
      </c>
      <c r="C7" s="5" t="n">
        <v>1818</v>
      </c>
    </row>
    <row r="8" spans="1:5">
      <c r="A8" s="4" t="s">
        <v>39</v>
      </c>
      <c r="B8" s="5" t="n">
        <v>6462</v>
      </c>
      <c r="C8" s="5" t="n">
        <v>8461</v>
      </c>
    </row>
    <row r="9" spans="1:5">
      <c r="A9" s="4" t="s">
        <v>40</v>
      </c>
      <c r="B9" s="5" t="n">
        <v>341216</v>
      </c>
      <c r="C9" s="5" t="n">
        <v>366779</v>
      </c>
    </row>
    <row r="10" spans="1:5">
      <c r="A10" s="4" t="s">
        <v>41</v>
      </c>
      <c r="B10" s="5" t="n">
        <v>61835</v>
      </c>
      <c r="C10" s="5" t="n">
        <v>63908</v>
      </c>
    </row>
    <row r="11" spans="1:5">
      <c r="A11" s="4" t="s">
        <v>42</v>
      </c>
      <c r="B11" s="5" t="n">
        <v>187051</v>
      </c>
      <c r="C11" s="5" t="n">
        <v>187919</v>
      </c>
    </row>
    <row r="12" spans="1:5">
      <c r="A12" s="4" t="s">
        <v>57</v>
      </c>
      <c r="B12" s="5" t="n">
        <v>334</v>
      </c>
      <c r="C12" s="5" t="n">
        <v>442</v>
      </c>
    </row>
    <row r="13" spans="1:5">
      <c r="A13" s="4" t="s">
        <v>44</v>
      </c>
      <c r="B13" s="5" t="n">
        <v>2269</v>
      </c>
      <c r="C13" s="5" t="n">
        <v>2927</v>
      </c>
    </row>
    <row r="14" spans="1:5">
      <c r="A14" s="4" t="s">
        <v>45</v>
      </c>
      <c r="B14" s="5" t="n">
        <v>592705</v>
      </c>
      <c r="C14" s="5" t="n">
        <v>621975</v>
      </c>
    </row>
    <row r="15" spans="1:5">
      <c r="A15" s="3" t="s">
        <v>46</v>
      </c>
    </row>
    <row r="16" spans="1:5">
      <c r="A16" s="4" t="s">
        <v>47</v>
      </c>
      <c r="B16" s="5" t="n">
        <v>92843</v>
      </c>
      <c r="C16" s="5" t="n">
        <v>103684</v>
      </c>
    </row>
    <row r="17" spans="1:5">
      <c r="A17" s="4" t="s">
        <v>48</v>
      </c>
      <c r="B17" s="5" t="n">
        <v>20861</v>
      </c>
      <c r="C17" s="5" t="n">
        <v>26497</v>
      </c>
    </row>
    <row r="18" spans="1:5">
      <c r="A18" s="4" t="s">
        <v>49</v>
      </c>
      <c r="B18" s="5" t="n">
        <v>1450</v>
      </c>
      <c r="C18" s="5" t="n">
        <v>1521</v>
      </c>
    </row>
    <row r="19" spans="1:5">
      <c r="A19" s="4" t="s">
        <v>50</v>
      </c>
      <c r="B19" s="5" t="n">
        <v>2710</v>
      </c>
      <c r="C19" s="5" t="n">
        <v>4213</v>
      </c>
    </row>
    <row r="20" spans="1:5">
      <c r="A20" s="4" t="s">
        <v>51</v>
      </c>
      <c r="C20" s="5" t="n">
        <v>12107</v>
      </c>
    </row>
    <row r="21" spans="1:5">
      <c r="A21" s="4" t="s">
        <v>52</v>
      </c>
      <c r="B21" s="5" t="n">
        <v>117864</v>
      </c>
      <c r="C21" s="5" t="n">
        <v>148022</v>
      </c>
    </row>
    <row r="22" spans="1:5">
      <c r="A22" s="4" t="s">
        <v>53</v>
      </c>
      <c r="B22" s="5" t="n">
        <v>49673</v>
      </c>
      <c r="C22" s="5" t="n">
        <v>49528</v>
      </c>
    </row>
    <row r="23" spans="1:5">
      <c r="A23" s="4" t="s">
        <v>54</v>
      </c>
      <c r="B23" s="5" t="n">
        <v>22504</v>
      </c>
      <c r="C23" s="5" t="n">
        <v>61758</v>
      </c>
    </row>
    <row r="24" spans="1:5">
      <c r="A24" s="4" t="s">
        <v>55</v>
      </c>
      <c r="B24" s="5" t="n">
        <v>33591</v>
      </c>
      <c r="C24" s="5" t="n">
        <v>21318</v>
      </c>
    </row>
    <row r="25" spans="1:5">
      <c r="A25" s="4" t="s">
        <v>56</v>
      </c>
      <c r="B25" s="5" t="n">
        <v>18271</v>
      </c>
      <c r="C25" s="5" t="n">
        <v>14853</v>
      </c>
    </row>
    <row r="26" spans="1:5">
      <c r="A26" s="4" t="s">
        <v>57</v>
      </c>
      <c r="B26" s="5" t="n">
        <v>37115</v>
      </c>
      <c r="C26" s="5" t="n">
        <v>35015</v>
      </c>
    </row>
    <row r="27" spans="1:5">
      <c r="A27" s="4" t="s">
        <v>58</v>
      </c>
      <c r="B27" s="5" t="n">
        <v>161154</v>
      </c>
      <c r="C27" s="5" t="n">
        <v>182472</v>
      </c>
    </row>
    <row r="28" spans="1:5">
      <c r="A28" s="4" t="s">
        <v>59</v>
      </c>
      <c r="B28" s="5" t="n">
        <v>279018</v>
      </c>
      <c r="C28" s="5" t="n">
        <v>330494</v>
      </c>
    </row>
    <row r="29" spans="1:5">
      <c r="A29" s="4" t="s">
        <v>68</v>
      </c>
      <c r="B29" s="5" t="n">
        <v>313687</v>
      </c>
      <c r="C29" s="5" t="n">
        <v>291481</v>
      </c>
      <c r="D29" s="5" t="n">
        <v>302017</v>
      </c>
      <c r="E29" s="5" t="n">
        <v>347533</v>
      </c>
    </row>
    <row r="30" spans="1:5">
      <c r="A30" s="4" t="s">
        <v>45</v>
      </c>
      <c r="B30" s="5" t="n">
        <v>592705</v>
      </c>
      <c r="C30" s="5" t="n">
        <v>621975</v>
      </c>
    </row>
    <row r="31" spans="1:5">
      <c r="A31" s="4" t="s">
        <v>1067</v>
      </c>
    </row>
    <row r="32" spans="1:5">
      <c r="A32" s="3" t="s">
        <v>33</v>
      </c>
    </row>
    <row r="33" spans="1:5">
      <c r="A33" s="4" t="s">
        <v>1068</v>
      </c>
      <c r="B33" s="5" t="n">
        <v>85028</v>
      </c>
      <c r="C33" s="5" t="n">
        <v>74091</v>
      </c>
    </row>
    <row r="34" spans="1:5">
      <c r="A34" s="4" t="s">
        <v>38</v>
      </c>
      <c r="B34" s="5" t="n">
        <v>549</v>
      </c>
      <c r="C34" s="5" t="n">
        <v>1017</v>
      </c>
    </row>
    <row r="35" spans="1:5">
      <c r="A35" s="4" t="s">
        <v>40</v>
      </c>
      <c r="B35" s="5" t="n">
        <v>85577</v>
      </c>
      <c r="C35" s="5" t="n">
        <v>75108</v>
      </c>
    </row>
    <row r="36" spans="1:5">
      <c r="A36" s="4" t="s">
        <v>1069</v>
      </c>
      <c r="B36" s="5" t="n">
        <v>279233</v>
      </c>
      <c r="C36" s="5" t="n">
        <v>267422</v>
      </c>
    </row>
    <row r="37" spans="1:5">
      <c r="A37" s="4" t="s">
        <v>45</v>
      </c>
      <c r="B37" s="5" t="n">
        <v>364810</v>
      </c>
      <c r="C37" s="5" t="n">
        <v>342530</v>
      </c>
    </row>
    <row r="38" spans="1:5">
      <c r="A38" s="3" t="s">
        <v>46</v>
      </c>
    </row>
    <row r="39" spans="1:5">
      <c r="A39" s="4" t="s">
        <v>49</v>
      </c>
      <c r="B39" s="5" t="n">
        <v>1450</v>
      </c>
      <c r="C39" s="5" t="n">
        <v>1521</v>
      </c>
    </row>
    <row r="40" spans="1:5">
      <c r="A40" s="4" t="s">
        <v>52</v>
      </c>
      <c r="B40" s="5" t="n">
        <v>1450</v>
      </c>
      <c r="C40" s="5" t="n">
        <v>1521</v>
      </c>
    </row>
    <row r="41" spans="1:5">
      <c r="A41" s="4" t="s">
        <v>53</v>
      </c>
      <c r="B41" s="5" t="n">
        <v>49673</v>
      </c>
      <c r="C41" s="5" t="n">
        <v>49528</v>
      </c>
    </row>
    <row r="42" spans="1:5">
      <c r="A42" s="4" t="s">
        <v>58</v>
      </c>
      <c r="B42" s="5" t="n">
        <v>49673</v>
      </c>
      <c r="C42" s="5" t="n">
        <v>49528</v>
      </c>
    </row>
    <row r="43" spans="1:5">
      <c r="A43" s="4" t="s">
        <v>59</v>
      </c>
      <c r="B43" s="5" t="n">
        <v>51123</v>
      </c>
      <c r="C43" s="5" t="n">
        <v>51049</v>
      </c>
    </row>
    <row r="44" spans="1:5">
      <c r="A44" s="4" t="s">
        <v>68</v>
      </c>
      <c r="B44" s="5" t="n">
        <v>313687</v>
      </c>
      <c r="C44" s="5" t="n">
        <v>291481</v>
      </c>
    </row>
    <row r="45" spans="1:5">
      <c r="A45" s="4" t="s">
        <v>45</v>
      </c>
      <c r="B45" s="5" t="n">
        <v>364810</v>
      </c>
      <c r="C45" s="5" t="n">
        <v>342530</v>
      </c>
    </row>
    <row r="46" spans="1:5">
      <c r="A46" s="4" t="s">
        <v>1070</v>
      </c>
    </row>
    <row r="47" spans="1:5">
      <c r="A47" s="3" t="s">
        <v>33</v>
      </c>
    </row>
    <row r="48" spans="1:5">
      <c r="A48" s="4" t="s">
        <v>34</v>
      </c>
      <c r="B48" s="5" t="n">
        <v>2578</v>
      </c>
      <c r="C48" s="5" t="n">
        <v>775</v>
      </c>
      <c r="D48" s="5" t="n">
        <v>30055</v>
      </c>
    </row>
    <row r="49" spans="1:5">
      <c r="A49" s="4" t="s">
        <v>36</v>
      </c>
      <c r="B49" s="5" t="n">
        <v>116874</v>
      </c>
      <c r="C49" s="5" t="n">
        <v>106018</v>
      </c>
    </row>
    <row r="50" spans="1:5">
      <c r="A50" s="4" t="s">
        <v>37</v>
      </c>
      <c r="B50" s="5" t="n">
        <v>126557</v>
      </c>
      <c r="C50" s="5" t="n">
        <v>155703</v>
      </c>
    </row>
    <row r="51" spans="1:5">
      <c r="A51" s="4" t="s">
        <v>39</v>
      </c>
      <c r="B51" s="5" t="n">
        <v>5584</v>
      </c>
      <c r="C51" s="5" t="n">
        <v>7426</v>
      </c>
    </row>
    <row r="52" spans="1:5">
      <c r="A52" s="4" t="s">
        <v>40</v>
      </c>
      <c r="B52" s="5" t="n">
        <v>251593</v>
      </c>
      <c r="C52" s="5" t="n">
        <v>269922</v>
      </c>
    </row>
    <row r="53" spans="1:5">
      <c r="A53" s="4" t="s">
        <v>41</v>
      </c>
      <c r="B53" s="5" t="n">
        <v>59651</v>
      </c>
      <c r="C53" s="5" t="n">
        <v>61260</v>
      </c>
    </row>
    <row r="54" spans="1:5">
      <c r="A54" s="4" t="s">
        <v>42</v>
      </c>
      <c r="B54" s="5" t="n">
        <v>154719</v>
      </c>
      <c r="C54" s="5" t="n">
        <v>155587</v>
      </c>
    </row>
    <row r="55" spans="1:5">
      <c r="A55" s="4" t="s">
        <v>44</v>
      </c>
      <c r="B55" s="5" t="n">
        <v>1797</v>
      </c>
      <c r="C55" s="5" t="n">
        <v>2150</v>
      </c>
    </row>
    <row r="56" spans="1:5">
      <c r="A56" s="4" t="s">
        <v>45</v>
      </c>
      <c r="B56" s="5" t="n">
        <v>467760</v>
      </c>
      <c r="C56" s="5" t="n">
        <v>488919</v>
      </c>
    </row>
    <row r="57" spans="1:5">
      <c r="A57" s="3" t="s">
        <v>46</v>
      </c>
    </row>
    <row r="58" spans="1:5">
      <c r="A58" s="4" t="s">
        <v>47</v>
      </c>
      <c r="B58" s="5" t="n">
        <v>79600</v>
      </c>
      <c r="C58" s="5" t="n">
        <v>89961</v>
      </c>
    </row>
    <row r="59" spans="1:5">
      <c r="A59" s="4" t="s">
        <v>48</v>
      </c>
      <c r="B59" s="5" t="n">
        <v>15543</v>
      </c>
      <c r="C59" s="5" t="n">
        <v>21524</v>
      </c>
    </row>
    <row r="60" spans="1:5">
      <c r="A60" s="4" t="s">
        <v>1071</v>
      </c>
      <c r="B60" s="5" t="n">
        <v>623</v>
      </c>
      <c r="C60" s="5" t="n">
        <v>623</v>
      </c>
    </row>
    <row r="61" spans="1:5">
      <c r="A61" s="4" t="s">
        <v>50</v>
      </c>
      <c r="B61" s="5" t="n">
        <v>2353</v>
      </c>
      <c r="C61" s="5" t="n">
        <v>2952</v>
      </c>
    </row>
    <row r="62" spans="1:5">
      <c r="A62" s="4" t="s">
        <v>51</v>
      </c>
      <c r="C62" s="5" t="n">
        <v>12025</v>
      </c>
    </row>
    <row r="63" spans="1:5">
      <c r="A63" s="4" t="s">
        <v>1072</v>
      </c>
      <c r="B63" s="5" t="n">
        <v>77398</v>
      </c>
      <c r="C63" s="5" t="n">
        <v>60384</v>
      </c>
    </row>
    <row r="64" spans="1:5">
      <c r="A64" s="4" t="s">
        <v>52</v>
      </c>
      <c r="B64" s="5" t="n">
        <v>175517</v>
      </c>
      <c r="C64" s="5" t="n">
        <v>187469</v>
      </c>
    </row>
    <row r="65" spans="1:5">
      <c r="A65" s="4" t="s">
        <v>54</v>
      </c>
      <c r="B65" s="5" t="n">
        <v>22504</v>
      </c>
      <c r="C65" s="5" t="n">
        <v>61758</v>
      </c>
    </row>
    <row r="66" spans="1:5">
      <c r="A66" s="4" t="s">
        <v>55</v>
      </c>
      <c r="B66" s="5" t="n">
        <v>33591</v>
      </c>
      <c r="C66" s="5" t="n">
        <v>21318</v>
      </c>
    </row>
    <row r="67" spans="1:5">
      <c r="A67" s="4" t="s">
        <v>56</v>
      </c>
      <c r="B67" s="5" t="n">
        <v>17945</v>
      </c>
      <c r="C67" s="5" t="n">
        <v>14608</v>
      </c>
    </row>
    <row r="68" spans="1:5">
      <c r="A68" s="4" t="s">
        <v>57</v>
      </c>
      <c r="B68" s="5" t="n">
        <v>35419</v>
      </c>
      <c r="C68" s="5" t="n">
        <v>33319</v>
      </c>
    </row>
    <row r="69" spans="1:5">
      <c r="A69" s="4" t="s">
        <v>58</v>
      </c>
      <c r="B69" s="5" t="n">
        <v>109459</v>
      </c>
      <c r="C69" s="5" t="n">
        <v>131003</v>
      </c>
    </row>
    <row r="70" spans="1:5">
      <c r="A70" s="4" t="s">
        <v>59</v>
      </c>
      <c r="B70" s="5" t="n">
        <v>284976</v>
      </c>
      <c r="C70" s="5" t="n">
        <v>318472</v>
      </c>
    </row>
    <row r="71" spans="1:5">
      <c r="A71" s="4" t="s">
        <v>68</v>
      </c>
      <c r="B71" s="5" t="n">
        <v>182784</v>
      </c>
      <c r="C71" s="5" t="n">
        <v>170447</v>
      </c>
    </row>
    <row r="72" spans="1:5">
      <c r="A72" s="4" t="s">
        <v>45</v>
      </c>
      <c r="B72" s="5" t="n">
        <v>467760</v>
      </c>
      <c r="C72" s="5" t="n">
        <v>488919</v>
      </c>
    </row>
    <row r="73" spans="1:5">
      <c r="A73" s="4" t="s">
        <v>1073</v>
      </c>
    </row>
    <row r="74" spans="1:5">
      <c r="A74" s="3" t="s">
        <v>33</v>
      </c>
    </row>
    <row r="75" spans="1:5">
      <c r="A75" s="4" t="s">
        <v>34</v>
      </c>
      <c r="B75" s="5" t="n">
        <v>28117</v>
      </c>
      <c r="C75" s="5" t="n">
        <v>31127</v>
      </c>
      <c r="D75" s="6" t="n">
        <v>13492</v>
      </c>
      <c r="E75" s="5" t="n">
        <v>29988</v>
      </c>
    </row>
    <row r="76" spans="1:5">
      <c r="A76" s="4" t="s">
        <v>1066</v>
      </c>
      <c r="B76" s="5" t="n">
        <v>10921</v>
      </c>
      <c r="C76" s="5" t="n">
        <v>9782</v>
      </c>
    </row>
    <row r="77" spans="1:5">
      <c r="A77" s="4" t="s">
        <v>36</v>
      </c>
      <c r="B77" s="5" t="n">
        <v>23366</v>
      </c>
      <c r="C77" s="5" t="n">
        <v>26048</v>
      </c>
    </row>
    <row r="78" spans="1:5">
      <c r="A78" s="4" t="s">
        <v>37</v>
      </c>
      <c r="B78" s="5" t="n">
        <v>24694</v>
      </c>
      <c r="C78" s="5" t="n">
        <v>27047</v>
      </c>
    </row>
    <row r="79" spans="1:5">
      <c r="A79" s="4" t="s">
        <v>38</v>
      </c>
      <c r="B79" s="5" t="n">
        <v>25</v>
      </c>
    </row>
    <row r="80" spans="1:5">
      <c r="A80" s="4" t="s">
        <v>39</v>
      </c>
      <c r="B80" s="5" t="n">
        <v>878</v>
      </c>
      <c r="C80" s="5" t="n">
        <v>1035</v>
      </c>
    </row>
    <row r="81" spans="1:5">
      <c r="A81" s="4" t="s">
        <v>40</v>
      </c>
      <c r="B81" s="5" t="n">
        <v>88001</v>
      </c>
      <c r="C81" s="5" t="n">
        <v>95039</v>
      </c>
    </row>
    <row r="82" spans="1:5">
      <c r="A82" s="4" t="s">
        <v>41</v>
      </c>
      <c r="B82" s="5" t="n">
        <v>2184</v>
      </c>
      <c r="C82" s="5" t="n">
        <v>2648</v>
      </c>
    </row>
    <row r="83" spans="1:5">
      <c r="A83" s="4" t="s">
        <v>42</v>
      </c>
      <c r="B83" s="5" t="n">
        <v>32332</v>
      </c>
      <c r="C83" s="5" t="n">
        <v>32332</v>
      </c>
    </row>
    <row r="84" spans="1:5">
      <c r="A84" s="4" t="s">
        <v>57</v>
      </c>
      <c r="B84" s="5" t="n">
        <v>334</v>
      </c>
      <c r="C84" s="5" t="n">
        <v>442</v>
      </c>
    </row>
    <row r="85" spans="1:5">
      <c r="A85" s="4" t="s">
        <v>44</v>
      </c>
      <c r="B85" s="5" t="n">
        <v>472</v>
      </c>
      <c r="C85" s="5" t="n">
        <v>777</v>
      </c>
    </row>
    <row r="86" spans="1:5">
      <c r="A86" s="4" t="s">
        <v>45</v>
      </c>
      <c r="B86" s="5" t="n">
        <v>123323</v>
      </c>
      <c r="C86" s="5" t="n">
        <v>131238</v>
      </c>
    </row>
    <row r="87" spans="1:5">
      <c r="A87" s="3" t="s">
        <v>46</v>
      </c>
    </row>
    <row r="88" spans="1:5">
      <c r="A88" s="4" t="s">
        <v>47</v>
      </c>
      <c r="B88" s="5" t="n">
        <v>13243</v>
      </c>
      <c r="C88" s="5" t="n">
        <v>13723</v>
      </c>
    </row>
    <row r="89" spans="1:5">
      <c r="A89" s="4" t="s">
        <v>48</v>
      </c>
      <c r="B89" s="5" t="n">
        <v>5318</v>
      </c>
      <c r="C89" s="5" t="n">
        <v>4973</v>
      </c>
    </row>
    <row r="90" spans="1:5">
      <c r="A90" s="4" t="s">
        <v>1071</v>
      </c>
      <c r="C90" s="5" t="n">
        <v>272</v>
      </c>
    </row>
    <row r="91" spans="1:5">
      <c r="A91" s="4" t="s">
        <v>50</v>
      </c>
      <c r="B91" s="5" t="n">
        <v>357</v>
      </c>
      <c r="C91" s="5" t="n">
        <v>1261</v>
      </c>
    </row>
    <row r="92" spans="1:5">
      <c r="A92" s="4" t="s">
        <v>51</v>
      </c>
      <c r="C92" s="5" t="n">
        <v>82</v>
      </c>
    </row>
    <row r="93" spans="1:5">
      <c r="A93" s="4" t="s">
        <v>1072</v>
      </c>
      <c r="B93" s="5" t="n">
        <v>15614</v>
      </c>
      <c r="C93" s="5" t="n">
        <v>21449</v>
      </c>
    </row>
    <row r="94" spans="1:5">
      <c r="A94" s="4" t="s">
        <v>52</v>
      </c>
      <c r="B94" s="5" t="n">
        <v>34532</v>
      </c>
      <c r="C94" s="5" t="n">
        <v>41760</v>
      </c>
    </row>
    <row r="95" spans="1:5">
      <c r="A95" s="4" t="s">
        <v>56</v>
      </c>
      <c r="B95" s="5" t="n">
        <v>326</v>
      </c>
      <c r="C95" s="5" t="n">
        <v>245</v>
      </c>
    </row>
    <row r="96" spans="1:5">
      <c r="A96" s="4" t="s">
        <v>58</v>
      </c>
      <c r="B96" s="5" t="n">
        <v>326</v>
      </c>
      <c r="C96" s="5" t="n">
        <v>245</v>
      </c>
    </row>
    <row r="97" spans="1:5">
      <c r="A97" s="4" t="s">
        <v>59</v>
      </c>
      <c r="B97" s="5" t="n">
        <v>34858</v>
      </c>
      <c r="C97" s="5" t="n">
        <v>42005</v>
      </c>
    </row>
    <row r="98" spans="1:5">
      <c r="A98" s="4" t="s">
        <v>68</v>
      </c>
      <c r="B98" s="5" t="n">
        <v>88465</v>
      </c>
      <c r="C98" s="5" t="n">
        <v>89233</v>
      </c>
    </row>
    <row r="99" spans="1:5">
      <c r="A99" s="4" t="s">
        <v>45</v>
      </c>
      <c r="B99" s="5" t="n">
        <v>123323</v>
      </c>
      <c r="C99" s="5" t="n">
        <v>131238</v>
      </c>
    </row>
    <row r="100" spans="1:5">
      <c r="A100" s="4" t="s">
        <v>1074</v>
      </c>
    </row>
    <row r="101" spans="1:5">
      <c r="A101" s="3" t="s">
        <v>33</v>
      </c>
    </row>
    <row r="102" spans="1:5">
      <c r="A102" s="4" t="s">
        <v>34</v>
      </c>
      <c r="E102" s="6" t="n">
        <v>-2999</v>
      </c>
    </row>
    <row r="103" spans="1:5">
      <c r="A103" s="4" t="s">
        <v>1068</v>
      </c>
      <c r="B103" s="5" t="n">
        <v>-85028</v>
      </c>
      <c r="C103" s="5" t="n">
        <v>-74091</v>
      </c>
    </row>
    <row r="104" spans="1:5">
      <c r="A104" s="4" t="s">
        <v>38</v>
      </c>
      <c r="B104" s="5" t="n">
        <v>1073</v>
      </c>
      <c r="C104" s="5" t="n">
        <v>801</v>
      </c>
    </row>
    <row r="105" spans="1:5">
      <c r="A105" s="4" t="s">
        <v>40</v>
      </c>
      <c r="B105" s="5" t="n">
        <v>-83955</v>
      </c>
      <c r="C105" s="5" t="n">
        <v>-73290</v>
      </c>
    </row>
    <row r="106" spans="1:5">
      <c r="A106" s="4" t="s">
        <v>1069</v>
      </c>
      <c r="B106" s="5" t="n">
        <v>-279233</v>
      </c>
      <c r="C106" s="5" t="n">
        <v>-267422</v>
      </c>
    </row>
    <row r="107" spans="1:5">
      <c r="A107" s="4" t="s">
        <v>45</v>
      </c>
      <c r="B107" s="5" t="n">
        <v>-363188</v>
      </c>
      <c r="C107" s="5" t="n">
        <v>-340712</v>
      </c>
    </row>
    <row r="108" spans="1:5">
      <c r="A108" s="3" t="s">
        <v>46</v>
      </c>
    </row>
    <row r="109" spans="1:5">
      <c r="A109" s="4" t="s">
        <v>1071</v>
      </c>
      <c r="B109" s="5" t="n">
        <v>-623</v>
      </c>
      <c r="C109" s="5" t="n">
        <v>-895</v>
      </c>
    </row>
    <row r="110" spans="1:5">
      <c r="A110" s="4" t="s">
        <v>1072</v>
      </c>
      <c r="B110" s="5" t="n">
        <v>-93012</v>
      </c>
      <c r="C110" s="5" t="n">
        <v>-81833</v>
      </c>
    </row>
    <row r="111" spans="1:5">
      <c r="A111" s="4" t="s">
        <v>52</v>
      </c>
      <c r="B111" s="5" t="n">
        <v>-93635</v>
      </c>
      <c r="C111" s="5" t="n">
        <v>-82728</v>
      </c>
    </row>
    <row r="112" spans="1:5">
      <c r="A112" s="4" t="s">
        <v>57</v>
      </c>
      <c r="B112" s="5" t="n">
        <v>1696</v>
      </c>
      <c r="C112" s="5" t="n">
        <v>1696</v>
      </c>
    </row>
    <row r="113" spans="1:5">
      <c r="A113" s="4" t="s">
        <v>58</v>
      </c>
      <c r="B113" s="5" t="n">
        <v>1696</v>
      </c>
      <c r="C113" s="5" t="n">
        <v>1696</v>
      </c>
    </row>
    <row r="114" spans="1:5">
      <c r="A114" s="4" t="s">
        <v>59</v>
      </c>
      <c r="B114" s="5" t="n">
        <v>-91939</v>
      </c>
      <c r="C114" s="5" t="n">
        <v>-81032</v>
      </c>
    </row>
    <row r="115" spans="1:5">
      <c r="A115" s="4" t="s">
        <v>68</v>
      </c>
      <c r="B115" s="5" t="n">
        <v>-271249</v>
      </c>
      <c r="C115" s="5" t="n">
        <v>-259680</v>
      </c>
    </row>
    <row r="116" spans="1:5">
      <c r="A116" s="4" t="s">
        <v>45</v>
      </c>
      <c r="B116" s="6" t="n">
        <v>-363188</v>
      </c>
      <c r="C116" s="6" t="n">
        <v>-34071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1075</v>
      </c>
      <c r="B1" s="2" t="s">
        <v>79</v>
      </c>
      <c r="N1" s="2" t="s">
        <v>1</v>
      </c>
    </row>
    <row r="2" spans="1:16">
      <c r="B2" s="2" t="s">
        <v>2</v>
      </c>
      <c r="C2" s="2" t="s">
        <v>80</v>
      </c>
      <c r="D2" s="2" t="s">
        <v>4</v>
      </c>
      <c r="E2" s="2" t="s">
        <v>81</v>
      </c>
      <c r="F2" s="2" t="s">
        <v>32</v>
      </c>
      <c r="G2" s="2" t="s">
        <v>82</v>
      </c>
      <c r="H2" s="2" t="s">
        <v>83</v>
      </c>
      <c r="I2" s="2" t="s">
        <v>84</v>
      </c>
      <c r="J2" s="2" t="s">
        <v>85</v>
      </c>
      <c r="K2" s="2" t="s">
        <v>86</v>
      </c>
      <c r="L2" s="2" t="s">
        <v>87</v>
      </c>
      <c r="M2" s="2" t="s">
        <v>88</v>
      </c>
      <c r="N2" s="2" t="s">
        <v>2</v>
      </c>
      <c r="O2" s="2" t="s">
        <v>32</v>
      </c>
      <c r="P2" s="2" t="s">
        <v>85</v>
      </c>
    </row>
    <row r="3" spans="1:16">
      <c r="A3" s="3" t="s">
        <v>89</v>
      </c>
    </row>
    <row r="4" spans="1:16">
      <c r="A4" s="4" t="s">
        <v>90</v>
      </c>
      <c r="B4" s="6" t="n">
        <v>195572</v>
      </c>
      <c r="C4" s="6" t="n">
        <v>185298</v>
      </c>
      <c r="D4" s="6" t="n">
        <v>193341</v>
      </c>
      <c r="E4" s="6" t="n">
        <v>250875</v>
      </c>
      <c r="F4" s="6" t="n">
        <v>205464</v>
      </c>
      <c r="G4" s="6" t="n">
        <v>196447</v>
      </c>
      <c r="H4" s="6" t="n">
        <v>204638</v>
      </c>
      <c r="I4" s="6" t="n">
        <v>258257</v>
      </c>
      <c r="J4" s="6" t="n">
        <v>209044</v>
      </c>
      <c r="K4" s="6" t="n">
        <v>203267</v>
      </c>
      <c r="L4" s="6" t="n">
        <v>196010</v>
      </c>
      <c r="M4" s="6" t="n">
        <v>249916</v>
      </c>
      <c r="N4" s="6" t="n">
        <v>825086</v>
      </c>
      <c r="O4" s="6" t="n">
        <v>864806</v>
      </c>
      <c r="P4" s="6" t="n">
        <v>858237</v>
      </c>
    </row>
    <row r="5" spans="1:16">
      <c r="A5" s="4" t="s">
        <v>91</v>
      </c>
      <c r="B5" s="5" t="n">
        <v>8608</v>
      </c>
      <c r="C5" s="5" t="n">
        <v>8661</v>
      </c>
      <c r="D5" s="5" t="n">
        <v>8312</v>
      </c>
      <c r="E5" s="5" t="n">
        <v>10419</v>
      </c>
      <c r="F5" s="5" t="n">
        <v>8899</v>
      </c>
      <c r="G5" s="5" t="n">
        <v>8992</v>
      </c>
      <c r="H5" s="5" t="n">
        <v>8661</v>
      </c>
      <c r="I5" s="5" t="n">
        <v>8157</v>
      </c>
      <c r="J5" s="5" t="n">
        <v>8642</v>
      </c>
      <c r="K5" s="5" t="n">
        <v>8173</v>
      </c>
      <c r="L5" s="5" t="n">
        <v>7522</v>
      </c>
      <c r="M5" s="5" t="n">
        <v>7398</v>
      </c>
      <c r="N5" s="5" t="n">
        <v>36000</v>
      </c>
      <c r="O5" s="5" t="n">
        <v>34709</v>
      </c>
      <c r="P5" s="5" t="n">
        <v>31735</v>
      </c>
    </row>
    <row r="6" spans="1:16">
      <c r="A6" s="4" t="s">
        <v>92</v>
      </c>
      <c r="B6" s="5" t="n">
        <v>204180</v>
      </c>
      <c r="C6" s="5" t="n">
        <v>193959</v>
      </c>
      <c r="D6" s="5" t="n">
        <v>201653</v>
      </c>
      <c r="E6" s="5" t="n">
        <v>261294</v>
      </c>
      <c r="F6" s="5" t="n">
        <v>214363</v>
      </c>
      <c r="G6" s="5" t="n">
        <v>205439</v>
      </c>
      <c r="H6" s="5" t="n">
        <v>213299</v>
      </c>
      <c r="I6" s="5" t="n">
        <v>266414</v>
      </c>
      <c r="J6" s="5" t="n">
        <v>217686</v>
      </c>
      <c r="K6" s="5" t="n">
        <v>211440</v>
      </c>
      <c r="L6" s="5" t="n">
        <v>203532</v>
      </c>
      <c r="M6" s="5" t="n">
        <v>257314</v>
      </c>
      <c r="N6" s="5" t="n">
        <v>861086</v>
      </c>
      <c r="O6" s="5" t="n">
        <v>899515</v>
      </c>
      <c r="P6" s="5" t="n">
        <v>889972</v>
      </c>
    </row>
    <row r="7" spans="1:16">
      <c r="A7" s="4" t="s">
        <v>93</v>
      </c>
      <c r="N7" s="5" t="n">
        <v>542578</v>
      </c>
      <c r="O7" s="5" t="n">
        <v>580448</v>
      </c>
      <c r="P7" s="5" t="n">
        <v>586968</v>
      </c>
    </row>
    <row r="8" spans="1:16">
      <c r="A8" s="4" t="s">
        <v>94</v>
      </c>
      <c r="B8" s="5" t="n">
        <v>78490</v>
      </c>
      <c r="C8" s="5" t="n">
        <v>71103</v>
      </c>
      <c r="D8" s="5" t="n">
        <v>73831</v>
      </c>
      <c r="E8" s="5" t="n">
        <v>95084</v>
      </c>
      <c r="F8" s="5" t="n">
        <v>79730</v>
      </c>
      <c r="G8" s="5" t="n">
        <v>73295</v>
      </c>
      <c r="H8" s="5" t="n">
        <v>75942</v>
      </c>
      <c r="I8" s="5" t="n">
        <v>90100</v>
      </c>
      <c r="J8" s="5" t="n">
        <v>74568</v>
      </c>
      <c r="K8" s="5" t="n">
        <v>70307</v>
      </c>
      <c r="L8" s="5" t="n">
        <v>70464</v>
      </c>
      <c r="M8" s="5" t="n">
        <v>87665</v>
      </c>
      <c r="N8" s="5" t="n">
        <v>318508</v>
      </c>
      <c r="O8" s="5" t="n">
        <v>319067</v>
      </c>
      <c r="P8" s="5" t="n">
        <v>303004</v>
      </c>
    </row>
    <row r="9" spans="1:16">
      <c r="A9" s="3" t="s">
        <v>95</v>
      </c>
    </row>
    <row r="10" spans="1:16">
      <c r="A10" s="4" t="s">
        <v>96</v>
      </c>
      <c r="N10" s="5" t="n">
        <v>280019</v>
      </c>
      <c r="O10" s="5" t="n">
        <v>275863</v>
      </c>
      <c r="P10" s="5" t="n">
        <v>268783</v>
      </c>
    </row>
    <row r="11" spans="1:16">
      <c r="A11" s="4" t="s">
        <v>97</v>
      </c>
      <c r="N11" s="5" t="n">
        <v>14542</v>
      </c>
      <c r="O11" s="5" t="n">
        <v>13693</v>
      </c>
      <c r="P11" s="5" t="n">
        <v>12198</v>
      </c>
    </row>
    <row r="12" spans="1:16">
      <c r="A12" s="4" t="s">
        <v>426</v>
      </c>
      <c r="N12" s="5" t="n">
        <v>1451</v>
      </c>
      <c r="O12" s="5" t="n">
        <v>20604</v>
      </c>
    </row>
    <row r="13" spans="1:16">
      <c r="A13" s="4" t="s">
        <v>1076</v>
      </c>
      <c r="O13" s="5" t="n">
        <v>6022</v>
      </c>
    </row>
    <row r="14" spans="1:16">
      <c r="A14" s="4" t="s">
        <v>100</v>
      </c>
      <c r="N14" s="5" t="n">
        <v>296012</v>
      </c>
      <c r="O14" s="5" t="n">
        <v>316182</v>
      </c>
      <c r="P14" s="5" t="n">
        <v>280981</v>
      </c>
    </row>
    <row r="15" spans="1:16">
      <c r="A15" s="4" t="s">
        <v>101</v>
      </c>
      <c r="O15" s="5" t="n">
        <v>3779</v>
      </c>
      <c r="P15" s="5" t="n">
        <v>885</v>
      </c>
    </row>
    <row r="16" spans="1:16">
      <c r="A16" s="4" t="s">
        <v>102</v>
      </c>
      <c r="N16" s="5" t="n">
        <v>22496</v>
      </c>
      <c r="O16" s="5" t="n">
        <v>6664</v>
      </c>
      <c r="P16" s="5" t="n">
        <v>22908</v>
      </c>
    </row>
    <row r="17" spans="1:16">
      <c r="A17" s="4" t="s">
        <v>103</v>
      </c>
      <c r="N17" s="5" t="n">
        <v>195</v>
      </c>
      <c r="O17" s="5" t="n">
        <v>5121</v>
      </c>
    </row>
    <row r="18" spans="1:16">
      <c r="A18" s="4" t="s">
        <v>1077</v>
      </c>
      <c r="N18" s="5" t="n">
        <v>7395</v>
      </c>
      <c r="O18" s="5" t="n">
        <v>9267</v>
      </c>
      <c r="P18" s="5" t="n">
        <v>14291</v>
      </c>
    </row>
    <row r="19" spans="1:16">
      <c r="A19" s="4" t="s">
        <v>1078</v>
      </c>
      <c r="N19" s="5" t="n">
        <v>14906</v>
      </c>
      <c r="O19" s="5" t="n">
        <v>-7724</v>
      </c>
      <c r="P19" s="5" t="n">
        <v>8617</v>
      </c>
    </row>
    <row r="20" spans="1:16">
      <c r="A20" s="4" t="s">
        <v>848</v>
      </c>
      <c r="N20" s="5" t="n">
        <v>389</v>
      </c>
      <c r="O20" s="5" t="n">
        <v>-432</v>
      </c>
      <c r="P20" s="5" t="n">
        <v>45792</v>
      </c>
    </row>
    <row r="21" spans="1:16">
      <c r="A21" s="4" t="s">
        <v>1079</v>
      </c>
      <c r="B21" s="6" t="n">
        <v>8997</v>
      </c>
      <c r="C21" s="6" t="n">
        <v>-5165</v>
      </c>
      <c r="D21" s="6" t="n">
        <v>-3565</v>
      </c>
      <c r="E21" s="6" t="n">
        <v>14250</v>
      </c>
      <c r="F21" s="6" t="n">
        <v>-17695</v>
      </c>
      <c r="G21" s="6" t="n">
        <v>2273</v>
      </c>
      <c r="H21" s="6" t="n">
        <v>-1281</v>
      </c>
      <c r="I21" s="6" t="n">
        <v>9411</v>
      </c>
      <c r="J21" s="6" t="n">
        <v>-42897</v>
      </c>
      <c r="K21" s="6" t="n">
        <v>-437</v>
      </c>
      <c r="L21" s="6" t="n">
        <v>-1616</v>
      </c>
      <c r="M21" s="6" t="n">
        <v>7775</v>
      </c>
      <c r="N21" s="5" t="n">
        <v>14517</v>
      </c>
      <c r="O21" s="5" t="n">
        <v>-7292</v>
      </c>
      <c r="P21" s="5" t="n">
        <v>-37175</v>
      </c>
    </row>
    <row r="22" spans="1:16">
      <c r="A22" s="4" t="s">
        <v>1080</v>
      </c>
      <c r="N22" s="5" t="n">
        <v>4413</v>
      </c>
      <c r="O22" s="5" t="n">
        <v>-1656</v>
      </c>
      <c r="P22" s="5" t="n">
        <v>-5384</v>
      </c>
    </row>
    <row r="23" spans="1:16">
      <c r="A23" s="4" t="s">
        <v>1081</v>
      </c>
      <c r="N23" s="5" t="n">
        <v>18930</v>
      </c>
      <c r="O23" s="5" t="n">
        <v>-8948</v>
      </c>
      <c r="P23" s="5" t="n">
        <v>-42559</v>
      </c>
    </row>
    <row r="24" spans="1:16">
      <c r="A24" s="4" t="s">
        <v>1067</v>
      </c>
    </row>
    <row r="25" spans="1:16">
      <c r="A25" s="3" t="s">
        <v>95</v>
      </c>
    </row>
    <row r="26" spans="1:16">
      <c r="A26" s="4" t="s">
        <v>1082</v>
      </c>
      <c r="N26" s="5" t="n">
        <v>14517</v>
      </c>
      <c r="O26" s="5" t="n">
        <v>-7292</v>
      </c>
      <c r="P26" s="5" t="n">
        <v>-37175</v>
      </c>
    </row>
    <row r="27" spans="1:16">
      <c r="A27" s="4" t="s">
        <v>1079</v>
      </c>
      <c r="N27" s="5" t="n">
        <v>14517</v>
      </c>
      <c r="O27" s="5" t="n">
        <v>-7292</v>
      </c>
      <c r="P27" s="5" t="n">
        <v>-37175</v>
      </c>
    </row>
    <row r="28" spans="1:16">
      <c r="A28" s="4" t="s">
        <v>1080</v>
      </c>
      <c r="N28" s="5" t="n">
        <v>4413</v>
      </c>
      <c r="O28" s="5" t="n">
        <v>-1656</v>
      </c>
      <c r="P28" s="5" t="n">
        <v>-5384</v>
      </c>
    </row>
    <row r="29" spans="1:16">
      <c r="A29" s="4" t="s">
        <v>1081</v>
      </c>
      <c r="N29" s="5" t="n">
        <v>18930</v>
      </c>
      <c r="O29" s="5" t="n">
        <v>-8948</v>
      </c>
      <c r="P29" s="5" t="n">
        <v>-42559</v>
      </c>
    </row>
    <row r="30" spans="1:16">
      <c r="A30" s="4" t="s">
        <v>1070</v>
      </c>
    </row>
    <row r="31" spans="1:16">
      <c r="A31" s="3" t="s">
        <v>89</v>
      </c>
    </row>
    <row r="32" spans="1:16">
      <c r="A32" s="4" t="s">
        <v>90</v>
      </c>
      <c r="N32" s="5" t="n">
        <v>729721</v>
      </c>
      <c r="O32" s="5" t="n">
        <v>765102</v>
      </c>
      <c r="P32" s="5" t="n">
        <v>766934</v>
      </c>
    </row>
    <row r="33" spans="1:16">
      <c r="A33" s="4" t="s">
        <v>91</v>
      </c>
      <c r="N33" s="5" t="n">
        <v>22656</v>
      </c>
      <c r="O33" s="5" t="n">
        <v>20843</v>
      </c>
      <c r="P33" s="5" t="n">
        <v>19113</v>
      </c>
    </row>
    <row r="34" spans="1:16">
      <c r="A34" s="4" t="s">
        <v>92</v>
      </c>
      <c r="N34" s="5" t="n">
        <v>752377</v>
      </c>
      <c r="O34" s="5" t="n">
        <v>785945</v>
      </c>
      <c r="P34" s="5" t="n">
        <v>786047</v>
      </c>
    </row>
    <row r="35" spans="1:16">
      <c r="A35" s="4" t="s">
        <v>93</v>
      </c>
      <c r="N35" s="5" t="n">
        <v>479669</v>
      </c>
      <c r="O35" s="5" t="n">
        <v>518410</v>
      </c>
      <c r="P35" s="5" t="n">
        <v>529315</v>
      </c>
    </row>
    <row r="36" spans="1:16">
      <c r="A36" s="4" t="s">
        <v>94</v>
      </c>
      <c r="N36" s="5" t="n">
        <v>272708</v>
      </c>
      <c r="O36" s="5" t="n">
        <v>267535</v>
      </c>
      <c r="P36" s="5" t="n">
        <v>256732</v>
      </c>
    </row>
    <row r="37" spans="1:16">
      <c r="A37" s="3" t="s">
        <v>95</v>
      </c>
    </row>
    <row r="38" spans="1:16">
      <c r="A38" s="4" t="s">
        <v>96</v>
      </c>
      <c r="N38" s="5" t="n">
        <v>241510</v>
      </c>
      <c r="O38" s="5" t="n">
        <v>234129</v>
      </c>
      <c r="P38" s="5" t="n">
        <v>229808</v>
      </c>
    </row>
    <row r="39" spans="1:16">
      <c r="A39" s="4" t="s">
        <v>97</v>
      </c>
      <c r="N39" s="5" t="n">
        <v>13231</v>
      </c>
      <c r="O39" s="5" t="n">
        <v>12500</v>
      </c>
      <c r="P39" s="5" t="n">
        <v>11210</v>
      </c>
    </row>
    <row r="40" spans="1:16">
      <c r="A40" s="4" t="s">
        <v>426</v>
      </c>
      <c r="N40" s="5" t="n">
        <v>1451</v>
      </c>
      <c r="O40" s="5" t="n">
        <v>19299</v>
      </c>
    </row>
    <row r="41" spans="1:16">
      <c r="A41" s="4" t="s">
        <v>1076</v>
      </c>
      <c r="O41" s="5" t="n">
        <v>6022</v>
      </c>
    </row>
    <row r="42" spans="1:16">
      <c r="A42" s="4" t="s">
        <v>100</v>
      </c>
      <c r="N42" s="5" t="n">
        <v>256192</v>
      </c>
      <c r="O42" s="5" t="n">
        <v>271950</v>
      </c>
      <c r="P42" s="5" t="n">
        <v>241018</v>
      </c>
    </row>
    <row r="43" spans="1:16">
      <c r="A43" s="4" t="s">
        <v>101</v>
      </c>
      <c r="O43" s="5" t="n">
        <v>-697</v>
      </c>
    </row>
    <row r="44" spans="1:16">
      <c r="A44" s="4" t="s">
        <v>102</v>
      </c>
      <c r="N44" s="5" t="n">
        <v>16516</v>
      </c>
      <c r="O44" s="5" t="n">
        <v>-5112</v>
      </c>
      <c r="P44" s="5" t="n">
        <v>15714</v>
      </c>
    </row>
    <row r="45" spans="1:16">
      <c r="A45" s="4" t="s">
        <v>103</v>
      </c>
      <c r="N45" s="5" t="n">
        <v>195</v>
      </c>
      <c r="O45" s="5" t="n">
        <v>5121</v>
      </c>
    </row>
    <row r="46" spans="1:16">
      <c r="A46" s="4" t="s">
        <v>1077</v>
      </c>
      <c r="N46" s="5" t="n">
        <v>7448</v>
      </c>
      <c r="O46" s="5" t="n">
        <v>9205</v>
      </c>
      <c r="P46" s="5" t="n">
        <v>14310</v>
      </c>
    </row>
    <row r="47" spans="1:16">
      <c r="A47" s="4" t="s">
        <v>1078</v>
      </c>
      <c r="N47" s="5" t="n">
        <v>8873</v>
      </c>
      <c r="O47" s="5" t="n">
        <v>-19438</v>
      </c>
      <c r="P47" s="5" t="n">
        <v>1404</v>
      </c>
    </row>
    <row r="48" spans="1:16">
      <c r="A48" s="4" t="s">
        <v>848</v>
      </c>
      <c r="N48" s="5" t="n">
        <v>-934</v>
      </c>
      <c r="O48" s="5" t="n">
        <v>-2652</v>
      </c>
      <c r="P48" s="5" t="n">
        <v>44889</v>
      </c>
    </row>
    <row r="49" spans="1:16">
      <c r="A49" s="4" t="s">
        <v>1079</v>
      </c>
      <c r="N49" s="5" t="n">
        <v>9807</v>
      </c>
      <c r="O49" s="5" t="n">
        <v>-16786</v>
      </c>
      <c r="P49" s="5" t="n">
        <v>-43485</v>
      </c>
    </row>
    <row r="50" spans="1:16">
      <c r="A50" s="4" t="s">
        <v>1080</v>
      </c>
      <c r="N50" s="5" t="n">
        <v>7368</v>
      </c>
      <c r="O50" s="5" t="n">
        <v>717</v>
      </c>
      <c r="P50" s="5" t="n">
        <v>-2219</v>
      </c>
    </row>
    <row r="51" spans="1:16">
      <c r="A51" s="4" t="s">
        <v>1081</v>
      </c>
      <c r="N51" s="5" t="n">
        <v>17175</v>
      </c>
      <c r="O51" s="5" t="n">
        <v>-16069</v>
      </c>
      <c r="P51" s="5" t="n">
        <v>-45704</v>
      </c>
    </row>
    <row r="52" spans="1:16">
      <c r="A52" s="4" t="s">
        <v>1073</v>
      </c>
    </row>
    <row r="53" spans="1:16">
      <c r="A53" s="3" t="s">
        <v>89</v>
      </c>
    </row>
    <row r="54" spans="1:16">
      <c r="A54" s="4" t="s">
        <v>90</v>
      </c>
      <c r="N54" s="5" t="n">
        <v>95365</v>
      </c>
      <c r="O54" s="5" t="n">
        <v>99704</v>
      </c>
      <c r="P54" s="5" t="n">
        <v>91303</v>
      </c>
    </row>
    <row r="55" spans="1:16">
      <c r="A55" s="4" t="s">
        <v>91</v>
      </c>
      <c r="N55" s="5" t="n">
        <v>13344</v>
      </c>
      <c r="O55" s="5" t="n">
        <v>13866</v>
      </c>
      <c r="P55" s="5" t="n">
        <v>12622</v>
      </c>
    </row>
    <row r="56" spans="1:16">
      <c r="A56" s="4" t="s">
        <v>92</v>
      </c>
      <c r="N56" s="5" t="n">
        <v>108709</v>
      </c>
      <c r="O56" s="5" t="n">
        <v>113570</v>
      </c>
      <c r="P56" s="5" t="n">
        <v>103925</v>
      </c>
    </row>
    <row r="57" spans="1:16">
      <c r="A57" s="4" t="s">
        <v>93</v>
      </c>
      <c r="N57" s="5" t="n">
        <v>62909</v>
      </c>
      <c r="O57" s="5" t="n">
        <v>62038</v>
      </c>
      <c r="P57" s="5" t="n">
        <v>57653</v>
      </c>
    </row>
    <row r="58" spans="1:16">
      <c r="A58" s="4" t="s">
        <v>94</v>
      </c>
      <c r="N58" s="5" t="n">
        <v>45800</v>
      </c>
      <c r="O58" s="5" t="n">
        <v>51532</v>
      </c>
      <c r="P58" s="5" t="n">
        <v>46272</v>
      </c>
    </row>
    <row r="59" spans="1:16">
      <c r="A59" s="3" t="s">
        <v>95</v>
      </c>
    </row>
    <row r="60" spans="1:16">
      <c r="A60" s="4" t="s">
        <v>96</v>
      </c>
      <c r="N60" s="5" t="n">
        <v>38509</v>
      </c>
      <c r="O60" s="5" t="n">
        <v>41734</v>
      </c>
      <c r="P60" s="5" t="n">
        <v>38975</v>
      </c>
    </row>
    <row r="61" spans="1:16">
      <c r="A61" s="4" t="s">
        <v>97</v>
      </c>
      <c r="N61" s="5" t="n">
        <v>1311</v>
      </c>
      <c r="O61" s="5" t="n">
        <v>1193</v>
      </c>
      <c r="P61" s="5" t="n">
        <v>988</v>
      </c>
    </row>
    <row r="62" spans="1:16">
      <c r="A62" s="4" t="s">
        <v>426</v>
      </c>
      <c r="O62" s="5" t="n">
        <v>1305</v>
      </c>
    </row>
    <row r="63" spans="1:16">
      <c r="A63" s="4" t="s">
        <v>100</v>
      </c>
      <c r="N63" s="5" t="n">
        <v>39820</v>
      </c>
      <c r="O63" s="5" t="n">
        <v>44232</v>
      </c>
      <c r="P63" s="5" t="n">
        <v>39963</v>
      </c>
    </row>
    <row r="64" spans="1:16">
      <c r="A64" s="4" t="s">
        <v>101</v>
      </c>
      <c r="O64" s="5" t="n">
        <v>4476</v>
      </c>
      <c r="P64" s="5" t="n">
        <v>885</v>
      </c>
    </row>
    <row r="65" spans="1:16">
      <c r="A65" s="4" t="s">
        <v>102</v>
      </c>
      <c r="N65" s="5" t="n">
        <v>5980</v>
      </c>
      <c r="O65" s="5" t="n">
        <v>11776</v>
      </c>
      <c r="P65" s="5" t="n">
        <v>7194</v>
      </c>
    </row>
    <row r="66" spans="1:16">
      <c r="A66" s="4" t="s">
        <v>1077</v>
      </c>
      <c r="N66" s="5" t="n">
        <v>-53</v>
      </c>
      <c r="O66" s="5" t="n">
        <v>62</v>
      </c>
      <c r="P66" s="5" t="n">
        <v>-19</v>
      </c>
    </row>
    <row r="67" spans="1:16">
      <c r="A67" s="4" t="s">
        <v>1078</v>
      </c>
      <c r="N67" s="5" t="n">
        <v>6033</v>
      </c>
      <c r="O67" s="5" t="n">
        <v>11714</v>
      </c>
      <c r="P67" s="5" t="n">
        <v>7213</v>
      </c>
    </row>
    <row r="68" spans="1:16">
      <c r="A68" s="4" t="s">
        <v>848</v>
      </c>
      <c r="N68" s="5" t="n">
        <v>1323</v>
      </c>
      <c r="O68" s="5" t="n">
        <v>2220</v>
      </c>
      <c r="P68" s="5" t="n">
        <v>903</v>
      </c>
    </row>
    <row r="69" spans="1:16">
      <c r="A69" s="4" t="s">
        <v>1079</v>
      </c>
      <c r="N69" s="5" t="n">
        <v>4710</v>
      </c>
      <c r="O69" s="5" t="n">
        <v>9494</v>
      </c>
      <c r="P69" s="5" t="n">
        <v>6310</v>
      </c>
    </row>
    <row r="70" spans="1:16">
      <c r="A70" s="4" t="s">
        <v>1080</v>
      </c>
      <c r="N70" s="5" t="n">
        <v>-2955</v>
      </c>
      <c r="O70" s="5" t="n">
        <v>-2373</v>
      </c>
      <c r="P70" s="5" t="n">
        <v>-3165</v>
      </c>
    </row>
    <row r="71" spans="1:16">
      <c r="A71" s="4" t="s">
        <v>1081</v>
      </c>
      <c r="N71" s="5" t="n">
        <v>1755</v>
      </c>
      <c r="O71" s="5" t="n">
        <v>7121</v>
      </c>
      <c r="P71" s="5" t="n">
        <v>3145</v>
      </c>
    </row>
    <row r="72" spans="1:16">
      <c r="A72" s="4" t="s">
        <v>1074</v>
      </c>
    </row>
    <row r="73" spans="1:16">
      <c r="A73" s="3" t="s">
        <v>95</v>
      </c>
    </row>
    <row r="74" spans="1:16">
      <c r="A74" s="4" t="s">
        <v>1082</v>
      </c>
      <c r="N74" s="5" t="n">
        <v>-14517</v>
      </c>
      <c r="O74" s="5" t="n">
        <v>7292</v>
      </c>
      <c r="P74" s="5" t="n">
        <v>37175</v>
      </c>
    </row>
    <row r="75" spans="1:16">
      <c r="A75" s="4" t="s">
        <v>1079</v>
      </c>
      <c r="N75" s="5" t="n">
        <v>-14517</v>
      </c>
      <c r="O75" s="5" t="n">
        <v>7292</v>
      </c>
      <c r="P75" s="5" t="n">
        <v>37175</v>
      </c>
    </row>
    <row r="76" spans="1:16">
      <c r="A76" s="4" t="s">
        <v>1080</v>
      </c>
      <c r="N76" s="5" t="n">
        <v>-4413</v>
      </c>
      <c r="O76" s="5" t="n">
        <v>1656</v>
      </c>
      <c r="P76" s="5" t="n">
        <v>5384</v>
      </c>
    </row>
    <row r="77" spans="1:16">
      <c r="A77" s="4" t="s">
        <v>1081</v>
      </c>
      <c r="N77" s="6" t="n">
        <v>-18930</v>
      </c>
      <c r="O77" s="6" t="n">
        <v>8948</v>
      </c>
      <c r="P77" s="6" t="n">
        <v>42559</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083</v>
      </c>
      <c r="B1" s="2" t="s">
        <v>79</v>
      </c>
      <c r="D1" s="2" t="s">
        <v>1</v>
      </c>
    </row>
    <row r="2" spans="1:6">
      <c r="B2" s="2" t="s">
        <v>2</v>
      </c>
      <c r="C2" s="2" t="s">
        <v>84</v>
      </c>
      <c r="D2" s="2" t="s">
        <v>2</v>
      </c>
      <c r="E2" s="2" t="s">
        <v>32</v>
      </c>
      <c r="F2" s="2" t="s">
        <v>85</v>
      </c>
    </row>
    <row r="3" spans="1:6">
      <c r="A3" s="3" t="s">
        <v>1084</v>
      </c>
    </row>
    <row r="4" spans="1:6">
      <c r="A4" s="4" t="s">
        <v>1085</v>
      </c>
      <c r="D4" s="6" t="n">
        <v>42294</v>
      </c>
      <c r="E4" s="6" t="n">
        <v>30165</v>
      </c>
      <c r="F4" s="6" t="n">
        <v>55143</v>
      </c>
    </row>
    <row r="5" spans="1:6">
      <c r="A5" s="3" t="s">
        <v>169</v>
      </c>
    </row>
    <row r="6" spans="1:6">
      <c r="A6" s="4" t="s">
        <v>170</v>
      </c>
      <c r="D6" s="5" t="n">
        <v>-13273</v>
      </c>
      <c r="E6" s="5" t="n">
        <v>-16150</v>
      </c>
      <c r="F6" s="5" t="n">
        <v>-16733</v>
      </c>
    </row>
    <row r="7" spans="1:6">
      <c r="A7" s="4" t="s">
        <v>171</v>
      </c>
      <c r="D7" s="5" t="n">
        <v>-13896</v>
      </c>
      <c r="E7" s="5" t="n">
        <v>-12086</v>
      </c>
      <c r="F7" s="5" t="n">
        <v>-31501</v>
      </c>
    </row>
    <row r="8" spans="1:6">
      <c r="A8" s="4" t="s">
        <v>1086</v>
      </c>
      <c r="D8" s="5" t="n">
        <v>12746</v>
      </c>
      <c r="E8" s="5" t="n">
        <v>22197</v>
      </c>
      <c r="F8" s="5" t="n">
        <v>26592</v>
      </c>
    </row>
    <row r="9" spans="1:6">
      <c r="A9" s="4" t="s">
        <v>1087</v>
      </c>
      <c r="C9" s="6" t="n">
        <v>2500</v>
      </c>
      <c r="E9" s="5" t="n">
        <v>2500</v>
      </c>
    </row>
    <row r="10" spans="1:6">
      <c r="A10" s="4" t="s">
        <v>176</v>
      </c>
      <c r="F10" s="5" t="n">
        <v>245</v>
      </c>
    </row>
    <row r="11" spans="1:6">
      <c r="A11" s="4" t="s">
        <v>1088</v>
      </c>
      <c r="B11" s="6" t="n">
        <v>8163</v>
      </c>
      <c r="E11" s="5" t="n">
        <v>8163</v>
      </c>
    </row>
    <row r="12" spans="1:6">
      <c r="A12" s="4" t="s">
        <v>175</v>
      </c>
      <c r="B12" s="5" t="n">
        <v>-1887</v>
      </c>
      <c r="E12" s="5" t="n">
        <v>-1887</v>
      </c>
    </row>
    <row r="13" spans="1:6">
      <c r="A13" s="4" t="s">
        <v>177</v>
      </c>
      <c r="D13" s="5" t="n">
        <v>250</v>
      </c>
      <c r="E13" s="5" t="n">
        <v>250</v>
      </c>
      <c r="F13" s="5" t="n">
        <v>250</v>
      </c>
    </row>
    <row r="14" spans="1:6">
      <c r="A14" s="4" t="s">
        <v>178</v>
      </c>
      <c r="D14" s="5" t="n">
        <v>-14173</v>
      </c>
      <c r="E14" s="5" t="n">
        <v>2987</v>
      </c>
      <c r="F14" s="5" t="n">
        <v>-21147</v>
      </c>
    </row>
    <row r="15" spans="1:6">
      <c r="A15" s="3" t="s">
        <v>179</v>
      </c>
    </row>
    <row r="16" spans="1:6">
      <c r="A16" s="4" t="s">
        <v>182</v>
      </c>
      <c r="E16" s="5" t="n">
        <v>-100000</v>
      </c>
    </row>
    <row r="17" spans="1:6">
      <c r="A17" s="4" t="s">
        <v>180</v>
      </c>
      <c r="D17" s="5" t="n">
        <v>311241</v>
      </c>
      <c r="E17" s="5" t="n">
        <v>408209</v>
      </c>
      <c r="F17" s="5" t="n">
        <v>234137</v>
      </c>
    </row>
    <row r="18" spans="1:6">
      <c r="A18" s="4" t="s">
        <v>181</v>
      </c>
      <c r="D18" s="5" t="n">
        <v>-350495</v>
      </c>
      <c r="E18" s="5" t="n">
        <v>-346451</v>
      </c>
      <c r="F18" s="5" t="n">
        <v>-242299</v>
      </c>
    </row>
    <row r="19" spans="1:6">
      <c r="A19" s="4" t="s">
        <v>184</v>
      </c>
      <c r="D19" s="5" t="n">
        <v>-11768</v>
      </c>
      <c r="E19" s="5" t="n">
        <v>-821</v>
      </c>
      <c r="F19" s="5" t="n">
        <v>-792</v>
      </c>
    </row>
    <row r="20" spans="1:6">
      <c r="A20" s="4" t="s">
        <v>1089</v>
      </c>
      <c r="D20" s="5" t="n">
        <v>24139</v>
      </c>
    </row>
    <row r="21" spans="1:6">
      <c r="A21" s="4" t="s">
        <v>185</v>
      </c>
      <c r="D21" s="5" t="n">
        <v>-264</v>
      </c>
      <c r="E21" s="5" t="n">
        <v>-262</v>
      </c>
      <c r="F21" s="5" t="n">
        <v>-301</v>
      </c>
    </row>
    <row r="22" spans="1:6">
      <c r="A22" s="4" t="s">
        <v>186</v>
      </c>
      <c r="D22" s="5" t="n">
        <v>-274</v>
      </c>
      <c r="E22" s="5" t="n">
        <v>-574</v>
      </c>
    </row>
    <row r="23" spans="1:6">
      <c r="A23" s="4" t="s">
        <v>187</v>
      </c>
      <c r="D23" s="5" t="n">
        <v>73</v>
      </c>
      <c r="E23" s="5" t="n">
        <v>1408</v>
      </c>
      <c r="F23" s="5" t="n">
        <v>404</v>
      </c>
    </row>
    <row r="24" spans="1:6">
      <c r="A24" s="4" t="s">
        <v>145</v>
      </c>
      <c r="D24" s="5" t="n">
        <v>-2151</v>
      </c>
      <c r="E24" s="5" t="n">
        <v>-6950</v>
      </c>
      <c r="F24" s="5" t="n">
        <v>-8773</v>
      </c>
    </row>
    <row r="25" spans="1:6">
      <c r="A25" s="4" t="s">
        <v>188</v>
      </c>
      <c r="F25" s="5" t="n">
        <v>-161</v>
      </c>
    </row>
    <row r="26" spans="1:6">
      <c r="A26" s="4" t="s">
        <v>189</v>
      </c>
      <c r="D26" s="5" t="n">
        <v>-29499</v>
      </c>
      <c r="E26" s="5" t="n">
        <v>-45441</v>
      </c>
      <c r="F26" s="5" t="n">
        <v>-17785</v>
      </c>
    </row>
    <row r="27" spans="1:6">
      <c r="A27" s="4" t="s">
        <v>190</v>
      </c>
      <c r="D27" s="5" t="n">
        <v>171</v>
      </c>
      <c r="E27" s="5" t="n">
        <v>644</v>
      </c>
      <c r="F27" s="5" t="n">
        <v>347</v>
      </c>
    </row>
    <row r="28" spans="1:6">
      <c r="A28" s="4" t="s">
        <v>1090</v>
      </c>
      <c r="D28" s="5" t="n">
        <v>-1207</v>
      </c>
      <c r="E28" s="5" t="n">
        <v>-11645</v>
      </c>
      <c r="F28" s="5" t="n">
        <v>16558</v>
      </c>
    </row>
    <row r="29" spans="1:6">
      <c r="A29" s="4" t="s">
        <v>192</v>
      </c>
      <c r="C29" s="5" t="n">
        <v>43547</v>
      </c>
      <c r="D29" s="5" t="n">
        <v>31902</v>
      </c>
      <c r="E29" s="5" t="n">
        <v>43547</v>
      </c>
      <c r="F29" s="5" t="n">
        <v>26989</v>
      </c>
    </row>
    <row r="30" spans="1:6">
      <c r="A30" s="4" t="s">
        <v>193</v>
      </c>
      <c r="B30" s="5" t="n">
        <v>30695</v>
      </c>
      <c r="D30" s="5" t="n">
        <v>30695</v>
      </c>
      <c r="E30" s="5" t="n">
        <v>31902</v>
      </c>
      <c r="F30" s="5" t="n">
        <v>43547</v>
      </c>
    </row>
    <row r="31" spans="1:6">
      <c r="A31" s="4" t="s">
        <v>1067</v>
      </c>
    </row>
    <row r="32" spans="1:6">
      <c r="A32" s="3" t="s">
        <v>1084</v>
      </c>
    </row>
    <row r="33" spans="1:6">
      <c r="A33" s="4" t="s">
        <v>1085</v>
      </c>
      <c r="D33" s="5" t="n">
        <v>3207</v>
      </c>
      <c r="E33" s="5" t="n">
        <v>3112</v>
      </c>
      <c r="F33" s="5" t="n">
        <v>8285</v>
      </c>
    </row>
    <row r="34" spans="1:6">
      <c r="A34" s="3" t="s">
        <v>169</v>
      </c>
    </row>
    <row r="35" spans="1:6">
      <c r="A35" s="4" t="s">
        <v>176</v>
      </c>
      <c r="F35" s="5" t="n">
        <v>245</v>
      </c>
    </row>
    <row r="36" spans="1:6">
      <c r="A36" s="4" t="s">
        <v>1091</v>
      </c>
      <c r="D36" s="5" t="n">
        <v>-1300</v>
      </c>
      <c r="E36" s="5" t="n">
        <v>101786</v>
      </c>
      <c r="F36" s="5" t="n">
        <v>-347</v>
      </c>
    </row>
    <row r="37" spans="1:6">
      <c r="A37" s="4" t="s">
        <v>178</v>
      </c>
      <c r="D37" s="5" t="n">
        <v>-1300</v>
      </c>
      <c r="E37" s="5" t="n">
        <v>101786</v>
      </c>
      <c r="F37" s="5" t="n">
        <v>-102</v>
      </c>
    </row>
    <row r="38" spans="1:6">
      <c r="A38" s="3" t="s">
        <v>179</v>
      </c>
    </row>
    <row r="39" spans="1:6">
      <c r="A39" s="4" t="s">
        <v>182</v>
      </c>
      <c r="E39" s="5" t="n">
        <v>-100000</v>
      </c>
    </row>
    <row r="40" spans="1:6">
      <c r="A40" s="4" t="s">
        <v>187</v>
      </c>
      <c r="D40" s="5" t="n">
        <v>73</v>
      </c>
      <c r="E40" s="5" t="n">
        <v>1408</v>
      </c>
      <c r="F40" s="5" t="n">
        <v>404</v>
      </c>
    </row>
    <row r="41" spans="1:6">
      <c r="A41" s="4" t="s">
        <v>145</v>
      </c>
      <c r="D41" s="5" t="n">
        <v>-2151</v>
      </c>
      <c r="E41" s="5" t="n">
        <v>-6950</v>
      </c>
      <c r="F41" s="5" t="n">
        <v>-8773</v>
      </c>
    </row>
    <row r="42" spans="1:6">
      <c r="A42" s="4" t="s">
        <v>188</v>
      </c>
      <c r="F42" s="5" t="n">
        <v>-161</v>
      </c>
    </row>
    <row r="43" spans="1:6">
      <c r="A43" s="4" t="s">
        <v>189</v>
      </c>
      <c r="D43" s="5" t="n">
        <v>-2078</v>
      </c>
      <c r="E43" s="5" t="n">
        <v>-105542</v>
      </c>
      <c r="F43" s="5" t="n">
        <v>-8530</v>
      </c>
    </row>
    <row r="44" spans="1:6">
      <c r="A44" s="4" t="s">
        <v>190</v>
      </c>
      <c r="D44" s="5" t="n">
        <v>171</v>
      </c>
      <c r="E44" s="5" t="n">
        <v>644</v>
      </c>
      <c r="F44" s="5" t="n">
        <v>347</v>
      </c>
    </row>
    <row r="45" spans="1:6">
      <c r="A45" s="4" t="s">
        <v>1070</v>
      </c>
    </row>
    <row r="46" spans="1:6">
      <c r="A46" s="3" t="s">
        <v>1084</v>
      </c>
    </row>
    <row r="47" spans="1:6">
      <c r="A47" s="4" t="s">
        <v>1085</v>
      </c>
      <c r="D47" s="5" t="n">
        <v>33733</v>
      </c>
      <c r="E47" s="5" t="n">
        <v>22571</v>
      </c>
      <c r="F47" s="5" t="n">
        <v>52522</v>
      </c>
    </row>
    <row r="48" spans="1:6">
      <c r="A48" s="3" t="s">
        <v>169</v>
      </c>
    </row>
    <row r="49" spans="1:6">
      <c r="A49" s="4" t="s">
        <v>170</v>
      </c>
      <c r="D49" s="5" t="n">
        <v>-12105</v>
      </c>
      <c r="E49" s="5" t="n">
        <v>-14424</v>
      </c>
      <c r="F49" s="5" t="n">
        <v>-15748</v>
      </c>
    </row>
    <row r="50" spans="1:6">
      <c r="A50" s="4" t="s">
        <v>1087</v>
      </c>
      <c r="E50" s="5" t="n">
        <v>2500</v>
      </c>
    </row>
    <row r="51" spans="1:6">
      <c r="A51" s="4" t="s">
        <v>178</v>
      </c>
      <c r="D51" s="5" t="n">
        <v>-12105</v>
      </c>
      <c r="E51" s="5" t="n">
        <v>-11924</v>
      </c>
      <c r="F51" s="5" t="n">
        <v>-15748</v>
      </c>
    </row>
    <row r="52" spans="1:6">
      <c r="A52" s="3" t="s">
        <v>179</v>
      </c>
    </row>
    <row r="53" spans="1:6">
      <c r="A53" s="4" t="s">
        <v>180</v>
      </c>
      <c r="D53" s="5" t="n">
        <v>311241</v>
      </c>
      <c r="E53" s="5" t="n">
        <v>408209</v>
      </c>
      <c r="F53" s="5" t="n">
        <v>234137</v>
      </c>
    </row>
    <row r="54" spans="1:6">
      <c r="A54" s="4" t="s">
        <v>181</v>
      </c>
      <c r="D54" s="5" t="n">
        <v>-350495</v>
      </c>
      <c r="E54" s="5" t="n">
        <v>-346451</v>
      </c>
      <c r="F54" s="5" t="n">
        <v>-242299</v>
      </c>
    </row>
    <row r="55" spans="1:6">
      <c r="A55" s="4" t="s">
        <v>184</v>
      </c>
      <c r="D55" s="5" t="n">
        <v>-11768</v>
      </c>
      <c r="E55" s="5" t="n">
        <v>-821</v>
      </c>
      <c r="F55" s="5" t="n">
        <v>-792</v>
      </c>
    </row>
    <row r="56" spans="1:6">
      <c r="A56" s="4" t="s">
        <v>1089</v>
      </c>
      <c r="D56" s="5" t="n">
        <v>24139</v>
      </c>
    </row>
    <row r="57" spans="1:6">
      <c r="A57" s="4" t="s">
        <v>185</v>
      </c>
      <c r="D57" s="5" t="n">
        <v>-264</v>
      </c>
      <c r="E57" s="5" t="n">
        <v>-262</v>
      </c>
      <c r="F57" s="5" t="n">
        <v>-301</v>
      </c>
    </row>
    <row r="58" spans="1:6">
      <c r="A58" s="4" t="s">
        <v>186</v>
      </c>
      <c r="D58" s="5" t="n">
        <v>-274</v>
      </c>
      <c r="E58" s="5" t="n">
        <v>-574</v>
      </c>
    </row>
    <row r="59" spans="1:6">
      <c r="A59" s="4" t="s">
        <v>1091</v>
      </c>
      <c r="D59" s="5" t="n">
        <v>7596</v>
      </c>
      <c r="E59" s="5" t="n">
        <v>-100028</v>
      </c>
      <c r="F59" s="5" t="n">
        <v>2536</v>
      </c>
    </row>
    <row r="60" spans="1:6">
      <c r="A60" s="4" t="s">
        <v>189</v>
      </c>
      <c r="D60" s="5" t="n">
        <v>-19825</v>
      </c>
      <c r="E60" s="5" t="n">
        <v>-39927</v>
      </c>
      <c r="F60" s="5" t="n">
        <v>-6719</v>
      </c>
    </row>
    <row r="61" spans="1:6">
      <c r="A61" s="4" t="s">
        <v>1090</v>
      </c>
      <c r="D61" s="5" t="n">
        <v>1803</v>
      </c>
      <c r="E61" s="5" t="n">
        <v>-29280</v>
      </c>
      <c r="F61" s="5" t="n">
        <v>30055</v>
      </c>
    </row>
    <row r="62" spans="1:6">
      <c r="A62" s="4" t="s">
        <v>192</v>
      </c>
      <c r="C62" s="5" t="n">
        <v>30055</v>
      </c>
      <c r="D62" s="5" t="n">
        <v>775</v>
      </c>
      <c r="E62" s="5" t="n">
        <v>30055</v>
      </c>
    </row>
    <row r="63" spans="1:6">
      <c r="A63" s="4" t="s">
        <v>193</v>
      </c>
      <c r="B63" s="5" t="n">
        <v>2578</v>
      </c>
      <c r="D63" s="5" t="n">
        <v>2578</v>
      </c>
      <c r="E63" s="5" t="n">
        <v>775</v>
      </c>
      <c r="F63" s="5" t="n">
        <v>30055</v>
      </c>
    </row>
    <row r="64" spans="1:6">
      <c r="A64" s="4" t="s">
        <v>1073</v>
      </c>
    </row>
    <row r="65" spans="1:6">
      <c r="A65" s="3" t="s">
        <v>1084</v>
      </c>
    </row>
    <row r="66" spans="1:6">
      <c r="A66" s="4" t="s">
        <v>1085</v>
      </c>
      <c r="D66" s="5" t="n">
        <v>8059</v>
      </c>
      <c r="E66" s="5" t="n">
        <v>4482</v>
      </c>
      <c r="F66" s="5" t="n">
        <v>-626</v>
      </c>
    </row>
    <row r="67" spans="1:6">
      <c r="A67" s="3" t="s">
        <v>169</v>
      </c>
    </row>
    <row r="68" spans="1:6">
      <c r="A68" s="4" t="s">
        <v>170</v>
      </c>
      <c r="D68" s="5" t="n">
        <v>-1168</v>
      </c>
      <c r="E68" s="5" t="n">
        <v>-1726</v>
      </c>
      <c r="F68" s="5" t="n">
        <v>-985</v>
      </c>
    </row>
    <row r="69" spans="1:6">
      <c r="A69" s="4" t="s">
        <v>171</v>
      </c>
      <c r="D69" s="5" t="n">
        <v>-13896</v>
      </c>
      <c r="E69" s="5" t="n">
        <v>-12086</v>
      </c>
      <c r="F69" s="5" t="n">
        <v>-31501</v>
      </c>
    </row>
    <row r="70" spans="1:6">
      <c r="A70" s="4" t="s">
        <v>1086</v>
      </c>
      <c r="D70" s="5" t="n">
        <v>12746</v>
      </c>
      <c r="E70" s="5" t="n">
        <v>22197</v>
      </c>
      <c r="F70" s="5" t="n">
        <v>26592</v>
      </c>
    </row>
    <row r="71" spans="1:6">
      <c r="A71" s="4" t="s">
        <v>1088</v>
      </c>
      <c r="E71" s="5" t="n">
        <v>8163</v>
      </c>
    </row>
    <row r="72" spans="1:6">
      <c r="A72" s="4" t="s">
        <v>175</v>
      </c>
      <c r="E72" s="5" t="n">
        <v>-1887</v>
      </c>
    </row>
    <row r="73" spans="1:6">
      <c r="A73" s="4" t="s">
        <v>177</v>
      </c>
      <c r="D73" s="5" t="n">
        <v>250</v>
      </c>
      <c r="E73" s="5" t="n">
        <v>250</v>
      </c>
      <c r="F73" s="5" t="n">
        <v>250</v>
      </c>
    </row>
    <row r="74" spans="1:6">
      <c r="A74" s="4" t="s">
        <v>178</v>
      </c>
      <c r="D74" s="5" t="n">
        <v>-2068</v>
      </c>
      <c r="E74" s="5" t="n">
        <v>14911</v>
      </c>
      <c r="F74" s="5" t="n">
        <v>-5644</v>
      </c>
    </row>
    <row r="75" spans="1:6">
      <c r="A75" s="3" t="s">
        <v>179</v>
      </c>
    </row>
    <row r="76" spans="1:6">
      <c r="A76" s="4" t="s">
        <v>1092</v>
      </c>
      <c r="D76" s="5" t="n">
        <v>-2706</v>
      </c>
      <c r="F76" s="5" t="n">
        <v>-8037</v>
      </c>
    </row>
    <row r="77" spans="1:6">
      <c r="A77" s="4" t="s">
        <v>1091</v>
      </c>
      <c r="D77" s="5" t="n">
        <v>-6466</v>
      </c>
      <c r="E77" s="5" t="n">
        <v>-2402</v>
      </c>
      <c r="F77" s="5" t="n">
        <v>-2536</v>
      </c>
    </row>
    <row r="78" spans="1:6">
      <c r="A78" s="4" t="s">
        <v>189</v>
      </c>
      <c r="D78" s="5" t="n">
        <v>-9172</v>
      </c>
      <c r="E78" s="5" t="n">
        <v>-2402</v>
      </c>
      <c r="F78" s="5" t="n">
        <v>-10573</v>
      </c>
    </row>
    <row r="79" spans="1:6">
      <c r="A79" s="4" t="s">
        <v>190</v>
      </c>
      <c r="D79" s="5" t="n">
        <v>171</v>
      </c>
      <c r="E79" s="5" t="n">
        <v>644</v>
      </c>
      <c r="F79" s="5" t="n">
        <v>347</v>
      </c>
    </row>
    <row r="80" spans="1:6">
      <c r="A80" s="4" t="s">
        <v>1090</v>
      </c>
      <c r="D80" s="5" t="n">
        <v>-3010</v>
      </c>
      <c r="E80" s="5" t="n">
        <v>17635</v>
      </c>
      <c r="F80" s="5" t="n">
        <v>-16496</v>
      </c>
    </row>
    <row r="81" spans="1:6">
      <c r="A81" s="4" t="s">
        <v>192</v>
      </c>
      <c r="C81" s="6" t="n">
        <v>13492</v>
      </c>
      <c r="D81" s="5" t="n">
        <v>31127</v>
      </c>
      <c r="E81" s="5" t="n">
        <v>13492</v>
      </c>
      <c r="F81" s="5" t="n">
        <v>29988</v>
      </c>
    </row>
    <row r="82" spans="1:6">
      <c r="A82" s="4" t="s">
        <v>193</v>
      </c>
      <c r="B82" s="6" t="n">
        <v>28117</v>
      </c>
      <c r="D82" s="5" t="n">
        <v>28117</v>
      </c>
      <c r="E82" s="5" t="n">
        <v>31127</v>
      </c>
      <c r="F82" s="5" t="n">
        <v>13492</v>
      </c>
    </row>
    <row r="83" spans="1:6">
      <c r="A83" s="4" t="s">
        <v>1074</v>
      </c>
    </row>
    <row r="84" spans="1:6">
      <c r="A84" s="3" t="s">
        <v>1084</v>
      </c>
    </row>
    <row r="85" spans="1:6">
      <c r="A85" s="4" t="s">
        <v>1085</v>
      </c>
      <c r="D85" s="5" t="n">
        <v>-2705</v>
      </c>
      <c r="F85" s="5" t="n">
        <v>-5038</v>
      </c>
    </row>
    <row r="86" spans="1:6">
      <c r="A86" s="3" t="s">
        <v>169</v>
      </c>
    </row>
    <row r="87" spans="1:6">
      <c r="A87" s="4" t="s">
        <v>1091</v>
      </c>
      <c r="D87" s="5" t="n">
        <v>1300</v>
      </c>
      <c r="E87" s="5" t="n">
        <v>-101786</v>
      </c>
      <c r="F87" s="5" t="n">
        <v>347</v>
      </c>
    </row>
    <row r="88" spans="1:6">
      <c r="A88" s="4" t="s">
        <v>178</v>
      </c>
      <c r="D88" s="5" t="n">
        <v>1300</v>
      </c>
      <c r="E88" s="5" t="n">
        <v>-101786</v>
      </c>
      <c r="F88" s="5" t="n">
        <v>347</v>
      </c>
    </row>
    <row r="89" spans="1:6">
      <c r="A89" s="3" t="s">
        <v>179</v>
      </c>
    </row>
    <row r="90" spans="1:6">
      <c r="A90" s="4" t="s">
        <v>1092</v>
      </c>
      <c r="D90" s="5" t="n">
        <v>2706</v>
      </c>
      <c r="F90" s="5" t="n">
        <v>8037</v>
      </c>
    </row>
    <row r="91" spans="1:6">
      <c r="A91" s="4" t="s">
        <v>1091</v>
      </c>
      <c r="D91" s="5" t="n">
        <v>-1130</v>
      </c>
      <c r="E91" s="5" t="n">
        <v>102430</v>
      </c>
    </row>
    <row r="92" spans="1:6">
      <c r="A92" s="4" t="s">
        <v>189</v>
      </c>
      <c r="D92" s="5" t="n">
        <v>1576</v>
      </c>
      <c r="E92" s="5" t="n">
        <v>102430</v>
      </c>
      <c r="F92" s="5" t="n">
        <v>8037</v>
      </c>
    </row>
    <row r="93" spans="1:6">
      <c r="A93" s="4" t="s">
        <v>190</v>
      </c>
      <c r="D93" s="6" t="n">
        <v>-171</v>
      </c>
      <c r="E93" s="6" t="n">
        <v>-644</v>
      </c>
      <c r="F93" s="5" t="n">
        <v>-347</v>
      </c>
    </row>
    <row r="94" spans="1:6">
      <c r="A94" s="4" t="s">
        <v>1090</v>
      </c>
      <c r="F94" s="5" t="n">
        <v>2999</v>
      </c>
    </row>
    <row r="95" spans="1:6">
      <c r="A95" s="4" t="s">
        <v>192</v>
      </c>
      <c r="F95" s="6" t="n">
        <v>-2999</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4" t="s">
        <v>37</v>
      </c>
      <c r="B3"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3</v>
      </c>
      <c r="B1" s="2" t="s">
        <v>1</v>
      </c>
    </row>
    <row r="2" spans="1:4">
      <c r="B2" s="2" t="s">
        <v>2</v>
      </c>
      <c r="C2" s="2" t="s">
        <v>32</v>
      </c>
      <c r="D2" s="2" t="s">
        <v>85</v>
      </c>
    </row>
    <row r="3" spans="1:4">
      <c r="A3" s="4" t="s">
        <v>1094</v>
      </c>
    </row>
    <row r="4" spans="1:4">
      <c r="A4" s="3" t="s">
        <v>1095</v>
      </c>
    </row>
    <row r="5" spans="1:4">
      <c r="A5" s="4" t="s">
        <v>823</v>
      </c>
      <c r="B5" s="6" t="n">
        <v>1193</v>
      </c>
      <c r="C5" s="6" t="n">
        <v>1181</v>
      </c>
      <c r="D5" s="6" t="n">
        <v>1074</v>
      </c>
    </row>
    <row r="6" spans="1:4">
      <c r="A6" s="4" t="s">
        <v>1096</v>
      </c>
      <c r="B6" s="5" t="n">
        <v>804</v>
      </c>
      <c r="C6" s="5" t="n">
        <v>528</v>
      </c>
      <c r="D6" s="5" t="n">
        <v>812</v>
      </c>
    </row>
    <row r="7" spans="1:4">
      <c r="A7" s="4" t="s">
        <v>1097</v>
      </c>
      <c r="B7" s="5" t="n">
        <v>-839</v>
      </c>
      <c r="C7" s="5" t="n">
        <v>-516</v>
      </c>
      <c r="D7" s="5" t="n">
        <v>-705</v>
      </c>
    </row>
    <row r="8" spans="1:4">
      <c r="A8" s="4" t="s">
        <v>830</v>
      </c>
      <c r="B8" s="5" t="n">
        <v>1158</v>
      </c>
      <c r="C8" s="5" t="n">
        <v>1193</v>
      </c>
      <c r="D8" s="5" t="n">
        <v>1181</v>
      </c>
    </row>
    <row r="9" spans="1:4">
      <c r="A9" s="4" t="s">
        <v>1098</v>
      </c>
    </row>
    <row r="10" spans="1:4">
      <c r="A10" s="3" t="s">
        <v>1095</v>
      </c>
    </row>
    <row r="11" spans="1:4">
      <c r="A11" s="4" t="s">
        <v>823</v>
      </c>
      <c r="B11" s="5" t="n">
        <v>54791</v>
      </c>
      <c r="C11" s="5" t="n">
        <v>50013</v>
      </c>
      <c r="D11" s="5" t="n">
        <v>5998</v>
      </c>
    </row>
    <row r="12" spans="1:4">
      <c r="A12" s="4" t="s">
        <v>1096</v>
      </c>
      <c r="B12" s="5" t="n">
        <v>-1070</v>
      </c>
      <c r="C12" s="5" t="n">
        <v>3223</v>
      </c>
      <c r="D12" s="5" t="n">
        <v>43474</v>
      </c>
    </row>
    <row r="13" spans="1:4">
      <c r="A13" s="4" t="s">
        <v>1099</v>
      </c>
      <c r="B13" s="5" t="n">
        <v>-5669</v>
      </c>
      <c r="C13" s="5" t="n">
        <v>1555</v>
      </c>
      <c r="D13" s="5" t="n">
        <v>541</v>
      </c>
    </row>
    <row r="14" spans="1:4">
      <c r="A14" s="4" t="s">
        <v>830</v>
      </c>
      <c r="B14" s="5" t="n">
        <v>48052</v>
      </c>
      <c r="C14" s="5" t="n">
        <v>54791</v>
      </c>
      <c r="D14" s="5" t="n">
        <v>50013</v>
      </c>
    </row>
    <row r="15" spans="1:4">
      <c r="A15" s="4" t="s">
        <v>1100</v>
      </c>
    </row>
    <row r="16" spans="1:4">
      <c r="A16" s="3" t="s">
        <v>1095</v>
      </c>
    </row>
    <row r="17" spans="1:4">
      <c r="A17" s="4" t="s">
        <v>823</v>
      </c>
      <c r="B17" s="5" t="n">
        <v>19110</v>
      </c>
      <c r="C17" s="5" t="n">
        <v>19598</v>
      </c>
      <c r="D17" s="5" t="n">
        <v>20348</v>
      </c>
    </row>
    <row r="18" spans="1:4">
      <c r="A18" s="4" t="s">
        <v>1096</v>
      </c>
      <c r="B18" s="5" t="n">
        <v>68634</v>
      </c>
      <c r="C18" s="5" t="n">
        <v>69610</v>
      </c>
      <c r="D18" s="5" t="n">
        <v>74399</v>
      </c>
    </row>
    <row r="19" spans="1:4">
      <c r="A19" s="4" t="s">
        <v>1097</v>
      </c>
      <c r="B19" s="5" t="n">
        <v>-70401</v>
      </c>
      <c r="C19" s="5" t="n">
        <v>-70098</v>
      </c>
      <c r="D19" s="5" t="n">
        <v>-75149</v>
      </c>
    </row>
    <row r="20" spans="1:4">
      <c r="A20" s="4" t="s">
        <v>830</v>
      </c>
      <c r="B20" s="6" t="n">
        <v>17343</v>
      </c>
      <c r="C20" s="6" t="n">
        <v>19110</v>
      </c>
      <c r="D20" s="6" t="n">
        <v>195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9</v>
      </c>
      <c r="B1" s="2" t="s">
        <v>1</v>
      </c>
    </row>
    <row r="2" spans="1:2">
      <c r="B2" s="2" t="s">
        <v>2</v>
      </c>
    </row>
    <row r="3" spans="1:2">
      <c r="A3" s="4" t="s">
        <v>39</v>
      </c>
      <c r="B3"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695</v>
      </c>
      <c r="C3" s="6" t="n">
        <v>31902</v>
      </c>
    </row>
    <row r="4" spans="1:3">
      <c r="A4" s="4" t="s">
        <v>35</v>
      </c>
      <c r="B4" s="5" t="n">
        <v>10921</v>
      </c>
      <c r="C4" s="5" t="n">
        <v>9782</v>
      </c>
    </row>
    <row r="5" spans="1:3">
      <c r="A5" s="4" t="s">
        <v>36</v>
      </c>
      <c r="B5" s="5" t="n">
        <v>140240</v>
      </c>
      <c r="C5" s="5" t="n">
        <v>132066</v>
      </c>
    </row>
    <row r="6" spans="1:3">
      <c r="A6" s="4" t="s">
        <v>37</v>
      </c>
      <c r="B6" s="5" t="n">
        <v>151251</v>
      </c>
      <c r="C6" s="5" t="n">
        <v>182750</v>
      </c>
    </row>
    <row r="7" spans="1:3">
      <c r="A7" s="4" t="s">
        <v>38</v>
      </c>
      <c r="B7" s="5" t="n">
        <v>1647</v>
      </c>
      <c r="C7" s="5" t="n">
        <v>1818</v>
      </c>
    </row>
    <row r="8" spans="1:3">
      <c r="A8" s="4" t="s">
        <v>39</v>
      </c>
      <c r="B8" s="5" t="n">
        <v>6462</v>
      </c>
      <c r="C8" s="5" t="n">
        <v>8461</v>
      </c>
    </row>
    <row r="9" spans="1:3">
      <c r="A9" s="4" t="s">
        <v>40</v>
      </c>
      <c r="B9" s="5" t="n">
        <v>341216</v>
      </c>
      <c r="C9" s="5" t="n">
        <v>366779</v>
      </c>
    </row>
    <row r="10" spans="1:3">
      <c r="A10" s="4" t="s">
        <v>41</v>
      </c>
      <c r="B10" s="5" t="n">
        <v>61835</v>
      </c>
      <c r="C10" s="5" t="n">
        <v>63908</v>
      </c>
    </row>
    <row r="11" spans="1:3">
      <c r="A11" s="4" t="s">
        <v>42</v>
      </c>
      <c r="B11" s="5" t="n">
        <v>187051</v>
      </c>
      <c r="C11" s="5" t="n">
        <v>187919</v>
      </c>
    </row>
    <row r="12" spans="1:3">
      <c r="A12" s="4" t="s">
        <v>43</v>
      </c>
      <c r="B12" s="5" t="n">
        <v>334</v>
      </c>
      <c r="C12" s="5" t="n">
        <v>442</v>
      </c>
    </row>
    <row r="13" spans="1:3">
      <c r="A13" s="4" t="s">
        <v>44</v>
      </c>
      <c r="B13" s="5" t="n">
        <v>2269</v>
      </c>
      <c r="C13" s="5" t="n">
        <v>2927</v>
      </c>
    </row>
    <row r="14" spans="1:3">
      <c r="A14" s="4" t="s">
        <v>45</v>
      </c>
      <c r="B14" s="5" t="n">
        <v>592705</v>
      </c>
      <c r="C14" s="5" t="n">
        <v>621975</v>
      </c>
    </row>
    <row r="15" spans="1:3">
      <c r="A15" s="3" t="s">
        <v>46</v>
      </c>
    </row>
    <row r="16" spans="1:3">
      <c r="A16" s="4" t="s">
        <v>47</v>
      </c>
      <c r="B16" s="5" t="n">
        <v>92843</v>
      </c>
      <c r="C16" s="5" t="n">
        <v>103684</v>
      </c>
    </row>
    <row r="17" spans="1:3">
      <c r="A17" s="4" t="s">
        <v>48</v>
      </c>
      <c r="B17" s="5" t="n">
        <v>20861</v>
      </c>
      <c r="C17" s="5" t="n">
        <v>26497</v>
      </c>
    </row>
    <row r="18" spans="1:3">
      <c r="A18" s="4" t="s">
        <v>49</v>
      </c>
      <c r="B18" s="5" t="n">
        <v>1450</v>
      </c>
      <c r="C18" s="5" t="n">
        <v>1521</v>
      </c>
    </row>
    <row r="19" spans="1:3">
      <c r="A19" s="4" t="s">
        <v>50</v>
      </c>
      <c r="B19" s="5" t="n">
        <v>2710</v>
      </c>
      <c r="C19" s="5" t="n">
        <v>4213</v>
      </c>
    </row>
    <row r="20" spans="1:3">
      <c r="A20" s="4" t="s">
        <v>51</v>
      </c>
      <c r="C20" s="5" t="n">
        <v>12107</v>
      </c>
    </row>
    <row r="21" spans="1:3">
      <c r="A21" s="4" t="s">
        <v>52</v>
      </c>
      <c r="B21" s="5" t="n">
        <v>117864</v>
      </c>
      <c r="C21" s="5" t="n">
        <v>148022</v>
      </c>
    </row>
    <row r="22" spans="1:3">
      <c r="A22" s="4" t="s">
        <v>53</v>
      </c>
      <c r="B22" s="5" t="n">
        <v>49673</v>
      </c>
      <c r="C22" s="5" t="n">
        <v>49528</v>
      </c>
    </row>
    <row r="23" spans="1:3">
      <c r="A23" s="4" t="s">
        <v>54</v>
      </c>
      <c r="B23" s="5" t="n">
        <v>22504</v>
      </c>
      <c r="C23" s="5" t="n">
        <v>61758</v>
      </c>
    </row>
    <row r="24" spans="1:3">
      <c r="A24" s="4" t="s">
        <v>55</v>
      </c>
      <c r="B24" s="5" t="n">
        <v>33591</v>
      </c>
      <c r="C24" s="5" t="n">
        <v>21318</v>
      </c>
    </row>
    <row r="25" spans="1:3">
      <c r="A25" s="4" t="s">
        <v>56</v>
      </c>
      <c r="B25" s="5" t="n">
        <v>18271</v>
      </c>
      <c r="C25" s="5" t="n">
        <v>14853</v>
      </c>
    </row>
    <row r="26" spans="1:3">
      <c r="A26" s="4" t="s">
        <v>57</v>
      </c>
      <c r="B26" s="5" t="n">
        <v>37115</v>
      </c>
      <c r="C26" s="5" t="n">
        <v>35015</v>
      </c>
    </row>
    <row r="27" spans="1:3">
      <c r="A27" s="4" t="s">
        <v>58</v>
      </c>
      <c r="B27" s="5" t="n">
        <v>161154</v>
      </c>
      <c r="C27" s="5" t="n">
        <v>182472</v>
      </c>
    </row>
    <row r="28" spans="1:3">
      <c r="A28" s="4" t="s">
        <v>59</v>
      </c>
      <c r="B28" s="5" t="n">
        <v>279018</v>
      </c>
      <c r="C28" s="5" t="n">
        <v>330494</v>
      </c>
    </row>
    <row r="29" spans="1:3">
      <c r="A29" s="4" t="s">
        <v>60</v>
      </c>
      <c r="B29" s="4" t="s">
        <v>61</v>
      </c>
      <c r="C29" s="4" t="s">
        <v>61</v>
      </c>
    </row>
    <row r="30" spans="1:3">
      <c r="A30" s="3" t="s">
        <v>62</v>
      </c>
    </row>
    <row r="31" spans="1:3">
      <c r="A31" s="4" t="s">
        <v>63</v>
      </c>
      <c r="B31" s="4" t="s">
        <v>61</v>
      </c>
      <c r="C31" s="4" t="s">
        <v>61</v>
      </c>
    </row>
    <row r="32" spans="1:3">
      <c r="A32" s="4" t="s">
        <v>64</v>
      </c>
      <c r="B32" s="5" t="n">
        <v>155</v>
      </c>
      <c r="C32" s="5" t="n">
        <v>154</v>
      </c>
    </row>
    <row r="33" spans="1:3">
      <c r="A33" s="4" t="s">
        <v>65</v>
      </c>
      <c r="B33" s="5" t="n">
        <v>147300</v>
      </c>
      <c r="C33" s="5" t="n">
        <v>144025</v>
      </c>
    </row>
    <row r="34" spans="1:3">
      <c r="A34" s="4" t="s">
        <v>66</v>
      </c>
      <c r="B34" s="5" t="n">
        <v>176327</v>
      </c>
      <c r="C34" s="5" t="n">
        <v>161810</v>
      </c>
    </row>
    <row r="35" spans="1:3">
      <c r="A35" s="4" t="s">
        <v>67</v>
      </c>
      <c r="B35" s="5" t="n">
        <v>-10095</v>
      </c>
      <c r="C35" s="5" t="n">
        <v>-14508</v>
      </c>
    </row>
    <row r="36" spans="1:3">
      <c r="A36" s="4" t="s">
        <v>68</v>
      </c>
      <c r="B36" s="5" t="n">
        <v>313687</v>
      </c>
      <c r="C36" s="5" t="n">
        <v>291481</v>
      </c>
    </row>
    <row r="37" spans="1:3">
      <c r="A37" s="4" t="s">
        <v>45</v>
      </c>
      <c r="B37" s="6" t="n">
        <v>592705</v>
      </c>
      <c r="C37" s="6" t="n">
        <v>621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5000000</v>
      </c>
      <c r="C3" s="5" t="n">
        <v>5000000</v>
      </c>
    </row>
    <row r="4" spans="1:3">
      <c r="A4" s="4" t="s">
        <v>72</v>
      </c>
      <c r="B4" s="5" t="n">
        <v>0</v>
      </c>
      <c r="C4" s="5" t="n">
        <v>0</v>
      </c>
    </row>
    <row r="5" spans="1:3">
      <c r="A5" s="4" t="s">
        <v>73</v>
      </c>
      <c r="B5" s="5" t="n">
        <v>0</v>
      </c>
      <c r="C5" s="5" t="n">
        <v>0</v>
      </c>
    </row>
    <row r="6" spans="1:3">
      <c r="A6" s="4" t="s">
        <v>74</v>
      </c>
      <c r="B6" s="7" t="n">
        <v>0.01</v>
      </c>
      <c r="C6" s="7" t="n">
        <v>0.01</v>
      </c>
    </row>
    <row r="7" spans="1:3">
      <c r="A7" s="4" t="s">
        <v>75</v>
      </c>
      <c r="B7" s="5" t="n">
        <v>100000000</v>
      </c>
      <c r="C7" s="5" t="n">
        <v>100000000</v>
      </c>
    </row>
    <row r="8" spans="1:3">
      <c r="A8" s="4" t="s">
        <v>76</v>
      </c>
      <c r="B8" s="5" t="n">
        <v>15530273</v>
      </c>
      <c r="C8" s="5" t="n">
        <v>15409310</v>
      </c>
    </row>
    <row r="9" spans="1:3">
      <c r="A9" s="4" t="s">
        <v>77</v>
      </c>
      <c r="B9" s="5" t="n">
        <v>15530273</v>
      </c>
      <c r="C9" s="5" t="n">
        <v>15409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09</v>
      </c>
      <c r="B6" s="4" t="s">
        <v>262</v>
      </c>
    </row>
    <row r="7" spans="1:2">
      <c r="A7" s="4" t="s">
        <v>37</v>
      </c>
      <c r="B7" s="4" t="s">
        <v>263</v>
      </c>
    </row>
    <row r="8" spans="1:2">
      <c r="A8" s="4" t="s">
        <v>211</v>
      </c>
      <c r="B8" s="4" t="s">
        <v>264</v>
      </c>
    </row>
    <row r="9" spans="1:2">
      <c r="A9" s="4" t="s">
        <v>265</v>
      </c>
      <c r="B9" s="4" t="s">
        <v>266</v>
      </c>
    </row>
    <row r="10" spans="1:2">
      <c r="A10" s="4" t="s">
        <v>233</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133</v>
      </c>
      <c r="B19" s="4" t="s">
        <v>284</v>
      </c>
    </row>
    <row r="20" spans="1:2">
      <c r="A20" s="4" t="s">
        <v>285</v>
      </c>
      <c r="B20" s="4" t="s">
        <v>286</v>
      </c>
    </row>
    <row r="21" spans="1:2">
      <c r="A21" s="4" t="s">
        <v>287</v>
      </c>
      <c r="B21" s="4" t="s">
        <v>288</v>
      </c>
    </row>
    <row r="22" spans="1:2">
      <c r="A22" s="4" t="s">
        <v>289</v>
      </c>
      <c r="B22" s="4" t="s">
        <v>290</v>
      </c>
    </row>
    <row r="23" spans="1:2">
      <c r="A23" s="4" t="s">
        <v>231</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78</v>
      </c>
      <c r="B1" s="2" t="s">
        <v>79</v>
      </c>
      <c r="N1" s="2" t="s">
        <v>1</v>
      </c>
    </row>
    <row r="2" spans="1:16">
      <c r="B2" s="2" t="s">
        <v>2</v>
      </c>
      <c r="C2" s="2" t="s">
        <v>80</v>
      </c>
      <c r="D2" s="2" t="s">
        <v>4</v>
      </c>
      <c r="E2" s="2" t="s">
        <v>81</v>
      </c>
      <c r="F2" s="2" t="s">
        <v>32</v>
      </c>
      <c r="G2" s="2" t="s">
        <v>82</v>
      </c>
      <c r="H2" s="2" t="s">
        <v>83</v>
      </c>
      <c r="I2" s="2" t="s">
        <v>84</v>
      </c>
      <c r="J2" s="2" t="s">
        <v>85</v>
      </c>
      <c r="K2" s="2" t="s">
        <v>86</v>
      </c>
      <c r="L2" s="2" t="s">
        <v>87</v>
      </c>
      <c r="M2" s="2" t="s">
        <v>88</v>
      </c>
      <c r="N2" s="2" t="s">
        <v>2</v>
      </c>
      <c r="O2" s="2" t="s">
        <v>32</v>
      </c>
      <c r="P2" s="2" t="s">
        <v>85</v>
      </c>
    </row>
    <row r="3" spans="1:16">
      <c r="A3" s="3" t="s">
        <v>89</v>
      </c>
    </row>
    <row r="4" spans="1:16">
      <c r="A4" s="4" t="s">
        <v>90</v>
      </c>
      <c r="B4" s="6" t="n">
        <v>195572</v>
      </c>
      <c r="C4" s="6" t="n">
        <v>185298</v>
      </c>
      <c r="D4" s="6" t="n">
        <v>193341</v>
      </c>
      <c r="E4" s="6" t="n">
        <v>250875</v>
      </c>
      <c r="F4" s="6" t="n">
        <v>205464</v>
      </c>
      <c r="G4" s="6" t="n">
        <v>196447</v>
      </c>
      <c r="H4" s="6" t="n">
        <v>204638</v>
      </c>
      <c r="I4" s="6" t="n">
        <v>258257</v>
      </c>
      <c r="J4" s="6" t="n">
        <v>209044</v>
      </c>
      <c r="K4" s="6" t="n">
        <v>203267</v>
      </c>
      <c r="L4" s="6" t="n">
        <v>196010</v>
      </c>
      <c r="M4" s="6" t="n">
        <v>249916</v>
      </c>
      <c r="N4" s="6" t="n">
        <v>825086</v>
      </c>
      <c r="O4" s="6" t="n">
        <v>864806</v>
      </c>
      <c r="P4" s="6" t="n">
        <v>858237</v>
      </c>
    </row>
    <row r="5" spans="1:16">
      <c r="A5" s="4" t="s">
        <v>91</v>
      </c>
      <c r="B5" s="5" t="n">
        <v>8608</v>
      </c>
      <c r="C5" s="5" t="n">
        <v>8661</v>
      </c>
      <c r="D5" s="5" t="n">
        <v>8312</v>
      </c>
      <c r="E5" s="5" t="n">
        <v>10419</v>
      </c>
      <c r="F5" s="5" t="n">
        <v>8899</v>
      </c>
      <c r="G5" s="5" t="n">
        <v>8992</v>
      </c>
      <c r="H5" s="5" t="n">
        <v>8661</v>
      </c>
      <c r="I5" s="5" t="n">
        <v>8157</v>
      </c>
      <c r="J5" s="5" t="n">
        <v>8642</v>
      </c>
      <c r="K5" s="5" t="n">
        <v>8173</v>
      </c>
      <c r="L5" s="5" t="n">
        <v>7522</v>
      </c>
      <c r="M5" s="5" t="n">
        <v>7398</v>
      </c>
      <c r="N5" s="5" t="n">
        <v>36000</v>
      </c>
      <c r="O5" s="5" t="n">
        <v>34709</v>
      </c>
      <c r="P5" s="5" t="n">
        <v>31735</v>
      </c>
    </row>
    <row r="6" spans="1:16">
      <c r="A6" s="4" t="s">
        <v>92</v>
      </c>
      <c r="B6" s="5" t="n">
        <v>204180</v>
      </c>
      <c r="C6" s="5" t="n">
        <v>193959</v>
      </c>
      <c r="D6" s="5" t="n">
        <v>201653</v>
      </c>
      <c r="E6" s="5" t="n">
        <v>261294</v>
      </c>
      <c r="F6" s="5" t="n">
        <v>214363</v>
      </c>
      <c r="G6" s="5" t="n">
        <v>205439</v>
      </c>
      <c r="H6" s="5" t="n">
        <v>213299</v>
      </c>
      <c r="I6" s="5" t="n">
        <v>266414</v>
      </c>
      <c r="J6" s="5" t="n">
        <v>217686</v>
      </c>
      <c r="K6" s="5" t="n">
        <v>211440</v>
      </c>
      <c r="L6" s="5" t="n">
        <v>203532</v>
      </c>
      <c r="M6" s="5" t="n">
        <v>257314</v>
      </c>
      <c r="N6" s="5" t="n">
        <v>861086</v>
      </c>
      <c r="O6" s="5" t="n">
        <v>899515</v>
      </c>
      <c r="P6" s="5" t="n">
        <v>889972</v>
      </c>
    </row>
    <row r="7" spans="1:16">
      <c r="A7" s="4" t="s">
        <v>93</v>
      </c>
      <c r="N7" s="5" t="n">
        <v>542578</v>
      </c>
      <c r="O7" s="5" t="n">
        <v>580448</v>
      </c>
      <c r="P7" s="5" t="n">
        <v>586968</v>
      </c>
    </row>
    <row r="8" spans="1:16">
      <c r="A8" s="4" t="s">
        <v>94</v>
      </c>
      <c r="B8" s="5" t="n">
        <v>78490</v>
      </c>
      <c r="C8" s="5" t="n">
        <v>71103</v>
      </c>
      <c r="D8" s="5" t="n">
        <v>73831</v>
      </c>
      <c r="E8" s="5" t="n">
        <v>95084</v>
      </c>
      <c r="F8" s="5" t="n">
        <v>79730</v>
      </c>
      <c r="G8" s="5" t="n">
        <v>73295</v>
      </c>
      <c r="H8" s="5" t="n">
        <v>75942</v>
      </c>
      <c r="I8" s="5" t="n">
        <v>90100</v>
      </c>
      <c r="J8" s="5" t="n">
        <v>74568</v>
      </c>
      <c r="K8" s="5" t="n">
        <v>70307</v>
      </c>
      <c r="L8" s="5" t="n">
        <v>70464</v>
      </c>
      <c r="M8" s="5" t="n">
        <v>87665</v>
      </c>
      <c r="N8" s="5" t="n">
        <v>318508</v>
      </c>
      <c r="O8" s="5" t="n">
        <v>319067</v>
      </c>
      <c r="P8" s="5" t="n">
        <v>303004</v>
      </c>
    </row>
    <row r="9" spans="1:16">
      <c r="A9" s="3" t="s">
        <v>95</v>
      </c>
    </row>
    <row r="10" spans="1:16">
      <c r="A10" s="4" t="s">
        <v>96</v>
      </c>
      <c r="N10" s="5" t="n">
        <v>280019</v>
      </c>
      <c r="O10" s="5" t="n">
        <v>275863</v>
      </c>
      <c r="P10" s="5" t="n">
        <v>268783</v>
      </c>
    </row>
    <row r="11" spans="1:16">
      <c r="A11" s="4" t="s">
        <v>97</v>
      </c>
      <c r="N11" s="5" t="n">
        <v>14542</v>
      </c>
      <c r="O11" s="5" t="n">
        <v>13693</v>
      </c>
      <c r="P11" s="5" t="n">
        <v>12198</v>
      </c>
    </row>
    <row r="12" spans="1:16">
      <c r="A12" s="4" t="s">
        <v>98</v>
      </c>
      <c r="N12" s="5" t="n">
        <v>1451</v>
      </c>
      <c r="O12" s="5" t="n">
        <v>20604</v>
      </c>
    </row>
    <row r="13" spans="1:16">
      <c r="A13" s="4" t="s">
        <v>99</v>
      </c>
      <c r="O13" s="5" t="n">
        <v>6022</v>
      </c>
    </row>
    <row r="14" spans="1:16">
      <c r="A14" s="4" t="s">
        <v>100</v>
      </c>
      <c r="N14" s="5" t="n">
        <v>296012</v>
      </c>
      <c r="O14" s="5" t="n">
        <v>316182</v>
      </c>
      <c r="P14" s="5" t="n">
        <v>280981</v>
      </c>
    </row>
    <row r="15" spans="1:16">
      <c r="A15" s="4" t="s">
        <v>101</v>
      </c>
      <c r="O15" s="5" t="n">
        <v>3779</v>
      </c>
      <c r="P15" s="5" t="n">
        <v>885</v>
      </c>
    </row>
    <row r="16" spans="1:16">
      <c r="A16" s="4" t="s">
        <v>102</v>
      </c>
      <c r="N16" s="5" t="n">
        <v>22496</v>
      </c>
      <c r="O16" s="5" t="n">
        <v>6664</v>
      </c>
      <c r="P16" s="5" t="n">
        <v>22908</v>
      </c>
    </row>
    <row r="17" spans="1:16">
      <c r="A17" s="4" t="s">
        <v>103</v>
      </c>
      <c r="N17" s="5" t="n">
        <v>195</v>
      </c>
      <c r="O17" s="5" t="n">
        <v>5121</v>
      </c>
    </row>
    <row r="18" spans="1:16">
      <c r="A18" s="4" t="s">
        <v>104</v>
      </c>
      <c r="N18" s="5" t="n">
        <v>7395</v>
      </c>
      <c r="O18" s="5" t="n">
        <v>9267</v>
      </c>
      <c r="P18" s="5" t="n">
        <v>14291</v>
      </c>
    </row>
    <row r="19" spans="1:16">
      <c r="A19" s="4" t="s">
        <v>105</v>
      </c>
      <c r="N19" s="5" t="n">
        <v>14906</v>
      </c>
      <c r="O19" s="5" t="n">
        <v>-7724</v>
      </c>
      <c r="P19" s="5" t="n">
        <v>8617</v>
      </c>
    </row>
    <row r="20" spans="1:16">
      <c r="A20" s="4" t="s">
        <v>106</v>
      </c>
      <c r="N20" s="5" t="n">
        <v>389</v>
      </c>
      <c r="O20" s="5" t="n">
        <v>-432</v>
      </c>
      <c r="P20" s="5" t="n">
        <v>45792</v>
      </c>
    </row>
    <row r="21" spans="1:16">
      <c r="A21" s="4" t="s">
        <v>107</v>
      </c>
      <c r="B21" s="6" t="n">
        <v>8997</v>
      </c>
      <c r="C21" s="6" t="n">
        <v>-5165</v>
      </c>
      <c r="D21" s="6" t="n">
        <v>-3565</v>
      </c>
      <c r="E21" s="6" t="n">
        <v>14250</v>
      </c>
      <c r="F21" s="6" t="n">
        <v>-17695</v>
      </c>
      <c r="G21" s="6" t="n">
        <v>2273</v>
      </c>
      <c r="H21" s="6" t="n">
        <v>-1281</v>
      </c>
      <c r="I21" s="6" t="n">
        <v>9411</v>
      </c>
      <c r="J21" s="6" t="n">
        <v>-42897</v>
      </c>
      <c r="K21" s="6" t="n">
        <v>-437</v>
      </c>
      <c r="L21" s="6" t="n">
        <v>-1616</v>
      </c>
      <c r="M21" s="6" t="n">
        <v>7775</v>
      </c>
      <c r="N21" s="6" t="n">
        <v>14517</v>
      </c>
      <c r="O21" s="6" t="n">
        <v>-7292</v>
      </c>
      <c r="P21" s="6" t="n">
        <v>-37175</v>
      </c>
    </row>
    <row r="22" spans="1:16">
      <c r="A22" s="3" t="s">
        <v>108</v>
      </c>
    </row>
    <row r="23" spans="1:16">
      <c r="A23" s="4" t="s">
        <v>109</v>
      </c>
      <c r="B23" s="7" t="n">
        <v>0.6</v>
      </c>
      <c r="C23" s="7" t="n">
        <v>-0.34</v>
      </c>
      <c r="D23" s="7" t="n">
        <v>-0.24</v>
      </c>
      <c r="E23" s="7" t="n">
        <v>0.96</v>
      </c>
      <c r="F23" s="7" t="n">
        <v>-1.18</v>
      </c>
      <c r="G23" s="7" t="n">
        <v>0.15</v>
      </c>
      <c r="H23" s="7" t="n">
        <v>-0.09</v>
      </c>
      <c r="I23" s="7" t="n">
        <v>0.64</v>
      </c>
      <c r="J23" s="7" t="n">
        <v>-2.9</v>
      </c>
      <c r="K23" s="7" t="n">
        <v>-0.03</v>
      </c>
      <c r="L23" s="7" t="n">
        <v>-0.11</v>
      </c>
      <c r="M23" s="7" t="n">
        <v>0.53</v>
      </c>
      <c r="N23" s="7" t="n">
        <v>0.97</v>
      </c>
      <c r="O23" s="7" t="n">
        <v>-0.49</v>
      </c>
      <c r="P23" s="7" t="n">
        <v>-2.5</v>
      </c>
    </row>
    <row r="24" spans="1:16">
      <c r="A24" s="4" t="s">
        <v>110</v>
      </c>
      <c r="B24" s="7" t="n">
        <v>0.59</v>
      </c>
      <c r="C24" s="7" t="n">
        <v>-0.34</v>
      </c>
      <c r="D24" s="7" t="n">
        <v>-0.24</v>
      </c>
      <c r="E24" s="7" t="n">
        <v>0.95</v>
      </c>
      <c r="F24" s="7" t="n">
        <v>-1.18</v>
      </c>
      <c r="G24" s="7" t="n">
        <v>0.15</v>
      </c>
      <c r="H24" s="7" t="n">
        <v>-0.09</v>
      </c>
      <c r="I24" s="7" t="n">
        <v>0.62</v>
      </c>
      <c r="J24" s="7" t="n">
        <v>-2.9</v>
      </c>
      <c r="K24" s="7" t="n">
        <v>-0.03</v>
      </c>
      <c r="L24" s="7" t="n">
        <v>-0.11</v>
      </c>
      <c r="M24" s="7" t="n">
        <v>0.52</v>
      </c>
      <c r="N24" s="7" t="n">
        <v>0.95</v>
      </c>
      <c r="O24" s="7" t="n">
        <v>-0.49</v>
      </c>
      <c r="P24" s="7" t="n">
        <v>-2.5</v>
      </c>
    </row>
    <row r="25" spans="1:16">
      <c r="A25" s="3" t="s">
        <v>111</v>
      </c>
    </row>
    <row r="26" spans="1:16">
      <c r="A26" s="4" t="s">
        <v>109</v>
      </c>
      <c r="N26" s="5" t="n">
        <v>14936</v>
      </c>
      <c r="O26" s="5" t="n">
        <v>14968</v>
      </c>
      <c r="P26" s="5" t="n">
        <v>14856</v>
      </c>
    </row>
    <row r="27" spans="1:16">
      <c r="A27" s="4" t="s">
        <v>110</v>
      </c>
      <c r="N27" s="5" t="n">
        <v>15215</v>
      </c>
      <c r="O27" s="5" t="n">
        <v>14968</v>
      </c>
      <c r="P27" s="5" t="n">
        <v>14856</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4" t="s">
        <v>209</v>
      </c>
      <c r="B3"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4" t="s">
        <v>317</v>
      </c>
      <c r="B3" s="4" t="s">
        <v>318</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4" t="s">
        <v>322</v>
      </c>
      <c r="B3" s="4" t="s">
        <v>323</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row>
    <row r="8" spans="1:2">
      <c r="A8" s="4" t="s">
        <v>345</v>
      </c>
      <c r="B8" s="4" t="s">
        <v>346</v>
      </c>
    </row>
    <row r="9" spans="1:2">
      <c r="A9" s="4" t="s">
        <v>347</v>
      </c>
    </row>
    <row r="10" spans="1:2">
      <c r="A10" s="4" t="s">
        <v>345</v>
      </c>
      <c r="B10"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v>
      </c>
      <c r="C1" s="2" t="s">
        <v>1</v>
      </c>
    </row>
    <row r="2" spans="1:5">
      <c r="C2" s="2" t="s">
        <v>2</v>
      </c>
      <c r="D2" s="2" t="s">
        <v>32</v>
      </c>
      <c r="E2" s="2" t="s">
        <v>85</v>
      </c>
    </row>
    <row r="3" spans="1:5">
      <c r="A3" s="4" t="s">
        <v>107</v>
      </c>
      <c r="C3" s="6" t="n">
        <v>14517</v>
      </c>
      <c r="D3" s="6" t="n">
        <v>-7292</v>
      </c>
      <c r="E3" s="6" t="n">
        <v>-37175</v>
      </c>
    </row>
    <row r="4" spans="1:5">
      <c r="A4" s="3" t="s">
        <v>113</v>
      </c>
    </row>
    <row r="5" spans="1:5">
      <c r="A5" s="4" t="s">
        <v>114</v>
      </c>
      <c r="C5" s="5" t="n">
        <v>-2771</v>
      </c>
      <c r="D5" s="5" t="n">
        <v>-2357</v>
      </c>
      <c r="E5" s="5" t="n">
        <v>-3211</v>
      </c>
    </row>
    <row r="6" spans="1:5">
      <c r="A6" s="4" t="s">
        <v>115</v>
      </c>
      <c r="B6" s="4" t="s">
        <v>116</v>
      </c>
      <c r="C6" s="5" t="n">
        <v>7368</v>
      </c>
      <c r="D6" s="5" t="n">
        <v>717</v>
      </c>
      <c r="E6" s="5" t="n">
        <v>-2219</v>
      </c>
    </row>
    <row r="7" spans="1:5">
      <c r="A7" s="4" t="s">
        <v>117</v>
      </c>
      <c r="C7" s="5" t="n">
        <v>-181</v>
      </c>
    </row>
    <row r="8" spans="1:5">
      <c r="A8" s="4" t="s">
        <v>118</v>
      </c>
      <c r="C8" s="5" t="n">
        <v>-3</v>
      </c>
      <c r="D8" s="5" t="n">
        <v>-16</v>
      </c>
      <c r="E8" s="5" t="n">
        <v>46</v>
      </c>
    </row>
    <row r="9" spans="1:5">
      <c r="A9" s="4" t="s">
        <v>119</v>
      </c>
      <c r="C9" s="5" t="n">
        <v>4413</v>
      </c>
      <c r="D9" s="5" t="n">
        <v>-1656</v>
      </c>
      <c r="E9" s="5" t="n">
        <v>-5384</v>
      </c>
    </row>
    <row r="10" spans="1:5">
      <c r="A10" s="4" t="s">
        <v>120</v>
      </c>
      <c r="C10" s="6" t="n">
        <v>18930</v>
      </c>
      <c r="D10" s="6" t="n">
        <v>-8948</v>
      </c>
      <c r="E10" s="6" t="n">
        <v>-42559</v>
      </c>
    </row>
    <row r="11" spans="1:5"/>
    <row r="12" spans="1:5">
      <c r="A12" s="4" t="s">
        <v>116</v>
      </c>
      <c r="B12" s="4" t="s">
        <v>121</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4" t="s">
        <v>366</v>
      </c>
      <c r="B3" s="4" t="s">
        <v>367</v>
      </c>
    </row>
    <row r="4" spans="1:2">
      <c r="A4" s="4" t="s">
        <v>368</v>
      </c>
      <c r="B4"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245</v>
      </c>
      <c r="B3" s="4" t="s">
        <v>385</v>
      </c>
    </row>
    <row r="4" spans="1:2">
      <c r="A4" s="4" t="s">
        <v>386</v>
      </c>
      <c r="B4"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v>
      </c>
    </row>
    <row r="3" spans="1:2">
      <c r="A3" s="4" t="s">
        <v>394</v>
      </c>
      <c r="B3"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4" t="s">
        <v>397</v>
      </c>
      <c r="B3" s="4" t="s">
        <v>39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row r="15" spans="1:2">
      <c r="A15" s="4" t="s">
        <v>414</v>
      </c>
    </row>
    <row r="16" spans="1:2">
      <c r="A16" s="3" t="s">
        <v>405</v>
      </c>
    </row>
    <row r="17" spans="1:2">
      <c r="A17" s="4" t="s">
        <v>406</v>
      </c>
      <c r="B17" s="4" t="s">
        <v>415</v>
      </c>
    </row>
    <row r="18" spans="1:2">
      <c r="A18" s="4" t="s">
        <v>416</v>
      </c>
    </row>
    <row r="19" spans="1:2">
      <c r="A19" s="3" t="s">
        <v>405</v>
      </c>
    </row>
    <row r="20" spans="1:2">
      <c r="A20" s="4" t="s">
        <v>406</v>
      </c>
      <c r="B20" s="4" t="s">
        <v>417</v>
      </c>
    </row>
    <row r="21" spans="1:2">
      <c r="A21" s="4" t="s">
        <v>418</v>
      </c>
    </row>
    <row r="22" spans="1:2">
      <c r="A22" s="3" t="s">
        <v>405</v>
      </c>
    </row>
    <row r="23" spans="1:2">
      <c r="A23" s="4" t="s">
        <v>406</v>
      </c>
      <c r="B23" s="4" t="s">
        <v>409</v>
      </c>
    </row>
    <row r="24" spans="1:2">
      <c r="A24" s="4" t="s">
        <v>419</v>
      </c>
    </row>
    <row r="25" spans="1:2">
      <c r="A25" s="3" t="s">
        <v>405</v>
      </c>
    </row>
    <row r="26" spans="1:2">
      <c r="A26" s="4" t="s">
        <v>406</v>
      </c>
      <c r="B26"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5"/>
    <col customWidth="1" max="3" min="3" width="39"/>
    <col customWidth="1" max="4" min="4" width="39"/>
  </cols>
  <sheetData>
    <row r="1" spans="1:4">
      <c r="A1" s="1" t="s">
        <v>421</v>
      </c>
      <c r="B1" s="2" t="s">
        <v>1</v>
      </c>
    </row>
    <row r="2" spans="1:4">
      <c r="B2" s="2" t="s">
        <v>422</v>
      </c>
      <c r="C2" s="2" t="s">
        <v>423</v>
      </c>
      <c r="D2" s="2" t="s">
        <v>424</v>
      </c>
    </row>
    <row r="3" spans="1:4">
      <c r="A3" s="3" t="s">
        <v>425</v>
      </c>
    </row>
    <row r="4" spans="1:4">
      <c r="A4" s="4" t="s">
        <v>426</v>
      </c>
      <c r="B4" s="6" t="n">
        <v>1400000</v>
      </c>
      <c r="C4" s="6" t="n">
        <v>2400000</v>
      </c>
      <c r="D4" s="6" t="n">
        <v>0</v>
      </c>
    </row>
    <row r="5" spans="1:4">
      <c r="A5" s="4" t="s">
        <v>427</v>
      </c>
      <c r="B5" s="5" t="n">
        <v>16100000</v>
      </c>
      <c r="C5" s="5" t="n">
        <v>15100000</v>
      </c>
      <c r="D5" s="5" t="n">
        <v>15200000</v>
      </c>
    </row>
    <row r="6" spans="1:4">
      <c r="A6" s="4" t="s">
        <v>428</v>
      </c>
      <c r="B6" s="5" t="n">
        <v>7000000</v>
      </c>
      <c r="C6" s="5" t="n">
        <v>6600000</v>
      </c>
      <c r="D6" s="5" t="n">
        <v>6800000</v>
      </c>
    </row>
    <row r="7" spans="1:4">
      <c r="A7" s="4" t="s">
        <v>429</v>
      </c>
      <c r="B7" s="5" t="n">
        <v>6500000</v>
      </c>
      <c r="C7" s="5" t="n">
        <v>5200000</v>
      </c>
      <c r="D7" s="5" t="n">
        <v>6000000</v>
      </c>
    </row>
    <row r="8" spans="1:4">
      <c r="A8" s="4" t="s">
        <v>430</v>
      </c>
      <c r="B8" s="5" t="n">
        <v>70000</v>
      </c>
      <c r="C8" s="5" t="n">
        <v>1400000</v>
      </c>
      <c r="D8" s="5" t="n">
        <v>400000</v>
      </c>
    </row>
    <row r="9" spans="1:4">
      <c r="A9" s="4" t="s">
        <v>431</v>
      </c>
      <c r="B9" s="6" t="n">
        <v>0</v>
      </c>
      <c r="C9" s="6" t="n">
        <v>0</v>
      </c>
      <c r="D9" s="6" t="n">
        <v>-200000</v>
      </c>
    </row>
    <row r="10" spans="1:4">
      <c r="A10" s="4" t="s">
        <v>432</v>
      </c>
      <c r="C10" s="7" t="n">
        <v>12.3</v>
      </c>
      <c r="D10" s="7" t="n">
        <v>10.22</v>
      </c>
    </row>
    <row r="11" spans="1:4">
      <c r="A11" s="4" t="s">
        <v>433</v>
      </c>
      <c r="B11" s="5" t="n">
        <v>0</v>
      </c>
    </row>
    <row r="12" spans="1:4">
      <c r="A12" s="4" t="s">
        <v>44</v>
      </c>
      <c r="B12" s="6" t="n">
        <v>2269000</v>
      </c>
      <c r="C12" s="6" t="n">
        <v>2927000</v>
      </c>
    </row>
    <row r="13" spans="1:4">
      <c r="A13" s="4" t="s">
        <v>53</v>
      </c>
      <c r="B13" s="6" t="n">
        <v>49673000</v>
      </c>
      <c r="C13" s="5" t="n">
        <v>49528000</v>
      </c>
    </row>
    <row r="14" spans="1:4">
      <c r="A14" s="4" t="s">
        <v>434</v>
      </c>
    </row>
    <row r="15" spans="1:4">
      <c r="A15" s="3" t="s">
        <v>425</v>
      </c>
    </row>
    <row r="16" spans="1:4">
      <c r="A16" s="4" t="s">
        <v>44</v>
      </c>
      <c r="C16" s="5" t="n">
        <v>-500000</v>
      </c>
    </row>
    <row r="17" spans="1:4">
      <c r="A17" s="4" t="s">
        <v>53</v>
      </c>
      <c r="C17" s="6" t="n">
        <v>-500000</v>
      </c>
    </row>
    <row r="18" spans="1:4">
      <c r="A18" s="4" t="s">
        <v>435</v>
      </c>
    </row>
    <row r="19" spans="1:4">
      <c r="A19" s="3" t="s">
        <v>425</v>
      </c>
    </row>
    <row r="20" spans="1:4">
      <c r="A20" s="4" t="s">
        <v>436</v>
      </c>
      <c r="B20" s="5" t="n">
        <v>2</v>
      </c>
      <c r="C20" s="5" t="n">
        <v>3</v>
      </c>
      <c r="D20" s="5" t="n">
        <v>4</v>
      </c>
    </row>
    <row r="21" spans="1:4">
      <c r="A21" s="4" t="s">
        <v>437</v>
      </c>
    </row>
    <row r="22" spans="1:4">
      <c r="A22" s="3" t="s">
        <v>425</v>
      </c>
    </row>
    <row r="23" spans="1:4">
      <c r="A23" s="4" t="s">
        <v>438</v>
      </c>
      <c r="B23" s="4" t="s">
        <v>439</v>
      </c>
      <c r="C23" s="4" t="s">
        <v>440</v>
      </c>
      <c r="D23" s="4" t="s">
        <v>441</v>
      </c>
    </row>
    <row r="24" spans="1:4">
      <c r="A24" s="4" t="s">
        <v>442</v>
      </c>
    </row>
    <row r="25" spans="1:4">
      <c r="A25" s="3" t="s">
        <v>425</v>
      </c>
    </row>
    <row r="26" spans="1:4">
      <c r="A26" s="4" t="s">
        <v>438</v>
      </c>
      <c r="B26" s="4" t="s">
        <v>443</v>
      </c>
      <c r="C26" s="4" t="s">
        <v>444</v>
      </c>
      <c r="D26" s="4" t="s">
        <v>443</v>
      </c>
    </row>
    <row r="27" spans="1:4">
      <c r="A27" s="4" t="s">
        <v>445</v>
      </c>
    </row>
    <row r="28" spans="1:4">
      <c r="A28" s="3" t="s">
        <v>425</v>
      </c>
    </row>
    <row r="29" spans="1:4">
      <c r="A29" s="4" t="s">
        <v>438</v>
      </c>
      <c r="C29" s="4" t="s">
        <v>443</v>
      </c>
      <c r="D29" s="4" t="s">
        <v>443</v>
      </c>
    </row>
    <row r="30" spans="1:4">
      <c r="A30" s="4" t="s">
        <v>446</v>
      </c>
    </row>
    <row r="31" spans="1:4">
      <c r="A31" s="3" t="s">
        <v>425</v>
      </c>
    </row>
    <row r="32" spans="1:4">
      <c r="A32" s="4" t="s">
        <v>438</v>
      </c>
      <c r="D32" s="4" t="s">
        <v>443</v>
      </c>
    </row>
    <row r="33" spans="1:4">
      <c r="A33" s="4" t="s">
        <v>447</v>
      </c>
    </row>
    <row r="34" spans="1:4">
      <c r="A34" s="3" t="s">
        <v>425</v>
      </c>
    </row>
    <row r="35" spans="1:4">
      <c r="A35" s="4" t="s">
        <v>438</v>
      </c>
      <c r="B35" s="4" t="s">
        <v>4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5</v>
      </c>
    </row>
    <row r="3" spans="1:4">
      <c r="A3" s="4" t="s">
        <v>123</v>
      </c>
      <c r="B3" s="8" t="n">
        <v>3.8</v>
      </c>
      <c r="C3" s="6" t="n">
        <v>0</v>
      </c>
      <c r="D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6"/>
    <col customWidth="1" max="16" min="16" width="14"/>
    <col customWidth="1" max="17" min="17" width="14"/>
  </cols>
  <sheetData>
    <row r="1" spans="1:17">
      <c r="A1" s="1" t="s">
        <v>449</v>
      </c>
      <c r="C1" s="2" t="s">
        <v>79</v>
      </c>
      <c r="O1" s="2" t="s">
        <v>1</v>
      </c>
    </row>
    <row r="2" spans="1:17">
      <c r="C2" s="2" t="s">
        <v>2</v>
      </c>
      <c r="D2" s="2" t="s">
        <v>80</v>
      </c>
      <c r="E2" s="2" t="s">
        <v>4</v>
      </c>
      <c r="F2" s="2" t="s">
        <v>81</v>
      </c>
      <c r="G2" s="2" t="s">
        <v>32</v>
      </c>
      <c r="H2" s="2" t="s">
        <v>82</v>
      </c>
      <c r="I2" s="2" t="s">
        <v>83</v>
      </c>
      <c r="J2" s="2" t="s">
        <v>84</v>
      </c>
      <c r="K2" s="2" t="s">
        <v>85</v>
      </c>
      <c r="L2" s="2" t="s">
        <v>86</v>
      </c>
      <c r="M2" s="2" t="s">
        <v>87</v>
      </c>
      <c r="N2" s="2" t="s">
        <v>88</v>
      </c>
      <c r="O2" s="2" t="s">
        <v>2</v>
      </c>
      <c r="P2" s="2" t="s">
        <v>32</v>
      </c>
      <c r="Q2" s="2" t="s">
        <v>85</v>
      </c>
    </row>
    <row r="3" spans="1:17">
      <c r="A3" s="3" t="s">
        <v>450</v>
      </c>
    </row>
    <row r="4" spans="1:17">
      <c r="A4" s="4" t="s">
        <v>107</v>
      </c>
      <c r="C4" s="6" t="n">
        <v>8997</v>
      </c>
      <c r="D4" s="6" t="n">
        <v>-5165</v>
      </c>
      <c r="E4" s="6" t="n">
        <v>-3565</v>
      </c>
      <c r="F4" s="6" t="n">
        <v>14250</v>
      </c>
      <c r="G4" s="6" t="n">
        <v>-17695</v>
      </c>
      <c r="H4" s="6" t="n">
        <v>2273</v>
      </c>
      <c r="I4" s="6" t="n">
        <v>-1281</v>
      </c>
      <c r="J4" s="6" t="n">
        <v>9411</v>
      </c>
      <c r="K4" s="6" t="n">
        <v>-42897</v>
      </c>
      <c r="L4" s="6" t="n">
        <v>-437</v>
      </c>
      <c r="M4" s="6" t="n">
        <v>-1616</v>
      </c>
      <c r="N4" s="6" t="n">
        <v>7775</v>
      </c>
      <c r="O4" s="6" t="n">
        <v>14517</v>
      </c>
      <c r="P4" s="6" t="n">
        <v>-7292</v>
      </c>
      <c r="Q4" s="6" t="n">
        <v>-37175</v>
      </c>
    </row>
    <row r="5" spans="1:17">
      <c r="A5" s="3" t="s">
        <v>451</v>
      </c>
    </row>
    <row r="6" spans="1:17">
      <c r="A6" s="4" t="s">
        <v>452</v>
      </c>
      <c r="O6" s="5" t="n">
        <v>14936</v>
      </c>
      <c r="P6" s="5" t="n">
        <v>14968</v>
      </c>
      <c r="Q6" s="5" t="n">
        <v>14856</v>
      </c>
    </row>
    <row r="7" spans="1:17">
      <c r="A7" s="4" t="s">
        <v>453</v>
      </c>
      <c r="O7" s="5" t="n">
        <v>279</v>
      </c>
    </row>
    <row r="8" spans="1:17">
      <c r="A8" s="4" t="s">
        <v>454</v>
      </c>
      <c r="O8" s="5" t="n">
        <v>15215</v>
      </c>
      <c r="P8" s="5" t="n">
        <v>14968</v>
      </c>
      <c r="Q8" s="5" t="n">
        <v>14856</v>
      </c>
    </row>
    <row r="9" spans="1:17">
      <c r="A9" s="4" t="s">
        <v>455</v>
      </c>
      <c r="C9" s="7" t="n">
        <v>0.6</v>
      </c>
      <c r="D9" s="7" t="n">
        <v>-0.34</v>
      </c>
      <c r="E9" s="7" t="n">
        <v>-0.24</v>
      </c>
      <c r="F9" s="7" t="n">
        <v>0.96</v>
      </c>
      <c r="G9" s="7" t="n">
        <v>-1.18</v>
      </c>
      <c r="H9" s="7" t="n">
        <v>0.15</v>
      </c>
      <c r="I9" s="7" t="n">
        <v>-0.09</v>
      </c>
      <c r="J9" s="7" t="n">
        <v>0.64</v>
      </c>
      <c r="K9" s="7" t="n">
        <v>-2.9</v>
      </c>
      <c r="L9" s="7" t="n">
        <v>-0.03</v>
      </c>
      <c r="M9" s="7" t="n">
        <v>-0.11</v>
      </c>
      <c r="N9" s="7" t="n">
        <v>0.53</v>
      </c>
      <c r="O9" s="7" t="n">
        <v>0.97</v>
      </c>
      <c r="P9" s="7" t="n">
        <v>-0.49</v>
      </c>
      <c r="Q9" s="7" t="n">
        <v>-2.5</v>
      </c>
    </row>
    <row r="10" spans="1:17">
      <c r="A10" s="4" t="s">
        <v>456</v>
      </c>
      <c r="C10" s="7" t="n">
        <v>0.59</v>
      </c>
      <c r="D10" s="7" t="n">
        <v>-0.34</v>
      </c>
      <c r="E10" s="7" t="n">
        <v>-0.24</v>
      </c>
      <c r="F10" s="7" t="n">
        <v>0.95</v>
      </c>
      <c r="G10" s="7" t="n">
        <v>-1.18</v>
      </c>
      <c r="H10" s="7" t="n">
        <v>0.15</v>
      </c>
      <c r="I10" s="7" t="n">
        <v>-0.09</v>
      </c>
      <c r="J10" s="7" t="n">
        <v>0.62</v>
      </c>
      <c r="K10" s="7" t="n">
        <v>-2.9</v>
      </c>
      <c r="L10" s="7" t="n">
        <v>-0.03</v>
      </c>
      <c r="M10" s="7" t="n">
        <v>-0.11</v>
      </c>
      <c r="N10" s="7" t="n">
        <v>0.52</v>
      </c>
      <c r="O10" s="7" t="n">
        <v>0.95</v>
      </c>
      <c r="P10" s="7" t="n">
        <v>-0.49</v>
      </c>
      <c r="Q10" s="7" t="n">
        <v>-2.5</v>
      </c>
    </row>
    <row r="11" spans="1:17">
      <c r="A11" s="4" t="s">
        <v>457</v>
      </c>
      <c r="B11" s="4" t="s">
        <v>116</v>
      </c>
      <c r="O11" s="5" t="n">
        <v>471</v>
      </c>
      <c r="P11" s="5" t="n">
        <v>1154</v>
      </c>
      <c r="Q11" s="5" t="n">
        <v>1748</v>
      </c>
    </row>
    <row r="12" spans="1:17"/>
    <row r="13" spans="1:17">
      <c r="A13" s="4" t="s">
        <v>116</v>
      </c>
      <c r="B13" s="4" t="s">
        <v>458</v>
      </c>
    </row>
  </sheetData>
  <mergeCells count="5">
    <mergeCell ref="A1:B2"/>
    <mergeCell ref="C1:N1"/>
    <mergeCell ref="O1:Q1"/>
    <mergeCell ref="A12:P12"/>
    <mergeCell ref="B13:P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85</v>
      </c>
    </row>
    <row r="3" spans="1:4">
      <c r="A3" s="3" t="s">
        <v>460</v>
      </c>
    </row>
    <row r="4" spans="1:4">
      <c r="A4" s="4" t="s">
        <v>461</v>
      </c>
      <c r="B4" s="4" t="s">
        <v>462</v>
      </c>
      <c r="C4" s="4" t="s">
        <v>463</v>
      </c>
      <c r="D4" s="4" t="s">
        <v>464</v>
      </c>
    </row>
    <row r="5" spans="1:4">
      <c r="A5" s="4" t="s">
        <v>465</v>
      </c>
      <c r="D5" s="4" t="s">
        <v>466</v>
      </c>
    </row>
    <row r="6" spans="1:4">
      <c r="A6" s="4" t="s">
        <v>467</v>
      </c>
      <c r="B6" s="4" t="s">
        <v>462</v>
      </c>
      <c r="C6" s="4" t="s">
        <v>462</v>
      </c>
      <c r="D6" s="4" t="s">
        <v>462</v>
      </c>
    </row>
    <row r="7" spans="1:4">
      <c r="A7" s="4" t="s">
        <v>468</v>
      </c>
      <c r="B7" s="4" t="s">
        <v>462</v>
      </c>
      <c r="C7" s="4" t="s">
        <v>469</v>
      </c>
      <c r="D7" s="4" t="s">
        <v>470</v>
      </c>
    </row>
    <row r="8" spans="1:4">
      <c r="A8" s="4" t="s">
        <v>471</v>
      </c>
      <c r="D8" s="4" t="s">
        <v>472</v>
      </c>
    </row>
    <row r="9" spans="1:4">
      <c r="A9" s="4" t="s">
        <v>473</v>
      </c>
      <c r="B9" s="4" t="s">
        <v>474</v>
      </c>
      <c r="C9" s="4" t="s">
        <v>411</v>
      </c>
      <c r="D9" s="4" t="s">
        <v>4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v>
      </c>
      <c r="C1" s="2" t="s">
        <v>32</v>
      </c>
    </row>
    <row r="2" spans="1:3">
      <c r="A2" s="3" t="s">
        <v>476</v>
      </c>
    </row>
    <row r="3" spans="1:3">
      <c r="A3" s="4" t="s">
        <v>477</v>
      </c>
      <c r="B3" s="6" t="n">
        <v>158741</v>
      </c>
      <c r="C3" s="6" t="n">
        <v>152369</v>
      </c>
    </row>
    <row r="4" spans="1:3">
      <c r="A4" s="4" t="s">
        <v>478</v>
      </c>
      <c r="B4" s="5" t="n">
        <v>-18501</v>
      </c>
      <c r="C4" s="5" t="n">
        <v>-20303</v>
      </c>
    </row>
    <row r="5" spans="1:3">
      <c r="A5" s="4" t="s">
        <v>125</v>
      </c>
      <c r="B5" s="5" t="n">
        <v>140240</v>
      </c>
      <c r="C5" s="5" t="n">
        <v>132066</v>
      </c>
    </row>
    <row r="6" spans="1:3">
      <c r="A6" s="4" t="s">
        <v>479</v>
      </c>
    </row>
    <row r="7" spans="1:3">
      <c r="A7" s="3" t="s">
        <v>476</v>
      </c>
    </row>
    <row r="8" spans="1:3">
      <c r="A8" s="4" t="s">
        <v>477</v>
      </c>
      <c r="B8" s="5" t="n">
        <v>151370</v>
      </c>
      <c r="C8" s="5" t="n">
        <v>144708</v>
      </c>
    </row>
    <row r="9" spans="1:3">
      <c r="A9" s="4" t="s">
        <v>480</v>
      </c>
    </row>
    <row r="10" spans="1:3">
      <c r="A10" s="3" t="s">
        <v>476</v>
      </c>
    </row>
    <row r="11" spans="1:3">
      <c r="A11" s="4" t="s">
        <v>477</v>
      </c>
      <c r="B11" s="5" t="n">
        <v>6659</v>
      </c>
      <c r="C11" s="5" t="n">
        <v>5892</v>
      </c>
    </row>
    <row r="12" spans="1:3">
      <c r="A12" s="4" t="s">
        <v>481</v>
      </c>
    </row>
    <row r="13" spans="1:3">
      <c r="A13" s="3" t="s">
        <v>476</v>
      </c>
    </row>
    <row r="14" spans="1:3">
      <c r="A14" s="4" t="s">
        <v>477</v>
      </c>
      <c r="B14" s="6" t="n">
        <v>712</v>
      </c>
      <c r="C14" s="6" t="n">
        <v>1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2</v>
      </c>
      <c r="B1" s="2" t="s">
        <v>2</v>
      </c>
      <c r="C1" s="2" t="s">
        <v>32</v>
      </c>
    </row>
    <row r="2" spans="1:3">
      <c r="A2" s="3" t="s">
        <v>483</v>
      </c>
    </row>
    <row r="3" spans="1:3">
      <c r="A3" s="4" t="s">
        <v>484</v>
      </c>
      <c r="B3" s="6" t="n">
        <v>151251</v>
      </c>
      <c r="C3" s="6" t="n">
        <v>182414</v>
      </c>
    </row>
    <row r="4" spans="1:3">
      <c r="A4" s="4" t="s">
        <v>485</v>
      </c>
      <c r="C4" s="5" t="n">
        <v>336</v>
      </c>
    </row>
    <row r="5" spans="1:3">
      <c r="A5" s="4" t="s">
        <v>125</v>
      </c>
      <c r="B5" s="6" t="n">
        <v>151251</v>
      </c>
      <c r="C5" s="6" t="n">
        <v>182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6</v>
      </c>
      <c r="B1" s="2" t="s">
        <v>2</v>
      </c>
      <c r="C1" s="2" t="s">
        <v>32</v>
      </c>
    </row>
    <row r="2" spans="1:3">
      <c r="A2" s="3" t="s">
        <v>487</v>
      </c>
    </row>
    <row r="3" spans="1:3">
      <c r="A3" s="4" t="s">
        <v>488</v>
      </c>
      <c r="B3" s="6" t="n">
        <v>6365</v>
      </c>
      <c r="C3" s="6" t="n">
        <v>8149</v>
      </c>
    </row>
    <row r="4" spans="1:3">
      <c r="A4" s="4" t="s">
        <v>489</v>
      </c>
      <c r="B4" s="5" t="n">
        <v>97</v>
      </c>
      <c r="C4" s="5" t="n">
        <v>312</v>
      </c>
    </row>
    <row r="5" spans="1:3">
      <c r="A5" s="4" t="s">
        <v>125</v>
      </c>
      <c r="B5" s="6" t="n">
        <v>6462</v>
      </c>
      <c r="C5" s="6" t="n">
        <v>84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90</v>
      </c>
      <c r="B1" s="2" t="s">
        <v>491</v>
      </c>
    </row>
    <row r="2" spans="1:2">
      <c r="A2" s="4" t="s">
        <v>492</v>
      </c>
    </row>
    <row r="3" spans="1:2">
      <c r="A3" s="3" t="s">
        <v>493</v>
      </c>
    </row>
    <row r="4" spans="1:2">
      <c r="A4" s="4" t="s">
        <v>494</v>
      </c>
      <c r="B4" s="8" t="n">
        <v>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5</v>
      </c>
      <c r="B1" s="2" t="s">
        <v>2</v>
      </c>
      <c r="C1" s="2" t="s">
        <v>32</v>
      </c>
    </row>
    <row r="2" spans="1:3">
      <c r="A2" s="3" t="s">
        <v>496</v>
      </c>
    </row>
    <row r="3" spans="1:3">
      <c r="A3" s="4" t="s">
        <v>497</v>
      </c>
      <c r="B3" s="6" t="n">
        <v>10933</v>
      </c>
      <c r="C3" s="6" t="n">
        <v>9791</v>
      </c>
    </row>
    <row r="4" spans="1:3">
      <c r="A4" s="4" t="s">
        <v>498</v>
      </c>
      <c r="B4" s="5" t="n">
        <v>0</v>
      </c>
      <c r="C4" s="5" t="n">
        <v>0</v>
      </c>
    </row>
    <row r="5" spans="1:3">
      <c r="A5" s="4" t="s">
        <v>499</v>
      </c>
      <c r="B5" s="5" t="n">
        <v>-12</v>
      </c>
      <c r="C5" s="5" t="n">
        <v>-9</v>
      </c>
    </row>
    <row r="6" spans="1:3">
      <c r="A6" s="4" t="s">
        <v>500</v>
      </c>
      <c r="B6" s="5" t="n">
        <v>10921</v>
      </c>
      <c r="C6" s="5" t="n">
        <v>9782</v>
      </c>
    </row>
    <row r="7" spans="1:3">
      <c r="A7" s="4" t="s">
        <v>501</v>
      </c>
    </row>
    <row r="8" spans="1:3">
      <c r="A8" s="3" t="s">
        <v>496</v>
      </c>
    </row>
    <row r="9" spans="1:3">
      <c r="A9" s="4" t="s">
        <v>497</v>
      </c>
      <c r="B9" s="5" t="n">
        <v>3258</v>
      </c>
    </row>
    <row r="10" spans="1:3">
      <c r="A10" s="4" t="s">
        <v>498</v>
      </c>
      <c r="B10" s="5" t="n">
        <v>0</v>
      </c>
    </row>
    <row r="11" spans="1:3">
      <c r="A11" s="4" t="s">
        <v>499</v>
      </c>
      <c r="B11" s="5" t="n">
        <v>-8</v>
      </c>
    </row>
    <row r="12" spans="1:3">
      <c r="A12" s="4" t="s">
        <v>500</v>
      </c>
      <c r="B12" s="5" t="n">
        <v>3250</v>
      </c>
    </row>
    <row r="13" spans="1:3">
      <c r="A13" s="4" t="s">
        <v>492</v>
      </c>
    </row>
    <row r="14" spans="1:3">
      <c r="A14" s="3" t="s">
        <v>496</v>
      </c>
    </row>
    <row r="15" spans="1:3">
      <c r="A15" s="4" t="s">
        <v>497</v>
      </c>
      <c r="B15" s="5" t="n">
        <v>7675</v>
      </c>
      <c r="C15" s="5" t="n">
        <v>9791</v>
      </c>
    </row>
    <row r="16" spans="1:3">
      <c r="A16" s="4" t="s">
        <v>498</v>
      </c>
      <c r="B16" s="5" t="n">
        <v>0</v>
      </c>
      <c r="C16" s="5" t="n">
        <v>0</v>
      </c>
    </row>
    <row r="17" spans="1:3">
      <c r="A17" s="4" t="s">
        <v>499</v>
      </c>
      <c r="B17" s="5" t="n">
        <v>-4</v>
      </c>
      <c r="C17" s="5" t="n">
        <v>-9</v>
      </c>
    </row>
    <row r="18" spans="1:3">
      <c r="A18" s="4" t="s">
        <v>500</v>
      </c>
      <c r="B18" s="6" t="n">
        <v>7671</v>
      </c>
      <c r="C18" s="6" t="n">
        <v>97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2</v>
      </c>
      <c r="B1" s="2" t="s">
        <v>2</v>
      </c>
      <c r="C1" s="2" t="s">
        <v>32</v>
      </c>
    </row>
    <row r="2" spans="1:3">
      <c r="A2" s="3" t="s">
        <v>405</v>
      </c>
    </row>
    <row r="3" spans="1:3">
      <c r="A3" s="4" t="s">
        <v>125</v>
      </c>
      <c r="B3" s="6" t="n">
        <v>171750</v>
      </c>
      <c r="C3" s="6" t="n">
        <v>160931</v>
      </c>
    </row>
    <row r="4" spans="1:3">
      <c r="A4" s="4" t="s">
        <v>503</v>
      </c>
      <c r="B4" s="5" t="n">
        <v>-109915</v>
      </c>
      <c r="C4" s="5" t="n">
        <v>-97023</v>
      </c>
    </row>
    <row r="5" spans="1:3">
      <c r="A5" s="4" t="s">
        <v>125</v>
      </c>
      <c r="B5" s="5" t="n">
        <v>61835</v>
      </c>
      <c r="C5" s="5" t="n">
        <v>63908</v>
      </c>
    </row>
    <row r="6" spans="1:3">
      <c r="A6" s="4" t="s">
        <v>504</v>
      </c>
    </row>
    <row r="7" spans="1:3">
      <c r="A7" s="3" t="s">
        <v>405</v>
      </c>
    </row>
    <row r="8" spans="1:3">
      <c r="A8" s="4" t="s">
        <v>125</v>
      </c>
      <c r="B8" s="5" t="n">
        <v>91639</v>
      </c>
      <c r="C8" s="5" t="n">
        <v>84634</v>
      </c>
    </row>
    <row r="9" spans="1:3">
      <c r="A9" s="4" t="s">
        <v>505</v>
      </c>
    </row>
    <row r="10" spans="1:3">
      <c r="A10" s="3" t="s">
        <v>405</v>
      </c>
    </row>
    <row r="11" spans="1:3">
      <c r="A11" s="4" t="s">
        <v>125</v>
      </c>
      <c r="B11" s="5" t="n">
        <v>21359</v>
      </c>
      <c r="C11" s="5" t="n">
        <v>19462</v>
      </c>
    </row>
    <row r="12" spans="1:3">
      <c r="A12" s="4" t="s">
        <v>506</v>
      </c>
    </row>
    <row r="13" spans="1:3">
      <c r="A13" s="3" t="s">
        <v>405</v>
      </c>
    </row>
    <row r="14" spans="1:3">
      <c r="A14" s="4" t="s">
        <v>125</v>
      </c>
      <c r="B14" s="5" t="n">
        <v>523</v>
      </c>
      <c r="C14" s="5" t="n">
        <v>523</v>
      </c>
    </row>
    <row r="15" spans="1:3">
      <c r="A15" s="4" t="s">
        <v>507</v>
      </c>
    </row>
    <row r="16" spans="1:3">
      <c r="A16" s="3" t="s">
        <v>405</v>
      </c>
    </row>
    <row r="17" spans="1:3">
      <c r="A17" s="4" t="s">
        <v>125</v>
      </c>
      <c r="B17" s="5" t="n">
        <v>48799</v>
      </c>
      <c r="C17" s="5" t="n">
        <v>46882</v>
      </c>
    </row>
    <row r="18" spans="1:3">
      <c r="A18" s="4" t="s">
        <v>508</v>
      </c>
    </row>
    <row r="19" spans="1:3">
      <c r="A19" s="3" t="s">
        <v>405</v>
      </c>
    </row>
    <row r="20" spans="1:3">
      <c r="A20" s="4" t="s">
        <v>125</v>
      </c>
      <c r="B20" s="6" t="n">
        <v>9430</v>
      </c>
      <c r="C20" s="6" t="n">
        <v>94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405</v>
      </c>
    </row>
    <row r="3" spans="1:3">
      <c r="A3" s="4" t="s">
        <v>504</v>
      </c>
      <c r="B3" s="6" t="n">
        <v>810</v>
      </c>
      <c r="C3" s="6" t="n">
        <v>810</v>
      </c>
    </row>
    <row r="4" spans="1:3">
      <c r="A4" s="4" t="s">
        <v>503</v>
      </c>
      <c r="B4" s="5" t="n">
        <v>-452</v>
      </c>
      <c r="C4" s="5" t="n">
        <v>-182</v>
      </c>
    </row>
    <row r="5" spans="1:3">
      <c r="A5" s="4" t="s">
        <v>125</v>
      </c>
      <c r="B5" s="6" t="n">
        <v>358</v>
      </c>
      <c r="C5" s="6" t="n">
        <v>6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79</v>
      </c>
      <c r="C1" s="2" t="s">
        <v>1</v>
      </c>
    </row>
    <row r="2" spans="1:5">
      <c r="B2" s="2" t="s">
        <v>2</v>
      </c>
      <c r="C2" s="2" t="s">
        <v>2</v>
      </c>
      <c r="D2" s="2" t="s">
        <v>32</v>
      </c>
      <c r="E2" s="2" t="s">
        <v>85</v>
      </c>
    </row>
    <row r="3" spans="1:5">
      <c r="A3" s="3" t="s">
        <v>405</v>
      </c>
    </row>
    <row r="4" spans="1:5">
      <c r="A4" s="4" t="s">
        <v>511</v>
      </c>
      <c r="C4" s="6" t="n">
        <v>14100</v>
      </c>
      <c r="D4" s="6" t="n">
        <v>13400</v>
      </c>
      <c r="E4" s="6" t="n">
        <v>12000</v>
      </c>
    </row>
    <row r="5" spans="1:5">
      <c r="A5" s="4" t="s">
        <v>174</v>
      </c>
      <c r="B5" s="6" t="n">
        <v>8163</v>
      </c>
      <c r="D5" s="5" t="n">
        <v>8163</v>
      </c>
    </row>
    <row r="6" spans="1:5">
      <c r="A6" s="4" t="s">
        <v>512</v>
      </c>
      <c r="B6" s="5" t="n">
        <v>4500</v>
      </c>
    </row>
    <row r="7" spans="1:5">
      <c r="A7" s="4" t="s">
        <v>175</v>
      </c>
      <c r="B7" s="6" t="n">
        <v>1887</v>
      </c>
      <c r="D7" s="6" t="n">
        <v>188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3"/>
    <col customWidth="1" max="5" min="5" width="13"/>
    <col customWidth="1" max="6" min="6" width="29"/>
    <col customWidth="1" max="7" min="7" width="27"/>
    <col customWidth="1" max="8" min="8" width="43"/>
    <col customWidth="1" max="9" min="9" width="59"/>
    <col customWidth="1" max="10" min="10" width="15"/>
    <col customWidth="1" max="11" min="11" width="47"/>
    <col customWidth="1" max="12" min="12" width="18"/>
  </cols>
  <sheetData>
    <row r="1" spans="1:12">
      <c r="A1" s="1" t="s">
        <v>124</v>
      </c>
      <c r="B1" s="2" t="s">
        <v>125</v>
      </c>
      <c r="C1" s="2" t="s">
        <v>126</v>
      </c>
      <c r="D1" s="2" t="s">
        <v>127</v>
      </c>
      <c r="E1" s="2" t="s">
        <v>128</v>
      </c>
      <c r="F1" s="2" t="s">
        <v>129</v>
      </c>
      <c r="G1" s="2" t="s">
        <v>130</v>
      </c>
      <c r="H1" s="2" t="s">
        <v>131</v>
      </c>
      <c r="I1" s="2" t="s">
        <v>132</v>
      </c>
      <c r="J1" s="2" t="s">
        <v>133</v>
      </c>
      <c r="K1" s="2" t="s">
        <v>134</v>
      </c>
      <c r="L1" s="2" t="s">
        <v>135</v>
      </c>
    </row>
    <row r="2" spans="1:12">
      <c r="A2" s="4" t="s">
        <v>136</v>
      </c>
      <c r="E2" s="5" t="n">
        <v>15901956</v>
      </c>
    </row>
    <row r="3" spans="1:12">
      <c r="A3" s="4" t="s">
        <v>137</v>
      </c>
      <c r="B3" s="6" t="n">
        <v>347533</v>
      </c>
      <c r="E3" s="6" t="n">
        <v>159</v>
      </c>
      <c r="G3" s="6" t="n">
        <v>155522</v>
      </c>
      <c r="J3" s="6" t="n">
        <v>-6957</v>
      </c>
      <c r="K3" s="6" t="n">
        <v>-7468</v>
      </c>
      <c r="L3" s="6" t="n">
        <v>206277</v>
      </c>
    </row>
    <row r="4" spans="1:12">
      <c r="A4" s="4" t="s">
        <v>138</v>
      </c>
      <c r="B4" s="5" t="n">
        <v>404</v>
      </c>
      <c r="G4" s="5" t="n">
        <v>404</v>
      </c>
    </row>
    <row r="5" spans="1:12">
      <c r="A5" s="4" t="s">
        <v>139</v>
      </c>
      <c r="E5" s="5" t="n">
        <v>36043</v>
      </c>
    </row>
    <row r="6" spans="1:12">
      <c r="A6" s="4" t="s">
        <v>140</v>
      </c>
      <c r="B6" s="6" t="n">
        <v>-272</v>
      </c>
      <c r="G6" s="5" t="n">
        <v>-272</v>
      </c>
    </row>
    <row r="7" spans="1:12">
      <c r="A7" s="4" t="s">
        <v>141</v>
      </c>
      <c r="B7" s="5" t="n">
        <v>-21809</v>
      </c>
      <c r="F7" s="5" t="n">
        <v>-21809</v>
      </c>
    </row>
    <row r="8" spans="1:12">
      <c r="A8" s="4" t="s">
        <v>142</v>
      </c>
      <c r="C8" s="6" t="n">
        <v>-351</v>
      </c>
      <c r="H8" s="6" t="n">
        <v>-351</v>
      </c>
    </row>
    <row r="9" spans="1:12">
      <c r="A9" s="4" t="s">
        <v>143</v>
      </c>
      <c r="E9" s="5" t="n">
        <v>212585</v>
      </c>
    </row>
    <row r="10" spans="1:12">
      <c r="A10" s="4" t="s">
        <v>144</v>
      </c>
      <c r="B10" s="6" t="n">
        <v>6035</v>
      </c>
      <c r="E10" s="6" t="n">
        <v>2</v>
      </c>
      <c r="G10" s="5" t="n">
        <v>6033</v>
      </c>
    </row>
    <row r="11" spans="1:12">
      <c r="A11" s="4" t="s">
        <v>107</v>
      </c>
      <c r="B11" s="5" t="n">
        <v>-37175</v>
      </c>
      <c r="L11" s="5" t="n">
        <v>-37175</v>
      </c>
    </row>
    <row r="12" spans="1:12">
      <c r="A12" s="4" t="s">
        <v>145</v>
      </c>
      <c r="B12" s="5" t="n">
        <v>-8773</v>
      </c>
      <c r="J12" s="5" t="n">
        <v>-8773</v>
      </c>
    </row>
    <row r="13" spans="1:12">
      <c r="A13" s="4" t="s">
        <v>146</v>
      </c>
      <c r="B13" s="5" t="n">
        <v>-5384</v>
      </c>
      <c r="K13" s="5" t="n">
        <v>-5384</v>
      </c>
    </row>
    <row r="14" spans="1:12">
      <c r="A14" s="4" t="s">
        <v>147</v>
      </c>
      <c r="E14" s="5" t="n">
        <v>16128775</v>
      </c>
    </row>
    <row r="15" spans="1:12">
      <c r="A15" s="4" t="s">
        <v>148</v>
      </c>
      <c r="B15" s="5" t="n">
        <v>302017</v>
      </c>
      <c r="E15" s="6" t="n">
        <v>161</v>
      </c>
      <c r="G15" s="5" t="n">
        <v>161336</v>
      </c>
      <c r="J15" s="5" t="n">
        <v>-15730</v>
      </c>
      <c r="K15" s="5" t="n">
        <v>-12852</v>
      </c>
      <c r="L15" s="5" t="n">
        <v>169102</v>
      </c>
    </row>
    <row r="16" spans="1:12">
      <c r="A16" s="4" t="s">
        <v>138</v>
      </c>
      <c r="B16" s="6" t="n">
        <v>1408</v>
      </c>
      <c r="E16" s="6" t="n">
        <v>3</v>
      </c>
      <c r="G16" s="5" t="n">
        <v>1405</v>
      </c>
    </row>
    <row r="17" spans="1:12">
      <c r="A17" s="4" t="s">
        <v>139</v>
      </c>
      <c r="E17" s="5" t="n">
        <v>314036</v>
      </c>
    </row>
    <row r="18" spans="1:12">
      <c r="A18" s="4" t="s">
        <v>141</v>
      </c>
      <c r="B18" s="5" t="n">
        <v>-27325</v>
      </c>
      <c r="F18" s="5" t="n">
        <v>-27325</v>
      </c>
    </row>
    <row r="19" spans="1:12">
      <c r="A19" s="4" t="s">
        <v>142</v>
      </c>
      <c r="C19" s="5" t="n">
        <v>-664</v>
      </c>
      <c r="D19" s="6" t="n">
        <v>-578</v>
      </c>
      <c r="H19" s="5" t="n">
        <v>-664</v>
      </c>
      <c r="I19" s="6" t="n">
        <v>-578</v>
      </c>
    </row>
    <row r="20" spans="1:12">
      <c r="A20" s="4" t="s">
        <v>143</v>
      </c>
      <c r="E20" s="5" t="n">
        <v>137674</v>
      </c>
    </row>
    <row r="21" spans="1:12">
      <c r="A21" s="4" t="s">
        <v>144</v>
      </c>
      <c r="B21" s="6" t="n">
        <v>5196</v>
      </c>
      <c r="E21" s="6" t="n">
        <v>1</v>
      </c>
      <c r="G21" s="5" t="n">
        <v>5195</v>
      </c>
    </row>
    <row r="22" spans="1:12">
      <c r="A22" s="4" t="s">
        <v>107</v>
      </c>
      <c r="B22" s="5" t="n">
        <v>-7292</v>
      </c>
      <c r="L22" s="5" t="n">
        <v>-7292</v>
      </c>
    </row>
    <row r="23" spans="1:12">
      <c r="A23" s="4" t="s">
        <v>145</v>
      </c>
      <c r="B23" s="5" t="n">
        <v>-6950</v>
      </c>
      <c r="J23" s="5" t="n">
        <v>-6950</v>
      </c>
    </row>
    <row r="24" spans="1:12">
      <c r="A24" s="4" t="s">
        <v>146</v>
      </c>
      <c r="B24" s="5" t="n">
        <v>-1656</v>
      </c>
      <c r="K24" s="5" t="n">
        <v>-1656</v>
      </c>
    </row>
    <row r="25" spans="1:12">
      <c r="A25" s="4" t="s">
        <v>149</v>
      </c>
      <c r="E25" s="6" t="n">
        <v>-11</v>
      </c>
      <c r="G25" s="5" t="n">
        <v>-22669</v>
      </c>
      <c r="J25" s="5" t="n">
        <v>22680</v>
      </c>
    </row>
    <row r="26" spans="1:12">
      <c r="A26" s="4" t="s">
        <v>150</v>
      </c>
      <c r="E26" s="5" t="n">
        <v>-1143850</v>
      </c>
    </row>
    <row r="27" spans="1:12">
      <c r="A27" s="4" t="s">
        <v>151</v>
      </c>
      <c r="E27" s="5" t="n">
        <v>15409310</v>
      </c>
    </row>
    <row r="28" spans="1:12">
      <c r="A28" s="4" t="s">
        <v>152</v>
      </c>
      <c r="B28" s="5" t="n">
        <v>291481</v>
      </c>
      <c r="E28" s="6" t="n">
        <v>154</v>
      </c>
      <c r="G28" s="5" t="n">
        <v>144025</v>
      </c>
      <c r="K28" s="5" t="n">
        <v>-14508</v>
      </c>
      <c r="L28" s="5" t="n">
        <v>161810</v>
      </c>
    </row>
    <row r="29" spans="1:12">
      <c r="A29" s="4" t="s">
        <v>138</v>
      </c>
      <c r="B29" s="6" t="n">
        <v>73</v>
      </c>
      <c r="G29" s="5" t="n">
        <v>73</v>
      </c>
    </row>
    <row r="30" spans="1:12">
      <c r="A30" s="4" t="s">
        <v>139</v>
      </c>
      <c r="E30" s="5" t="n">
        <v>25272</v>
      </c>
    </row>
    <row r="31" spans="1:12">
      <c r="A31" s="4" t="s">
        <v>141</v>
      </c>
      <c r="B31" s="5" t="n">
        <v>-49387</v>
      </c>
      <c r="F31" s="5" t="n">
        <v>-49387</v>
      </c>
    </row>
    <row r="32" spans="1:12">
      <c r="A32" s="4" t="s">
        <v>142</v>
      </c>
      <c r="C32" s="6" t="n">
        <v>-951</v>
      </c>
      <c r="D32" s="6" t="n">
        <v>-154</v>
      </c>
      <c r="H32" s="6" t="n">
        <v>-951</v>
      </c>
      <c r="I32" s="6" t="n">
        <v>-154</v>
      </c>
    </row>
    <row r="33" spans="1:12">
      <c r="A33" s="4" t="s">
        <v>143</v>
      </c>
      <c r="E33" s="5" t="n">
        <v>259013</v>
      </c>
    </row>
    <row r="34" spans="1:12">
      <c r="A34" s="4" t="s">
        <v>144</v>
      </c>
      <c r="B34" s="6" t="n">
        <v>6459</v>
      </c>
      <c r="E34" s="6" t="n">
        <v>2</v>
      </c>
      <c r="G34" s="5" t="n">
        <v>6457</v>
      </c>
    </row>
    <row r="35" spans="1:12">
      <c r="A35" s="4" t="s">
        <v>107</v>
      </c>
      <c r="B35" s="5" t="n">
        <v>14517</v>
      </c>
      <c r="L35" s="5" t="n">
        <v>14517</v>
      </c>
    </row>
    <row r="36" spans="1:12">
      <c r="A36" s="4" t="s">
        <v>145</v>
      </c>
      <c r="B36" s="5" t="n">
        <v>-2151</v>
      </c>
      <c r="J36" s="5" t="n">
        <v>-2151</v>
      </c>
    </row>
    <row r="37" spans="1:12">
      <c r="A37" s="4" t="s">
        <v>146</v>
      </c>
      <c r="B37" s="5" t="n">
        <v>4413</v>
      </c>
      <c r="K37" s="5" t="n">
        <v>4413</v>
      </c>
    </row>
    <row r="38" spans="1:12">
      <c r="A38" s="4" t="s">
        <v>149</v>
      </c>
      <c r="E38" s="6" t="n">
        <v>-1</v>
      </c>
      <c r="G38" s="5" t="n">
        <v>-2150</v>
      </c>
      <c r="J38" s="6" t="n">
        <v>2151</v>
      </c>
    </row>
    <row r="39" spans="1:12">
      <c r="A39" s="4" t="s">
        <v>150</v>
      </c>
      <c r="E39" s="5" t="n">
        <v>-113935</v>
      </c>
    </row>
    <row r="40" spans="1:12">
      <c r="A40" s="4" t="s">
        <v>153</v>
      </c>
      <c r="E40" s="5" t="n">
        <v>15530273</v>
      </c>
    </row>
    <row r="41" spans="1:12">
      <c r="A41" s="4" t="s">
        <v>154</v>
      </c>
      <c r="B41" s="6" t="n">
        <v>313687</v>
      </c>
      <c r="E41" s="6" t="n">
        <v>155</v>
      </c>
      <c r="G41" s="6" t="n">
        <v>147300</v>
      </c>
      <c r="K41" s="6" t="n">
        <v>-10095</v>
      </c>
      <c r="L41" s="6" t="n">
        <v>1763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80"/>
    <col customWidth="1" max="5" min="5" width="21"/>
    <col customWidth="1" max="6" min="6" width="21"/>
  </cols>
  <sheetData>
    <row r="1" spans="1:6">
      <c r="A1" s="1" t="s">
        <v>513</v>
      </c>
      <c r="B1" s="2" t="s">
        <v>79</v>
      </c>
      <c r="C1" s="2" t="s">
        <v>514</v>
      </c>
      <c r="D1" s="2" t="s">
        <v>1</v>
      </c>
    </row>
    <row r="2" spans="1:6">
      <c r="B2" s="2" t="s">
        <v>515</v>
      </c>
      <c r="C2" s="2" t="s">
        <v>516</v>
      </c>
      <c r="D2" s="2" t="s">
        <v>491</v>
      </c>
      <c r="E2" s="2" t="s">
        <v>517</v>
      </c>
      <c r="F2" s="2" t="s">
        <v>518</v>
      </c>
    </row>
    <row r="3" spans="1:6">
      <c r="A3" s="3" t="s">
        <v>519</v>
      </c>
    </row>
    <row r="4" spans="1:6">
      <c r="A4" s="4" t="s">
        <v>520</v>
      </c>
      <c r="C4" s="4" t="s">
        <v>521</v>
      </c>
      <c r="D4" s="4" t="s">
        <v>522</v>
      </c>
    </row>
    <row r="5" spans="1:6">
      <c r="A5" s="4" t="s">
        <v>523</v>
      </c>
      <c r="B5" s="6" t="n">
        <v>2500000</v>
      </c>
      <c r="E5" s="6" t="n">
        <v>2500000</v>
      </c>
    </row>
    <row r="6" spans="1:6">
      <c r="A6" s="4" t="s">
        <v>524</v>
      </c>
      <c r="C6" s="6" t="n">
        <v>1300000</v>
      </c>
    </row>
    <row r="7" spans="1:6">
      <c r="A7" s="4" t="s">
        <v>525</v>
      </c>
      <c r="C7" s="5" t="n">
        <v>5</v>
      </c>
    </row>
    <row r="8" spans="1:6">
      <c r="A8" s="4" t="s">
        <v>526</v>
      </c>
      <c r="C8" s="6" t="n">
        <v>250000</v>
      </c>
    </row>
    <row r="9" spans="1:6">
      <c r="A9" s="4" t="s">
        <v>527</v>
      </c>
      <c r="D9" s="4" t="s">
        <v>528</v>
      </c>
    </row>
    <row r="10" spans="1:6">
      <c r="A10" s="4" t="s">
        <v>529</v>
      </c>
      <c r="C10" s="4" t="s">
        <v>530</v>
      </c>
    </row>
    <row r="11" spans="1:6">
      <c r="A11" s="4" t="s">
        <v>531</v>
      </c>
      <c r="E11" s="5" t="n">
        <v>6000000</v>
      </c>
    </row>
    <row r="12" spans="1:6">
      <c r="A12" s="4" t="s">
        <v>532</v>
      </c>
      <c r="D12" s="4" t="s">
        <v>409</v>
      </c>
    </row>
    <row r="13" spans="1:6">
      <c r="A13" s="4" t="s">
        <v>533</v>
      </c>
    </row>
    <row r="14" spans="1:6">
      <c r="A14" s="3" t="s">
        <v>519</v>
      </c>
    </row>
    <row r="15" spans="1:6">
      <c r="A15" s="4" t="s">
        <v>534</v>
      </c>
      <c r="D15" s="6" t="n">
        <v>900000</v>
      </c>
      <c r="E15" s="5" t="n">
        <v>900000</v>
      </c>
      <c r="F15" s="6" t="n">
        <v>900000</v>
      </c>
    </row>
    <row r="16" spans="1:6">
      <c r="A16" s="4" t="s">
        <v>535</v>
      </c>
    </row>
    <row r="17" spans="1:6">
      <c r="A17" s="3" t="s">
        <v>519</v>
      </c>
    </row>
    <row r="18" spans="1:6">
      <c r="A18" s="4" t="s">
        <v>536</v>
      </c>
      <c r="D18" s="6" t="n">
        <v>184100000</v>
      </c>
      <c r="E18" s="5" t="n">
        <v>184100000</v>
      </c>
    </row>
    <row r="19" spans="1:6">
      <c r="A19" s="4" t="s">
        <v>537</v>
      </c>
      <c r="E19" s="5" t="n">
        <v>18200000</v>
      </c>
    </row>
    <row r="20" spans="1:6">
      <c r="A20" s="4" t="s">
        <v>538</v>
      </c>
    </row>
    <row r="21" spans="1:6">
      <c r="A21" s="3" t="s">
        <v>519</v>
      </c>
    </row>
    <row r="22" spans="1:6">
      <c r="A22" s="4" t="s">
        <v>539</v>
      </c>
      <c r="B22" s="6" t="n">
        <v>-700000</v>
      </c>
      <c r="C22" s="6" t="n">
        <v>900000</v>
      </c>
      <c r="E22" s="5" t="n">
        <v>-700000</v>
      </c>
    </row>
    <row r="23" spans="1:6">
      <c r="A23" s="4" t="s">
        <v>537</v>
      </c>
      <c r="E23" s="6" t="n">
        <v>18200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0</v>
      </c>
      <c r="B1" s="2" t="s">
        <v>2</v>
      </c>
      <c r="C1" s="2" t="s">
        <v>32</v>
      </c>
    </row>
    <row r="2" spans="1:3">
      <c r="A2" s="3" t="s">
        <v>541</v>
      </c>
    </row>
    <row r="3" spans="1:3">
      <c r="A3" s="4" t="s">
        <v>542</v>
      </c>
      <c r="B3" s="6" t="n">
        <v>8450</v>
      </c>
      <c r="C3" s="6" t="n">
        <v>8450</v>
      </c>
    </row>
    <row r="4" spans="1:3">
      <c r="A4" s="4" t="s">
        <v>543</v>
      </c>
      <c r="B4" s="5" t="n">
        <v>-5545</v>
      </c>
      <c r="C4" s="5" t="n">
        <v>-4677</v>
      </c>
    </row>
    <row r="5" spans="1:3">
      <c r="A5" s="4" t="s">
        <v>125</v>
      </c>
      <c r="B5" s="6" t="n">
        <v>2905</v>
      </c>
      <c r="C5" s="6" t="n">
        <v>37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91</v>
      </c>
    </row>
    <row r="2" spans="1:2">
      <c r="A2" s="3" t="s">
        <v>541</v>
      </c>
    </row>
    <row r="3" spans="1:2">
      <c r="A3" s="4" t="s">
        <v>545</v>
      </c>
      <c r="B3" s="6" t="n">
        <v>835</v>
      </c>
    </row>
    <row r="4" spans="1:2">
      <c r="A4" s="4" t="s">
        <v>546</v>
      </c>
      <c r="B4" s="5" t="n">
        <v>793</v>
      </c>
    </row>
    <row r="5" spans="1:2">
      <c r="A5" s="4" t="s">
        <v>547</v>
      </c>
      <c r="B5" s="5" t="n">
        <v>734</v>
      </c>
    </row>
    <row r="6" spans="1:2">
      <c r="A6" s="4" t="s">
        <v>548</v>
      </c>
      <c r="B6" s="6" t="n">
        <v>5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2684</v>
      </c>
      <c r="C3" s="6" t="n">
        <v>6476</v>
      </c>
    </row>
    <row r="4" spans="1:3">
      <c r="A4" s="4" t="s">
        <v>552</v>
      </c>
      <c r="B4" s="5" t="n">
        <v>3868</v>
      </c>
      <c r="C4" s="5" t="n">
        <v>3002</v>
      </c>
    </row>
    <row r="5" spans="1:3">
      <c r="A5" s="4" t="s">
        <v>553</v>
      </c>
      <c r="B5" s="5" t="n">
        <v>1242</v>
      </c>
      <c r="C5" s="5" t="n">
        <v>1999</v>
      </c>
    </row>
    <row r="6" spans="1:3">
      <c r="A6" s="4" t="s">
        <v>554</v>
      </c>
      <c r="B6" s="5" t="n">
        <v>3001</v>
      </c>
      <c r="C6" s="5" t="n">
        <v>2532</v>
      </c>
    </row>
    <row r="7" spans="1:3">
      <c r="A7" s="4" t="s">
        <v>555</v>
      </c>
      <c r="B7" s="5" t="n">
        <v>2218</v>
      </c>
      <c r="C7" s="5" t="n">
        <v>2496</v>
      </c>
    </row>
    <row r="8" spans="1:3">
      <c r="A8" s="4" t="s">
        <v>556</v>
      </c>
      <c r="B8" s="5" t="n">
        <v>560</v>
      </c>
      <c r="C8" s="5" t="n">
        <v>361</v>
      </c>
    </row>
    <row r="9" spans="1:3">
      <c r="A9" s="4" t="s">
        <v>557</v>
      </c>
      <c r="B9" s="5" t="n">
        <v>862</v>
      </c>
      <c r="C9" s="5" t="n">
        <v>817</v>
      </c>
    </row>
    <row r="10" spans="1:3">
      <c r="A10" s="4" t="s">
        <v>558</v>
      </c>
      <c r="B10" s="5" t="n">
        <v>6426</v>
      </c>
      <c r="C10" s="5" t="n">
        <v>8814</v>
      </c>
    </row>
    <row r="11" spans="1:3">
      <c r="A11" s="4" t="s">
        <v>125</v>
      </c>
      <c r="B11" s="6" t="n">
        <v>20861</v>
      </c>
      <c r="C11" s="6" t="n">
        <v>264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59</v>
      </c>
      <c r="B1" s="2" t="s">
        <v>560</v>
      </c>
      <c r="D1" s="2" t="s">
        <v>1</v>
      </c>
    </row>
    <row r="2" spans="1:5">
      <c r="B2" s="2" t="s">
        <v>561</v>
      </c>
      <c r="C2" s="2" t="s">
        <v>562</v>
      </c>
      <c r="D2" s="2" t="s">
        <v>2</v>
      </c>
      <c r="E2" s="2" t="s">
        <v>32</v>
      </c>
    </row>
    <row r="3" spans="1:5">
      <c r="A3" s="3" t="s">
        <v>563</v>
      </c>
    </row>
    <row r="4" spans="1:5">
      <c r="A4" s="4" t="s">
        <v>182</v>
      </c>
      <c r="E4" s="6" t="n">
        <v>100000</v>
      </c>
    </row>
    <row r="5" spans="1:5">
      <c r="A5" s="4" t="s">
        <v>564</v>
      </c>
      <c r="D5" s="6" t="n">
        <v>-195</v>
      </c>
      <c r="E5" s="5" t="n">
        <v>-5121</v>
      </c>
    </row>
    <row r="6" spans="1:5">
      <c r="A6" s="4" t="s">
        <v>565</v>
      </c>
      <c r="D6" s="5" t="n">
        <v>49673</v>
      </c>
      <c r="E6" s="5" t="n">
        <v>49528</v>
      </c>
    </row>
    <row r="7" spans="1:5">
      <c r="A7" s="4" t="s">
        <v>566</v>
      </c>
    </row>
    <row r="8" spans="1:5">
      <c r="A8" s="3" t="s">
        <v>563</v>
      </c>
    </row>
    <row r="9" spans="1:5">
      <c r="A9" s="4" t="s">
        <v>567</v>
      </c>
      <c r="C9" s="6" t="n">
        <v>150000</v>
      </c>
    </row>
    <row r="10" spans="1:5">
      <c r="A10" s="4" t="s">
        <v>568</v>
      </c>
      <c r="C10" s="4" t="s">
        <v>569</v>
      </c>
    </row>
    <row r="11" spans="1:5">
      <c r="A11" s="4" t="s">
        <v>570</v>
      </c>
      <c r="C11" s="4" t="s">
        <v>571</v>
      </c>
    </row>
    <row r="12" spans="1:5">
      <c r="A12" s="4" t="s">
        <v>572</v>
      </c>
      <c r="C12" s="6" t="n">
        <v>146500</v>
      </c>
    </row>
    <row r="13" spans="1:5">
      <c r="A13" s="4" t="s">
        <v>573</v>
      </c>
      <c r="C13" s="4" t="s">
        <v>574</v>
      </c>
    </row>
    <row r="14" spans="1:5">
      <c r="A14" s="4" t="s">
        <v>182</v>
      </c>
      <c r="B14" s="6" t="n">
        <v>100000</v>
      </c>
    </row>
    <row r="15" spans="1:5">
      <c r="A15" s="4" t="s">
        <v>575</v>
      </c>
      <c r="B15" s="4" t="s">
        <v>576</v>
      </c>
    </row>
    <row r="16" spans="1:5">
      <c r="A16" s="4" t="s">
        <v>577</v>
      </c>
      <c r="B16" s="4" t="s">
        <v>578</v>
      </c>
    </row>
    <row r="17" spans="1:5">
      <c r="A17" s="4" t="s">
        <v>564</v>
      </c>
      <c r="B17" s="6" t="n">
        <v>-5100</v>
      </c>
    </row>
    <row r="18" spans="1:5">
      <c r="A18" s="4" t="s">
        <v>565</v>
      </c>
      <c r="D18" s="5" t="n">
        <v>49700</v>
      </c>
      <c r="E18" s="5" t="n">
        <v>49500</v>
      </c>
    </row>
    <row r="19" spans="1:5">
      <c r="A19" s="4" t="s">
        <v>579</v>
      </c>
      <c r="D19" s="6" t="n">
        <v>300</v>
      </c>
      <c r="E19" s="6" t="n">
        <v>500</v>
      </c>
    </row>
    <row r="20" spans="1:5">
      <c r="A20" s="4" t="s">
        <v>580</v>
      </c>
    </row>
    <row r="21" spans="1:5">
      <c r="A21" s="3" t="s">
        <v>563</v>
      </c>
    </row>
    <row r="22" spans="1:5">
      <c r="A22" s="4" t="s">
        <v>568</v>
      </c>
      <c r="C22" s="4" t="s">
        <v>581</v>
      </c>
    </row>
    <row r="23" spans="1:5">
      <c r="A23" s="4" t="s">
        <v>570</v>
      </c>
      <c r="C23" s="4" t="s">
        <v>582</v>
      </c>
    </row>
    <row r="24" spans="1:5">
      <c r="A24" s="4" t="s">
        <v>583</v>
      </c>
      <c r="C24" s="6" t="n">
        <v>15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585</v>
      </c>
      <c r="C1" s="2" t="s">
        <v>2</v>
      </c>
      <c r="D1" s="2" t="s">
        <v>32</v>
      </c>
    </row>
    <row r="2" spans="1:4">
      <c r="A2" s="4" t="s">
        <v>586</v>
      </c>
    </row>
    <row r="3" spans="1:4">
      <c r="A3" s="3" t="s">
        <v>587</v>
      </c>
    </row>
    <row r="4" spans="1:4">
      <c r="A4" s="4" t="s">
        <v>568</v>
      </c>
      <c r="C4" s="4" t="s">
        <v>569</v>
      </c>
    </row>
    <row r="5" spans="1:4">
      <c r="A5" s="4" t="s">
        <v>219</v>
      </c>
    </row>
    <row r="6" spans="1:4">
      <c r="A6" s="3" t="s">
        <v>587</v>
      </c>
    </row>
    <row r="7" spans="1:4">
      <c r="A7" s="4" t="s">
        <v>588</v>
      </c>
      <c r="B7" s="6" t="n">
        <v>200000000</v>
      </c>
    </row>
    <row r="8" spans="1:4">
      <c r="A8" s="4" t="s">
        <v>589</v>
      </c>
      <c r="B8" s="4" t="s">
        <v>590</v>
      </c>
    </row>
    <row r="9" spans="1:4">
      <c r="A9" s="4" t="s">
        <v>591</v>
      </c>
      <c r="C9" s="6" t="n">
        <v>22500000</v>
      </c>
      <c r="D9" s="6" t="n">
        <v>61800000</v>
      </c>
    </row>
    <row r="10" spans="1:4">
      <c r="A10" s="4" t="s">
        <v>592</v>
      </c>
      <c r="B10" s="6" t="n">
        <v>600000</v>
      </c>
    </row>
    <row r="11" spans="1:4">
      <c r="A11" s="4" t="s">
        <v>593</v>
      </c>
      <c r="C11" s="4" t="s">
        <v>594</v>
      </c>
    </row>
    <row r="12" spans="1:4">
      <c r="A12" s="4" t="s">
        <v>595</v>
      </c>
      <c r="C12" s="4" t="s">
        <v>594</v>
      </c>
    </row>
    <row r="13" spans="1:4">
      <c r="A13" s="4" t="s">
        <v>596</v>
      </c>
      <c r="C13" s="4" t="s">
        <v>597</v>
      </c>
    </row>
    <row r="14" spans="1:4">
      <c r="A14" s="4" t="s">
        <v>598</v>
      </c>
      <c r="C14" s="4" t="s">
        <v>599</v>
      </c>
    </row>
    <row r="15" spans="1:4">
      <c r="A15" s="4" t="s">
        <v>600</v>
      </c>
    </row>
    <row r="16" spans="1:4">
      <c r="A16" s="3" t="s">
        <v>587</v>
      </c>
    </row>
    <row r="17" spans="1:4">
      <c r="A17" s="4" t="s">
        <v>601</v>
      </c>
      <c r="C17" s="6" t="n">
        <v>1500000</v>
      </c>
    </row>
    <row r="18" spans="1:4">
      <c r="A18" s="4" t="s">
        <v>602</v>
      </c>
      <c r="C18" s="4" t="s">
        <v>603</v>
      </c>
    </row>
    <row r="19" spans="1:4">
      <c r="A19" s="4" t="s">
        <v>604</v>
      </c>
      <c r="C19" s="6" t="n">
        <v>125000000</v>
      </c>
    </row>
    <row r="20" spans="1:4">
      <c r="A20" s="4" t="s">
        <v>605</v>
      </c>
    </row>
    <row r="21" spans="1:4">
      <c r="A21" s="3" t="s">
        <v>587</v>
      </c>
    </row>
    <row r="22" spans="1:4">
      <c r="A22" s="4" t="s">
        <v>606</v>
      </c>
      <c r="C22" s="4" t="s">
        <v>607</v>
      </c>
    </row>
    <row r="23" spans="1:4">
      <c r="A23" s="4" t="s">
        <v>608</v>
      </c>
    </row>
    <row r="24" spans="1:4">
      <c r="A24" s="3" t="s">
        <v>587</v>
      </c>
    </row>
    <row r="25" spans="1:4">
      <c r="A25" s="4" t="s">
        <v>606</v>
      </c>
      <c r="C25" s="4" t="s">
        <v>609</v>
      </c>
    </row>
    <row r="26" spans="1:4">
      <c r="A26" s="4" t="s">
        <v>610</v>
      </c>
    </row>
    <row r="27" spans="1:4">
      <c r="A27" s="3" t="s">
        <v>587</v>
      </c>
    </row>
    <row r="28" spans="1:4">
      <c r="A28" s="4" t="s">
        <v>606</v>
      </c>
      <c r="C28" s="4" t="s">
        <v>611</v>
      </c>
    </row>
    <row r="29" spans="1:4">
      <c r="A29" s="4" t="s">
        <v>612</v>
      </c>
    </row>
    <row r="30" spans="1:4">
      <c r="A30" s="3" t="s">
        <v>587</v>
      </c>
    </row>
    <row r="31" spans="1:4">
      <c r="A31" s="4" t="s">
        <v>606</v>
      </c>
      <c r="C31" s="4" t="s">
        <v>4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13</v>
      </c>
      <c r="B1" s="2" t="s">
        <v>614</v>
      </c>
      <c r="C1" s="2" t="s">
        <v>615</v>
      </c>
      <c r="D1" s="2" t="s">
        <v>517</v>
      </c>
    </row>
    <row r="2" spans="1:4">
      <c r="A2" s="3" t="s">
        <v>587</v>
      </c>
    </row>
    <row r="3" spans="1:4">
      <c r="A3" s="4" t="s">
        <v>616</v>
      </c>
      <c r="B3" s="5" t="n">
        <v>1</v>
      </c>
    </row>
    <row r="4" spans="1:4">
      <c r="A4" s="4" t="s">
        <v>588</v>
      </c>
      <c r="B4" s="6" t="n">
        <v>30000000</v>
      </c>
      <c r="D4" s="6" t="n">
        <v>30286000</v>
      </c>
    </row>
    <row r="5" spans="1:4">
      <c r="A5" s="4" t="s">
        <v>617</v>
      </c>
      <c r="D5" s="6" t="n">
        <v>15000000</v>
      </c>
    </row>
    <row r="6" spans="1:4">
      <c r="A6" s="4" t="s">
        <v>618</v>
      </c>
    </row>
    <row r="7" spans="1:4">
      <c r="A7" s="3" t="s">
        <v>587</v>
      </c>
    </row>
    <row r="8" spans="1:4">
      <c r="A8" s="4" t="s">
        <v>617</v>
      </c>
      <c r="C8" s="6" t="n">
        <v>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9</v>
      </c>
      <c r="B1" s="2" t="s">
        <v>2</v>
      </c>
      <c r="C1" s="2" t="s">
        <v>32</v>
      </c>
    </row>
    <row r="2" spans="1:3">
      <c r="A2" s="3" t="s">
        <v>587</v>
      </c>
    </row>
    <row r="3" spans="1:3">
      <c r="A3" s="4" t="s">
        <v>620</v>
      </c>
      <c r="B3" s="6" t="n">
        <v>30000000</v>
      </c>
      <c r="C3" s="6" t="n">
        <v>30286000</v>
      </c>
    </row>
    <row r="4" spans="1:3">
      <c r="A4" s="4" t="s">
        <v>621</v>
      </c>
      <c r="B4" s="5" t="n">
        <v>-10788000</v>
      </c>
      <c r="C4" s="5" t="n">
        <v>-11395000</v>
      </c>
    </row>
    <row r="5" spans="1:3">
      <c r="A5" s="4" t="s">
        <v>622</v>
      </c>
      <c r="B5" s="6" t="n">
        <v>19212000</v>
      </c>
      <c r="C5" s="6" t="n">
        <v>1889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 customWidth="1" max="6" min="6" width="16"/>
    <col customWidth="1" max="7" min="7" width="14"/>
  </cols>
  <sheetData>
    <row r="1" spans="1:7">
      <c r="A1" s="1" t="s">
        <v>623</v>
      </c>
      <c r="B1" s="2" t="s">
        <v>560</v>
      </c>
    </row>
    <row r="2" spans="1:7">
      <c r="B2" s="2" t="s">
        <v>624</v>
      </c>
      <c r="C2" s="2" t="s">
        <v>625</v>
      </c>
      <c r="D2" s="2" t="s">
        <v>626</v>
      </c>
      <c r="E2" s="2" t="s">
        <v>627</v>
      </c>
      <c r="F2" s="2" t="s">
        <v>628</v>
      </c>
      <c r="G2" s="2" t="s">
        <v>2</v>
      </c>
    </row>
    <row r="3" spans="1:7">
      <c r="A3" s="3" t="s">
        <v>629</v>
      </c>
    </row>
    <row r="4" spans="1:7">
      <c r="A4" s="4" t="s">
        <v>630</v>
      </c>
      <c r="G4" s="6" t="n">
        <v>34740000</v>
      </c>
    </row>
    <row r="5" spans="1:7">
      <c r="A5" s="4" t="s">
        <v>631</v>
      </c>
    </row>
    <row r="6" spans="1:7">
      <c r="A6" s="3" t="s">
        <v>629</v>
      </c>
    </row>
    <row r="7" spans="1:7">
      <c r="A7" s="4" t="s">
        <v>632</v>
      </c>
      <c r="B7" s="6" t="n">
        <v>21700000</v>
      </c>
      <c r="E7" s="6" t="n">
        <v>13000000</v>
      </c>
    </row>
    <row r="8" spans="1:7">
      <c r="A8" s="4" t="s">
        <v>633</v>
      </c>
      <c r="B8" s="4" t="s">
        <v>634</v>
      </c>
      <c r="E8" s="4" t="s">
        <v>635</v>
      </c>
    </row>
    <row r="9" spans="1:7">
      <c r="A9" s="4" t="s">
        <v>636</v>
      </c>
      <c r="B9" s="4" t="s">
        <v>637</v>
      </c>
      <c r="D9" s="4" t="s">
        <v>638</v>
      </c>
    </row>
    <row r="10" spans="1:7">
      <c r="A10" s="4" t="s">
        <v>639</v>
      </c>
      <c r="B10" s="6" t="n">
        <v>112000</v>
      </c>
      <c r="D10" s="6" t="n">
        <v>69000</v>
      </c>
    </row>
    <row r="11" spans="1:7">
      <c r="A11" s="4" t="s">
        <v>640</v>
      </c>
      <c r="B11" s="4" t="s">
        <v>641</v>
      </c>
      <c r="D11" s="4" t="s">
        <v>641</v>
      </c>
    </row>
    <row r="12" spans="1:7">
      <c r="A12" s="4" t="s">
        <v>630</v>
      </c>
      <c r="G12" s="5" t="n">
        <v>21400000</v>
      </c>
    </row>
    <row r="13" spans="1:7">
      <c r="A13" s="4" t="s">
        <v>642</v>
      </c>
      <c r="G13" s="6" t="n">
        <v>536000</v>
      </c>
    </row>
    <row r="14" spans="1:7">
      <c r="A14" s="4" t="s">
        <v>643</v>
      </c>
      <c r="B14" s="6" t="n">
        <v>200000</v>
      </c>
    </row>
    <row r="15" spans="1:7">
      <c r="A15" s="4" t="s">
        <v>644</v>
      </c>
    </row>
    <row r="16" spans="1:7">
      <c r="A16" s="3" t="s">
        <v>629</v>
      </c>
    </row>
    <row r="17" spans="1:7">
      <c r="A17" s="4" t="s">
        <v>632</v>
      </c>
      <c r="B17" s="6" t="n">
        <v>13200000</v>
      </c>
      <c r="F17" s="6" t="n">
        <v>15000000</v>
      </c>
    </row>
    <row r="18" spans="1:7">
      <c r="A18" s="4" t="s">
        <v>633</v>
      </c>
      <c r="B18" s="4" t="s">
        <v>634</v>
      </c>
      <c r="F18" s="4" t="s">
        <v>645</v>
      </c>
    </row>
    <row r="19" spans="1:7">
      <c r="A19" s="4" t="s">
        <v>636</v>
      </c>
      <c r="B19" s="4" t="s">
        <v>637</v>
      </c>
      <c r="C19" s="4" t="s">
        <v>646</v>
      </c>
    </row>
    <row r="20" spans="1:7">
      <c r="A20" s="4" t="s">
        <v>639</v>
      </c>
      <c r="B20" s="6" t="n">
        <v>68000</v>
      </c>
      <c r="C20" s="6" t="n">
        <v>68000</v>
      </c>
    </row>
    <row r="21" spans="1:7">
      <c r="A21" s="4" t="s">
        <v>640</v>
      </c>
      <c r="B21" s="4" t="s">
        <v>641</v>
      </c>
      <c r="C21" s="4" t="s">
        <v>647</v>
      </c>
    </row>
    <row r="22" spans="1:7">
      <c r="A22" s="4" t="s">
        <v>630</v>
      </c>
      <c r="B22" s="6" t="n">
        <v>13000000</v>
      </c>
    </row>
    <row r="23" spans="1:7">
      <c r="A23" s="4" t="s">
        <v>642</v>
      </c>
      <c r="B23" s="6" t="n">
        <v>32600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48</v>
      </c>
      <c r="B1" s="2" t="s">
        <v>491</v>
      </c>
    </row>
    <row r="2" spans="1:2">
      <c r="A2" s="3" t="s">
        <v>629</v>
      </c>
    </row>
    <row r="3" spans="1:2">
      <c r="A3" s="5" t="n">
        <v>2018</v>
      </c>
      <c r="B3" s="6" t="n">
        <v>862</v>
      </c>
    </row>
    <row r="4" spans="1:2">
      <c r="A4" s="5" t="n">
        <v>2019</v>
      </c>
      <c r="B4" s="5" t="n">
        <v>896</v>
      </c>
    </row>
    <row r="5" spans="1:2">
      <c r="A5" s="5" t="n">
        <v>2020</v>
      </c>
      <c r="B5" s="5" t="n">
        <v>930</v>
      </c>
    </row>
    <row r="6" spans="1:2">
      <c r="A6" s="5" t="n">
        <v>2021</v>
      </c>
      <c r="B6" s="5" t="n">
        <v>962</v>
      </c>
    </row>
    <row r="7" spans="1:2">
      <c r="A7" s="5" t="n">
        <v>2022</v>
      </c>
      <c r="B7" s="5" t="n">
        <v>1003</v>
      </c>
    </row>
    <row r="8" spans="1:2">
      <c r="A8" s="4" t="s">
        <v>649</v>
      </c>
      <c r="B8" s="5" t="n">
        <v>30087</v>
      </c>
    </row>
    <row r="9" spans="1:2">
      <c r="A9" s="4" t="s">
        <v>650</v>
      </c>
      <c r="B9" s="5" t="n">
        <v>34740</v>
      </c>
    </row>
    <row r="10" spans="1:2">
      <c r="A10" s="4" t="s">
        <v>651</v>
      </c>
      <c r="B10" s="5" t="n">
        <v>-287</v>
      </c>
    </row>
    <row r="11" spans="1:2">
      <c r="A11" s="4" t="s">
        <v>125</v>
      </c>
      <c r="B11" s="6" t="n">
        <v>344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v>
      </c>
      <c r="C1" s="2" t="s">
        <v>1</v>
      </c>
    </row>
    <row r="2" spans="1:5">
      <c r="C2" s="2" t="s">
        <v>2</v>
      </c>
      <c r="D2" s="2" t="s">
        <v>32</v>
      </c>
      <c r="E2" s="2" t="s">
        <v>85</v>
      </c>
    </row>
    <row r="3" spans="1:5">
      <c r="A3" s="3" t="s">
        <v>156</v>
      </c>
    </row>
    <row r="4" spans="1:5">
      <c r="A4" s="4" t="s">
        <v>107</v>
      </c>
      <c r="C4" s="6" t="n">
        <v>14517</v>
      </c>
      <c r="D4" s="6" t="n">
        <v>-7292</v>
      </c>
      <c r="E4" s="6" t="n">
        <v>-37175</v>
      </c>
    </row>
    <row r="5" spans="1:5">
      <c r="A5" s="3" t="s">
        <v>157</v>
      </c>
    </row>
    <row r="6" spans="1:5">
      <c r="A6" s="4" t="s">
        <v>97</v>
      </c>
      <c r="C6" s="5" t="n">
        <v>14932</v>
      </c>
      <c r="D6" s="5" t="n">
        <v>14318</v>
      </c>
      <c r="E6" s="5" t="n">
        <v>12933</v>
      </c>
    </row>
    <row r="7" spans="1:5">
      <c r="A7" s="4" t="s">
        <v>158</v>
      </c>
      <c r="C7" s="5" t="n">
        <v>804</v>
      </c>
      <c r="D7" s="5" t="n">
        <v>528</v>
      </c>
      <c r="E7" s="5" t="n">
        <v>812</v>
      </c>
    </row>
    <row r="8" spans="1:5">
      <c r="A8" s="4" t="s">
        <v>98</v>
      </c>
      <c r="C8" s="5" t="n">
        <v>1451</v>
      </c>
      <c r="D8" s="5" t="n">
        <v>20604</v>
      </c>
    </row>
    <row r="9" spans="1:5">
      <c r="A9" s="4" t="s">
        <v>99</v>
      </c>
      <c r="D9" s="5" t="n">
        <v>6022</v>
      </c>
    </row>
    <row r="10" spans="1:5">
      <c r="A10" s="4" t="s">
        <v>159</v>
      </c>
      <c r="C10" s="5" t="n">
        <v>412</v>
      </c>
      <c r="D10" s="5" t="n">
        <v>472</v>
      </c>
      <c r="E10" s="5" t="n">
        <v>645</v>
      </c>
    </row>
    <row r="11" spans="1:5">
      <c r="A11" s="4" t="s">
        <v>160</v>
      </c>
      <c r="C11" s="5" t="n">
        <v>56</v>
      </c>
      <c r="D11" s="5" t="n">
        <v>143</v>
      </c>
      <c r="E11" s="5" t="n">
        <v>413</v>
      </c>
    </row>
    <row r="12" spans="1:5">
      <c r="A12" s="4" t="s">
        <v>161</v>
      </c>
      <c r="C12" s="5" t="n">
        <v>464</v>
      </c>
      <c r="D12" s="5" t="n">
        <v>538</v>
      </c>
      <c r="E12" s="5" t="n">
        <v>399</v>
      </c>
    </row>
    <row r="13" spans="1:5">
      <c r="A13" s="4" t="s">
        <v>162</v>
      </c>
      <c r="C13" s="5" t="n">
        <v>7217</v>
      </c>
      <c r="D13" s="5" t="n">
        <v>4427</v>
      </c>
    </row>
    <row r="14" spans="1:5">
      <c r="A14" s="4" t="s">
        <v>103</v>
      </c>
      <c r="C14" s="5" t="n">
        <v>173</v>
      </c>
      <c r="D14" s="5" t="n">
        <v>1158</v>
      </c>
    </row>
    <row r="15" spans="1:5">
      <c r="A15" s="4" t="s">
        <v>57</v>
      </c>
      <c r="C15" s="5" t="n">
        <v>2208</v>
      </c>
      <c r="D15" s="5" t="n">
        <v>-2581</v>
      </c>
      <c r="E15" s="5" t="n">
        <v>43730</v>
      </c>
    </row>
    <row r="16" spans="1:5">
      <c r="A16" s="4" t="s">
        <v>163</v>
      </c>
      <c r="D16" s="5" t="n">
        <v>-3779</v>
      </c>
      <c r="E16" s="5" t="n">
        <v>-885</v>
      </c>
    </row>
    <row r="17" spans="1:5">
      <c r="A17" s="4" t="s">
        <v>164</v>
      </c>
      <c r="C17" s="5" t="n">
        <v>6459</v>
      </c>
      <c r="D17" s="5" t="n">
        <v>5196</v>
      </c>
      <c r="E17" s="5" t="n">
        <v>6035</v>
      </c>
    </row>
    <row r="18" spans="1:5">
      <c r="A18" s="3" t="s">
        <v>165</v>
      </c>
    </row>
    <row r="19" spans="1:5">
      <c r="A19" s="4" t="s">
        <v>36</v>
      </c>
      <c r="C19" s="5" t="n">
        <v>-10880</v>
      </c>
      <c r="D19" s="5" t="n">
        <v>3078</v>
      </c>
      <c r="E19" s="5" t="n">
        <v>6459</v>
      </c>
    </row>
    <row r="20" spans="1:5">
      <c r="A20" s="4" t="s">
        <v>37</v>
      </c>
      <c r="C20" s="5" t="n">
        <v>29601</v>
      </c>
      <c r="D20" s="5" t="n">
        <v>-1193</v>
      </c>
      <c r="E20" s="5" t="n">
        <v>20116</v>
      </c>
    </row>
    <row r="21" spans="1:5">
      <c r="A21" s="4" t="s">
        <v>38</v>
      </c>
      <c r="C21" s="5" t="n">
        <v>138</v>
      </c>
      <c r="D21" s="5" t="n">
        <v>4592</v>
      </c>
      <c r="E21" s="5" t="n">
        <v>1090</v>
      </c>
    </row>
    <row r="22" spans="1:5">
      <c r="A22" s="4" t="s">
        <v>39</v>
      </c>
      <c r="C22" s="5" t="n">
        <v>1891</v>
      </c>
      <c r="D22" s="5" t="n">
        <v>-1399</v>
      </c>
      <c r="E22" s="5" t="n">
        <v>167</v>
      </c>
    </row>
    <row r="23" spans="1:5">
      <c r="A23" s="4" t="s">
        <v>44</v>
      </c>
      <c r="C23" s="5" t="n">
        <v>140</v>
      </c>
      <c r="D23" s="5" t="n">
        <v>487</v>
      </c>
      <c r="E23" s="5" t="n">
        <v>-408</v>
      </c>
    </row>
    <row r="24" spans="1:5">
      <c r="A24" s="4" t="s">
        <v>166</v>
      </c>
      <c r="C24" s="5" t="n">
        <v>-17089</v>
      </c>
      <c r="D24" s="5" t="n">
        <v>-10342</v>
      </c>
      <c r="E24" s="5" t="n">
        <v>4202</v>
      </c>
    </row>
    <row r="25" spans="1:5">
      <c r="A25" s="4" t="s">
        <v>49</v>
      </c>
      <c r="C25" s="5" t="n">
        <v>-71</v>
      </c>
      <c r="D25" s="5" t="n">
        <v>-2524</v>
      </c>
      <c r="E25" s="5" t="n">
        <v>-50</v>
      </c>
    </row>
    <row r="26" spans="1:5">
      <c r="A26" s="4" t="s">
        <v>167</v>
      </c>
      <c r="C26" s="5" t="n">
        <v>2208</v>
      </c>
      <c r="D26" s="5" t="n">
        <v>-1219</v>
      </c>
      <c r="E26" s="5" t="n">
        <v>210</v>
      </c>
    </row>
    <row r="27" spans="1:5">
      <c r="A27" s="4" t="s">
        <v>51</v>
      </c>
      <c r="C27" s="5" t="n">
        <v>-12337</v>
      </c>
      <c r="D27" s="5" t="n">
        <v>-1069</v>
      </c>
      <c r="E27" s="5" t="n">
        <v>-3550</v>
      </c>
    </row>
    <row r="28" spans="1:5">
      <c r="A28" s="4" t="s">
        <v>168</v>
      </c>
      <c r="C28" s="5" t="n">
        <v>42294</v>
      </c>
      <c r="D28" s="5" t="n">
        <v>30165</v>
      </c>
      <c r="E28" s="5" t="n">
        <v>55143</v>
      </c>
    </row>
    <row r="29" spans="1:5">
      <c r="A29" s="3" t="s">
        <v>169</v>
      </c>
    </row>
    <row r="30" spans="1:5">
      <c r="A30" s="4" t="s">
        <v>170</v>
      </c>
      <c r="C30" s="5" t="n">
        <v>-13273</v>
      </c>
      <c r="D30" s="5" t="n">
        <v>-16150</v>
      </c>
      <c r="E30" s="5" t="n">
        <v>-16733</v>
      </c>
    </row>
    <row r="31" spans="1:5">
      <c r="A31" s="4" t="s">
        <v>171</v>
      </c>
      <c r="C31" s="5" t="n">
        <v>-13896</v>
      </c>
      <c r="D31" s="5" t="n">
        <v>-12086</v>
      </c>
      <c r="E31" s="5" t="n">
        <v>-31501</v>
      </c>
    </row>
    <row r="32" spans="1:5">
      <c r="A32" s="4" t="s">
        <v>172</v>
      </c>
      <c r="C32" s="5" t="n">
        <v>12746</v>
      </c>
      <c r="D32" s="5" t="n">
        <v>22197</v>
      </c>
      <c r="E32" s="5" t="n">
        <v>26592</v>
      </c>
    </row>
    <row r="33" spans="1:5">
      <c r="A33" s="4" t="s">
        <v>173</v>
      </c>
      <c r="D33" s="5" t="n">
        <v>2500</v>
      </c>
    </row>
    <row r="34" spans="1:5">
      <c r="A34" s="4" t="s">
        <v>174</v>
      </c>
      <c r="D34" s="5" t="n">
        <v>8163</v>
      </c>
    </row>
    <row r="35" spans="1:5">
      <c r="A35" s="4" t="s">
        <v>175</v>
      </c>
      <c r="D35" s="5" t="n">
        <v>-1887</v>
      </c>
    </row>
    <row r="36" spans="1:5">
      <c r="A36" s="4" t="s">
        <v>176</v>
      </c>
      <c r="E36" s="5" t="n">
        <v>245</v>
      </c>
    </row>
    <row r="37" spans="1:5">
      <c r="A37" s="4" t="s">
        <v>177</v>
      </c>
      <c r="C37" s="5" t="n">
        <v>250</v>
      </c>
      <c r="D37" s="5" t="n">
        <v>250</v>
      </c>
      <c r="E37" s="5" t="n">
        <v>250</v>
      </c>
    </row>
    <row r="38" spans="1:5">
      <c r="A38" s="4" t="s">
        <v>178</v>
      </c>
      <c r="C38" s="5" t="n">
        <v>-14173</v>
      </c>
      <c r="D38" s="5" t="n">
        <v>2987</v>
      </c>
      <c r="E38" s="5" t="n">
        <v>-21147</v>
      </c>
    </row>
    <row r="39" spans="1:5">
      <c r="A39" s="3" t="s">
        <v>179</v>
      </c>
    </row>
    <row r="40" spans="1:5">
      <c r="A40" s="4" t="s">
        <v>180</v>
      </c>
      <c r="C40" s="5" t="n">
        <v>311241</v>
      </c>
      <c r="D40" s="5" t="n">
        <v>408209</v>
      </c>
      <c r="E40" s="5" t="n">
        <v>234137</v>
      </c>
    </row>
    <row r="41" spans="1:5">
      <c r="A41" s="4" t="s">
        <v>181</v>
      </c>
      <c r="C41" s="5" t="n">
        <v>-350495</v>
      </c>
      <c r="D41" s="5" t="n">
        <v>-346451</v>
      </c>
      <c r="E41" s="5" t="n">
        <v>-242299</v>
      </c>
    </row>
    <row r="42" spans="1:5">
      <c r="A42" s="4" t="s">
        <v>182</v>
      </c>
      <c r="D42" s="5" t="n">
        <v>-100000</v>
      </c>
    </row>
    <row r="43" spans="1:5">
      <c r="A43" s="4" t="s">
        <v>145</v>
      </c>
      <c r="C43" s="5" t="n">
        <v>-2151</v>
      </c>
      <c r="D43" s="5" t="n">
        <v>-6950</v>
      </c>
      <c r="E43" s="5" t="n">
        <v>-8773</v>
      </c>
    </row>
    <row r="44" spans="1:5">
      <c r="A44" s="4" t="s">
        <v>183</v>
      </c>
      <c r="C44" s="5" t="n">
        <v>24139</v>
      </c>
    </row>
    <row r="45" spans="1:5">
      <c r="A45" s="4" t="s">
        <v>184</v>
      </c>
      <c r="C45" s="5" t="n">
        <v>-11768</v>
      </c>
      <c r="D45" s="5" t="n">
        <v>-821</v>
      </c>
      <c r="E45" s="5" t="n">
        <v>-792</v>
      </c>
    </row>
    <row r="46" spans="1:5">
      <c r="A46" s="4" t="s">
        <v>185</v>
      </c>
      <c r="C46" s="5" t="n">
        <v>-264</v>
      </c>
      <c r="D46" s="5" t="n">
        <v>-262</v>
      </c>
      <c r="E46" s="5" t="n">
        <v>-301</v>
      </c>
    </row>
    <row r="47" spans="1:5">
      <c r="A47" s="4" t="s">
        <v>186</v>
      </c>
      <c r="C47" s="5" t="n">
        <v>-274</v>
      </c>
      <c r="D47" s="5" t="n">
        <v>-574</v>
      </c>
    </row>
    <row r="48" spans="1:5">
      <c r="A48" s="4" t="s">
        <v>187</v>
      </c>
      <c r="C48" s="5" t="n">
        <v>73</v>
      </c>
      <c r="D48" s="5" t="n">
        <v>1408</v>
      </c>
      <c r="E48" s="5" t="n">
        <v>404</v>
      </c>
    </row>
    <row r="49" spans="1:5">
      <c r="A49" s="4" t="s">
        <v>188</v>
      </c>
      <c r="E49" s="5" t="n">
        <v>-161</v>
      </c>
    </row>
    <row r="50" spans="1:5">
      <c r="A50" s="4" t="s">
        <v>189</v>
      </c>
      <c r="C50" s="5" t="n">
        <v>-29499</v>
      </c>
      <c r="D50" s="5" t="n">
        <v>-45441</v>
      </c>
      <c r="E50" s="5" t="n">
        <v>-17785</v>
      </c>
    </row>
    <row r="51" spans="1:5">
      <c r="A51" s="4" t="s">
        <v>190</v>
      </c>
      <c r="C51" s="5" t="n">
        <v>171</v>
      </c>
      <c r="D51" s="5" t="n">
        <v>644</v>
      </c>
      <c r="E51" s="5" t="n">
        <v>347</v>
      </c>
    </row>
    <row r="52" spans="1:5">
      <c r="A52" s="4" t="s">
        <v>191</v>
      </c>
      <c r="C52" s="5" t="n">
        <v>-1207</v>
      </c>
      <c r="D52" s="5" t="n">
        <v>-11645</v>
      </c>
      <c r="E52" s="5" t="n">
        <v>16558</v>
      </c>
    </row>
    <row r="53" spans="1:5">
      <c r="A53" s="4" t="s">
        <v>192</v>
      </c>
      <c r="C53" s="5" t="n">
        <v>31902</v>
      </c>
      <c r="D53" s="5" t="n">
        <v>43547</v>
      </c>
      <c r="E53" s="5" t="n">
        <v>26989</v>
      </c>
    </row>
    <row r="54" spans="1:5">
      <c r="A54" s="4" t="s">
        <v>193</v>
      </c>
      <c r="C54" s="5" t="n">
        <v>30695</v>
      </c>
      <c r="D54" s="5" t="n">
        <v>31902</v>
      </c>
      <c r="E54" s="5" t="n">
        <v>43547</v>
      </c>
    </row>
    <row r="55" spans="1:5">
      <c r="A55" s="3" t="s">
        <v>194</v>
      </c>
    </row>
    <row r="56" spans="1:5">
      <c r="A56" s="4" t="s">
        <v>195</v>
      </c>
      <c r="C56" s="5" t="n">
        <v>6998</v>
      </c>
      <c r="D56" s="5" t="n">
        <v>11176</v>
      </c>
      <c r="E56" s="5" t="n">
        <v>13283</v>
      </c>
    </row>
    <row r="57" spans="1:5">
      <c r="A57" s="4" t="s">
        <v>196</v>
      </c>
      <c r="C57" s="5" t="n">
        <v>1202</v>
      </c>
      <c r="D57" s="5" t="n">
        <v>718</v>
      </c>
      <c r="E57" s="5" t="n">
        <v>662</v>
      </c>
    </row>
    <row r="58" spans="1:5">
      <c r="A58" s="3" t="s">
        <v>197</v>
      </c>
    </row>
    <row r="59" spans="1:5">
      <c r="A59" s="4" t="s">
        <v>198</v>
      </c>
      <c r="D59" s="5" t="n">
        <v>810</v>
      </c>
    </row>
    <row r="60" spans="1:5">
      <c r="A60" s="4" t="s">
        <v>199</v>
      </c>
      <c r="C60" s="5" t="n">
        <v>446</v>
      </c>
      <c r="D60" s="5" t="n">
        <v>210</v>
      </c>
      <c r="E60" s="5" t="n">
        <v>185</v>
      </c>
    </row>
    <row r="61" spans="1:5">
      <c r="A61" s="4" t="s">
        <v>200</v>
      </c>
      <c r="B61" s="4" t="s">
        <v>116</v>
      </c>
      <c r="C61" s="6" t="n">
        <v>7368</v>
      </c>
      <c r="D61" s="6" t="n">
        <v>717</v>
      </c>
      <c r="E61" s="6" t="n">
        <v>-2219</v>
      </c>
    </row>
    <row r="62" spans="1:5"/>
    <row r="63" spans="1:5">
      <c r="A63" s="4" t="s">
        <v>116</v>
      </c>
      <c r="B63" s="4" t="s">
        <v>121</v>
      </c>
    </row>
  </sheetData>
  <mergeCells count="4">
    <mergeCell ref="A1:B2"/>
    <mergeCell ref="C1:E1"/>
    <mergeCell ref="A62:D62"/>
    <mergeCell ref="B63:D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2</v>
      </c>
      <c r="B1" s="2" t="s">
        <v>1</v>
      </c>
    </row>
    <row r="2" spans="1:4">
      <c r="B2" s="2" t="s">
        <v>2</v>
      </c>
      <c r="C2" s="2" t="s">
        <v>32</v>
      </c>
      <c r="D2" s="2" t="s">
        <v>85</v>
      </c>
    </row>
    <row r="3" spans="1:4">
      <c r="A3" s="3" t="s">
        <v>653</v>
      </c>
    </row>
    <row r="4" spans="1:4">
      <c r="A4" s="4" t="s">
        <v>654</v>
      </c>
      <c r="B4" s="4" t="s">
        <v>655</v>
      </c>
    </row>
    <row r="5" spans="1:4">
      <c r="A5" s="4" t="s">
        <v>656</v>
      </c>
      <c r="B5" s="4" t="s">
        <v>657</v>
      </c>
    </row>
    <row r="6" spans="1:4">
      <c r="A6" s="4" t="s">
        <v>658</v>
      </c>
      <c r="B6" s="4" t="s">
        <v>659</v>
      </c>
    </row>
    <row r="7" spans="1:4">
      <c r="A7" s="4" t="s">
        <v>660</v>
      </c>
      <c r="B7" s="4" t="s">
        <v>661</v>
      </c>
    </row>
    <row r="8" spans="1:4">
      <c r="A8" s="4" t="s">
        <v>662</v>
      </c>
      <c r="B8" s="6" t="n">
        <v>1</v>
      </c>
      <c r="C8" s="6" t="n">
        <v>1</v>
      </c>
      <c r="D8" s="6" t="n">
        <v>1</v>
      </c>
    </row>
    <row r="9" spans="1:4">
      <c r="A9" s="4" t="s">
        <v>663</v>
      </c>
    </row>
    <row r="10" spans="1:4">
      <c r="A10" s="3" t="s">
        <v>653</v>
      </c>
    </row>
    <row r="11" spans="1:4">
      <c r="A11" s="4" t="s">
        <v>664</v>
      </c>
      <c r="B11" s="4" t="s">
        <v>462</v>
      </c>
    </row>
    <row r="12" spans="1:4">
      <c r="A12" s="4" t="s">
        <v>665</v>
      </c>
    </row>
    <row r="13" spans="1:4">
      <c r="A13" s="3" t="s">
        <v>653</v>
      </c>
    </row>
    <row r="14" spans="1:4">
      <c r="A14" s="4" t="s">
        <v>664</v>
      </c>
      <c r="B14" s="4" t="s">
        <v>6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s>
  <sheetData>
    <row r="1" spans="1:4">
      <c r="A1" s="1" t="s">
        <v>667</v>
      </c>
      <c r="B1" s="2" t="s">
        <v>560</v>
      </c>
      <c r="C1" s="2" t="s">
        <v>1</v>
      </c>
    </row>
    <row r="2" spans="1:4">
      <c r="B2" s="2" t="s">
        <v>668</v>
      </c>
      <c r="C2" s="2" t="s">
        <v>669</v>
      </c>
      <c r="D2" s="2" t="s">
        <v>517</v>
      </c>
    </row>
    <row r="3" spans="1:4">
      <c r="A3" s="3" t="s">
        <v>670</v>
      </c>
    </row>
    <row r="4" spans="1:4">
      <c r="A4" s="4" t="s">
        <v>671</v>
      </c>
      <c r="B4" s="5" t="n">
        <v>2</v>
      </c>
      <c r="C4" s="5" t="n">
        <v>1</v>
      </c>
    </row>
    <row r="5" spans="1:4">
      <c r="A5" s="4" t="s">
        <v>672</v>
      </c>
      <c r="C5" s="6" t="n">
        <v>0</v>
      </c>
      <c r="D5" s="6" t="n">
        <v>11100000</v>
      </c>
    </row>
    <row r="6" spans="1:4">
      <c r="A6" s="4" t="s">
        <v>673</v>
      </c>
      <c r="C6" s="5" t="n">
        <v>0</v>
      </c>
      <c r="D6" s="5" t="n">
        <v>7400000</v>
      </c>
    </row>
    <row r="7" spans="1:4">
      <c r="A7" s="4" t="s">
        <v>674</v>
      </c>
      <c r="C7" s="5" t="n">
        <v>-9900000</v>
      </c>
    </row>
    <row r="8" spans="1:4">
      <c r="A8" s="4" t="s">
        <v>675</v>
      </c>
      <c r="C8" s="6" t="n">
        <v>-9918000</v>
      </c>
      <c r="D8" s="6" t="n">
        <v>-4427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5</v>
      </c>
    </row>
    <row r="3" spans="1:4">
      <c r="A3" s="3" t="s">
        <v>677</v>
      </c>
    </row>
    <row r="4" spans="1:4">
      <c r="A4" s="4" t="s">
        <v>678</v>
      </c>
      <c r="B4" s="6" t="n">
        <v>250</v>
      </c>
      <c r="C4" s="6" t="n">
        <v>250</v>
      </c>
      <c r="D4" s="6" t="n">
        <v>250</v>
      </c>
    </row>
    <row r="5" spans="1:4">
      <c r="A5" s="4" t="s">
        <v>679</v>
      </c>
      <c r="B5" s="5" t="n">
        <v>403</v>
      </c>
      <c r="C5" s="5" t="n">
        <v>1349</v>
      </c>
      <c r="D5" s="5" t="n">
        <v>1635</v>
      </c>
    </row>
    <row r="6" spans="1:4">
      <c r="A6" s="3" t="s">
        <v>680</v>
      </c>
    </row>
    <row r="7" spans="1:4">
      <c r="A7" s="4" t="s">
        <v>681</v>
      </c>
      <c r="B7" s="5" t="n">
        <v>18864</v>
      </c>
    </row>
    <row r="8" spans="1:4">
      <c r="A8" s="4" t="s">
        <v>682</v>
      </c>
      <c r="C8" s="5" t="n">
        <v>18864</v>
      </c>
    </row>
    <row r="9" spans="1:4">
      <c r="A9" s="4" t="s">
        <v>683</v>
      </c>
    </row>
    <row r="10" spans="1:4">
      <c r="A10" s="3" t="s">
        <v>677</v>
      </c>
    </row>
    <row r="11" spans="1:4">
      <c r="A11" s="4" t="s">
        <v>684</v>
      </c>
      <c r="B11" s="5" t="n">
        <v>30971</v>
      </c>
      <c r="C11" s="5" t="n">
        <v>45829</v>
      </c>
    </row>
    <row r="12" spans="1:4">
      <c r="A12" s="4" t="s">
        <v>678</v>
      </c>
      <c r="B12" s="5" t="n">
        <v>250</v>
      </c>
      <c r="C12" s="5" t="n">
        <v>250</v>
      </c>
    </row>
    <row r="13" spans="1:4">
      <c r="A13" s="4" t="s">
        <v>679</v>
      </c>
      <c r="B13" s="5" t="n">
        <v>403</v>
      </c>
      <c r="C13" s="5" t="n">
        <v>1349</v>
      </c>
    </row>
    <row r="14" spans="1:4">
      <c r="A14" s="4" t="s">
        <v>685</v>
      </c>
      <c r="B14" s="5" t="n">
        <v>-834</v>
      </c>
      <c r="C14" s="5" t="n">
        <v>1097</v>
      </c>
    </row>
    <row r="15" spans="1:4">
      <c r="A15" s="4" t="s">
        <v>686</v>
      </c>
      <c r="B15" s="5" t="n">
        <v>-30790</v>
      </c>
      <c r="C15" s="5" t="n">
        <v>-17554</v>
      </c>
    </row>
    <row r="16" spans="1:4">
      <c r="A16" s="4" t="s">
        <v>687</v>
      </c>
      <c r="C16" s="5" t="n">
        <v>30971</v>
      </c>
      <c r="D16" s="5" t="n">
        <v>45829</v>
      </c>
    </row>
    <row r="17" spans="1:4">
      <c r="A17" s="3" t="s">
        <v>680</v>
      </c>
    </row>
    <row r="18" spans="1:4">
      <c r="A18" s="4" t="s">
        <v>681</v>
      </c>
      <c r="B18" s="5" t="n">
        <v>18864</v>
      </c>
      <c r="C18" s="5" t="n">
        <v>36899</v>
      </c>
    </row>
    <row r="19" spans="1:4">
      <c r="A19" s="4" t="s">
        <v>688</v>
      </c>
      <c r="B19" s="5" t="n">
        <v>173</v>
      </c>
      <c r="C19" s="5" t="n">
        <v>-522</v>
      </c>
    </row>
    <row r="20" spans="1:4">
      <c r="A20" s="4" t="s">
        <v>689</v>
      </c>
      <c r="B20" s="5" t="n">
        <v>11753</v>
      </c>
      <c r="C20" s="5" t="n">
        <v>41</v>
      </c>
    </row>
    <row r="21" spans="1:4">
      <c r="A21" s="4" t="s">
        <v>686</v>
      </c>
      <c r="B21" s="6" t="n">
        <v>-30790</v>
      </c>
      <c r="C21" s="5" t="n">
        <v>-17554</v>
      </c>
    </row>
    <row r="22" spans="1:4">
      <c r="A22" s="4" t="s">
        <v>682</v>
      </c>
      <c r="C22" s="5" t="n">
        <v>18864</v>
      </c>
      <c r="D22" s="6" t="n">
        <v>36899</v>
      </c>
    </row>
    <row r="23" spans="1:4">
      <c r="A23" s="4" t="s">
        <v>690</v>
      </c>
      <c r="C23" s="6" t="n">
        <v>121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1</v>
      </c>
      <c r="B1" s="2" t="s">
        <v>1</v>
      </c>
    </row>
    <row r="2" spans="1:4">
      <c r="B2" s="2" t="s">
        <v>2</v>
      </c>
      <c r="C2" s="2" t="s">
        <v>32</v>
      </c>
      <c r="D2" s="2" t="s">
        <v>85</v>
      </c>
    </row>
    <row r="3" spans="1:4">
      <c r="A3" s="3" t="s">
        <v>670</v>
      </c>
    </row>
    <row r="4" spans="1:4">
      <c r="A4" s="4" t="s">
        <v>678</v>
      </c>
      <c r="B4" s="6" t="n">
        <v>250</v>
      </c>
      <c r="C4" s="6" t="n">
        <v>250</v>
      </c>
      <c r="D4" s="6" t="n">
        <v>250</v>
      </c>
    </row>
    <row r="5" spans="1:4">
      <c r="A5" s="4" t="s">
        <v>679</v>
      </c>
      <c r="B5" s="5" t="n">
        <v>403</v>
      </c>
      <c r="C5" s="5" t="n">
        <v>1349</v>
      </c>
      <c r="D5" s="5" t="n">
        <v>1635</v>
      </c>
    </row>
    <row r="6" spans="1:4">
      <c r="A6" s="4" t="s">
        <v>692</v>
      </c>
      <c r="B6" s="5" t="n">
        <v>-262</v>
      </c>
      <c r="C6" s="5" t="n">
        <v>-2631</v>
      </c>
      <c r="D6" s="5" t="n">
        <v>-2398</v>
      </c>
    </row>
    <row r="7" spans="1:4">
      <c r="A7" s="4" t="s">
        <v>675</v>
      </c>
      <c r="B7" s="5" t="n">
        <v>9918</v>
      </c>
      <c r="C7" s="5" t="n">
        <v>4427</v>
      </c>
    </row>
    <row r="8" spans="1:4">
      <c r="A8" s="4" t="s">
        <v>693</v>
      </c>
      <c r="B8" s="5" t="n">
        <v>464</v>
      </c>
      <c r="C8" s="5" t="n">
        <v>538</v>
      </c>
      <c r="D8" s="5" t="n">
        <v>399</v>
      </c>
    </row>
    <row r="9" spans="1:4">
      <c r="A9" s="4" t="s">
        <v>694</v>
      </c>
      <c r="B9" s="6" t="n">
        <v>10773</v>
      </c>
      <c r="C9" s="6" t="n">
        <v>3933</v>
      </c>
      <c r="D9" s="6" t="n">
        <v>-1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5</v>
      </c>
      <c r="B1" s="2" t="s">
        <v>2</v>
      </c>
      <c r="C1" s="2" t="s">
        <v>32</v>
      </c>
    </row>
    <row r="2" spans="1:3">
      <c r="A2" s="3" t="s">
        <v>670</v>
      </c>
    </row>
    <row r="3" spans="1:3">
      <c r="A3" s="4" t="s">
        <v>696</v>
      </c>
      <c r="B3" s="4" t="s">
        <v>697</v>
      </c>
      <c r="C3" s="4" t="s">
        <v>697</v>
      </c>
    </row>
    <row r="4" spans="1:3">
      <c r="A4" s="4" t="s">
        <v>698</v>
      </c>
      <c r="B4" s="4" t="s">
        <v>462</v>
      </c>
      <c r="C4" s="4" t="s">
        <v>4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9</v>
      </c>
      <c r="B1" s="2" t="s">
        <v>1</v>
      </c>
    </row>
    <row r="2" spans="1:3">
      <c r="B2" s="2" t="s">
        <v>2</v>
      </c>
      <c r="C2" s="2" t="s">
        <v>32</v>
      </c>
    </row>
    <row r="3" spans="1:3">
      <c r="A3" s="3" t="s">
        <v>670</v>
      </c>
    </row>
    <row r="4" spans="1:3">
      <c r="A4" s="4" t="s">
        <v>696</v>
      </c>
      <c r="B4" s="4" t="s">
        <v>697</v>
      </c>
      <c r="C4" s="4" t="s">
        <v>700</v>
      </c>
    </row>
    <row r="5" spans="1:3">
      <c r="A5" s="4" t="s">
        <v>692</v>
      </c>
      <c r="B5" s="4" t="s">
        <v>701</v>
      </c>
      <c r="C5" s="4" t="s">
        <v>702</v>
      </c>
    </row>
    <row r="6" spans="1:3">
      <c r="A6" s="4" t="s">
        <v>698</v>
      </c>
      <c r="B6" s="4" t="s">
        <v>462</v>
      </c>
      <c r="C6" s="4" t="s">
        <v>4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3</v>
      </c>
      <c r="B1" s="2" t="s">
        <v>2</v>
      </c>
      <c r="C1" s="2" t="s">
        <v>32</v>
      </c>
    </row>
    <row r="2" spans="1:3">
      <c r="A2" s="3" t="s">
        <v>670</v>
      </c>
    </row>
    <row r="3" spans="1:3">
      <c r="A3" s="4" t="s">
        <v>704</v>
      </c>
      <c r="B3" s="4" t="s">
        <v>462</v>
      </c>
      <c r="C3" s="4" t="s">
        <v>705</v>
      </c>
    </row>
    <row r="4" spans="1:3">
      <c r="A4" s="4" t="s">
        <v>706</v>
      </c>
    </row>
    <row r="5" spans="1:3">
      <c r="A5" s="3" t="s">
        <v>670</v>
      </c>
    </row>
    <row r="6" spans="1:3">
      <c r="A6" s="4" t="s">
        <v>704</v>
      </c>
      <c r="B6" s="4" t="s">
        <v>462</v>
      </c>
      <c r="C6" s="4" t="s">
        <v>707</v>
      </c>
    </row>
    <row r="7" spans="1:3">
      <c r="A7" s="4" t="s">
        <v>708</v>
      </c>
    </row>
    <row r="8" spans="1:3">
      <c r="A8" s="3" t="s">
        <v>670</v>
      </c>
    </row>
    <row r="9" spans="1:3">
      <c r="A9" s="4" t="s">
        <v>704</v>
      </c>
      <c r="B9" s="4" t="s">
        <v>462</v>
      </c>
      <c r="C9" s="4" t="s">
        <v>7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710</v>
      </c>
      <c r="B1" s="2" t="s">
        <v>517</v>
      </c>
    </row>
    <row r="2" spans="1:2">
      <c r="A2" s="3" t="s">
        <v>670</v>
      </c>
    </row>
    <row r="3" spans="1:2">
      <c r="A3" s="4" t="s">
        <v>711</v>
      </c>
      <c r="B3" s="6" t="n">
        <v>18864</v>
      </c>
    </row>
    <row r="4" spans="1:2">
      <c r="A4" s="9" t="n">
        <v>1</v>
      </c>
    </row>
    <row r="5" spans="1:2">
      <c r="A5" s="3" t="s">
        <v>670</v>
      </c>
    </row>
    <row r="6" spans="1:2">
      <c r="A6" s="4" t="s">
        <v>711</v>
      </c>
      <c r="B6" s="5" t="n">
        <v>18864</v>
      </c>
    </row>
    <row r="7" spans="1:2">
      <c r="A7" s="4" t="s">
        <v>706</v>
      </c>
    </row>
    <row r="8" spans="1:2">
      <c r="A8" s="3" t="s">
        <v>670</v>
      </c>
    </row>
    <row r="9" spans="1:2">
      <c r="A9" s="4" t="s">
        <v>711</v>
      </c>
      <c r="B9" s="5" t="n">
        <v>6602</v>
      </c>
    </row>
    <row r="10" spans="1:2">
      <c r="A10" s="4" t="s">
        <v>712</v>
      </c>
    </row>
    <row r="11" spans="1:2">
      <c r="A11" s="3" t="s">
        <v>670</v>
      </c>
    </row>
    <row r="12" spans="1:2">
      <c r="A12" s="4" t="s">
        <v>711</v>
      </c>
      <c r="B12" s="5" t="n">
        <v>6602</v>
      </c>
    </row>
    <row r="13" spans="1:2">
      <c r="A13" s="4" t="s">
        <v>708</v>
      </c>
    </row>
    <row r="14" spans="1:2">
      <c r="A14" s="3" t="s">
        <v>670</v>
      </c>
    </row>
    <row r="15" spans="1:2">
      <c r="A15" s="4" t="s">
        <v>711</v>
      </c>
      <c r="B15" s="5" t="n">
        <v>12262</v>
      </c>
    </row>
    <row r="16" spans="1:2">
      <c r="A16" s="4" t="s">
        <v>713</v>
      </c>
    </row>
    <row r="17" spans="1:2">
      <c r="A17" s="3" t="s">
        <v>670</v>
      </c>
    </row>
    <row r="18" spans="1:2">
      <c r="A18" s="4" t="s">
        <v>711</v>
      </c>
      <c r="B18" s="6" t="n">
        <v>122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4</v>
      </c>
      <c r="B1" s="2" t="s">
        <v>2</v>
      </c>
      <c r="C1" s="2" t="s">
        <v>32</v>
      </c>
    </row>
    <row r="2" spans="1:3">
      <c r="A2" s="3" t="s">
        <v>715</v>
      </c>
    </row>
    <row r="3" spans="1:3">
      <c r="A3" s="4" t="s">
        <v>716</v>
      </c>
      <c r="B3" s="6" t="n">
        <v>12261</v>
      </c>
      <c r="C3" s="6" t="n">
        <v>12848</v>
      </c>
    </row>
    <row r="4" spans="1:3">
      <c r="A4" s="4" t="s">
        <v>717</v>
      </c>
      <c r="B4" s="5" t="n">
        <v>5763</v>
      </c>
      <c r="C4" s="5" t="n">
        <v>1464</v>
      </c>
    </row>
    <row r="5" spans="1:3">
      <c r="A5" s="4" t="s">
        <v>558</v>
      </c>
      <c r="B5" s="5" t="n">
        <v>247</v>
      </c>
      <c r="C5" s="5" t="n">
        <v>541</v>
      </c>
    </row>
    <row r="6" spans="1:3">
      <c r="A6" s="4" t="s">
        <v>125</v>
      </c>
      <c r="B6" s="6" t="n">
        <v>18271</v>
      </c>
      <c r="C6" s="6" t="n">
        <v>148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5</v>
      </c>
    </row>
    <row r="3" spans="1:4">
      <c r="A3" s="3" t="s">
        <v>719</v>
      </c>
    </row>
    <row r="4" spans="1:4">
      <c r="A4" s="4" t="s">
        <v>720</v>
      </c>
      <c r="B4" s="6" t="n">
        <v>8873</v>
      </c>
      <c r="C4" s="6" t="n">
        <v>-19447</v>
      </c>
      <c r="D4" s="6" t="n">
        <v>1404</v>
      </c>
    </row>
    <row r="5" spans="1:4">
      <c r="A5" s="4" t="s">
        <v>721</v>
      </c>
      <c r="B5" s="5" t="n">
        <v>6033</v>
      </c>
      <c r="C5" s="5" t="n">
        <v>11723</v>
      </c>
      <c r="D5" s="5" t="n">
        <v>7213</v>
      </c>
    </row>
    <row r="6" spans="1:4">
      <c r="A6" s="4" t="s">
        <v>105</v>
      </c>
      <c r="B6" s="6" t="n">
        <v>14906</v>
      </c>
      <c r="C6" s="6" t="n">
        <v>-7724</v>
      </c>
      <c r="D6" s="6" t="n">
        <v>86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2</v>
      </c>
      <c r="B1" s="2" t="s">
        <v>1</v>
      </c>
    </row>
    <row r="2" spans="1:4">
      <c r="B2" s="2" t="s">
        <v>2</v>
      </c>
      <c r="C2" s="2" t="s">
        <v>32</v>
      </c>
      <c r="D2" s="2" t="s">
        <v>85</v>
      </c>
    </row>
    <row r="3" spans="1:4">
      <c r="A3" s="3" t="s">
        <v>723</v>
      </c>
    </row>
    <row r="4" spans="1:4">
      <c r="A4" s="4" t="s">
        <v>724</v>
      </c>
      <c r="B4" s="6" t="n">
        <v>-2748</v>
      </c>
      <c r="C4" s="6" t="n">
        <v>5</v>
      </c>
      <c r="D4" s="6" t="n">
        <v>398</v>
      </c>
    </row>
    <row r="5" spans="1:4">
      <c r="A5" s="4" t="s">
        <v>725</v>
      </c>
      <c r="B5" s="5" t="n">
        <v>-286</v>
      </c>
      <c r="C5" s="5" t="n">
        <v>205</v>
      </c>
      <c r="D5" s="5" t="n">
        <v>505</v>
      </c>
    </row>
    <row r="6" spans="1:4">
      <c r="A6" s="4" t="s">
        <v>721</v>
      </c>
      <c r="B6" s="5" t="n">
        <v>1215</v>
      </c>
      <c r="C6" s="5" t="n">
        <v>1939</v>
      </c>
      <c r="D6" s="5" t="n">
        <v>1159</v>
      </c>
    </row>
    <row r="7" spans="1:4">
      <c r="A7" s="4" t="s">
        <v>726</v>
      </c>
      <c r="B7" s="5" t="n">
        <v>-1819</v>
      </c>
      <c r="C7" s="5" t="n">
        <v>2149</v>
      </c>
      <c r="D7" s="5" t="n">
        <v>2062</v>
      </c>
    </row>
    <row r="8" spans="1:4">
      <c r="A8" s="3" t="s">
        <v>727</v>
      </c>
    </row>
    <row r="9" spans="1:4">
      <c r="A9" s="4" t="s">
        <v>724</v>
      </c>
      <c r="B9" s="5" t="n">
        <v>2147</v>
      </c>
      <c r="C9" s="5" t="n">
        <v>-2246</v>
      </c>
      <c r="D9" s="5" t="n">
        <v>41225</v>
      </c>
    </row>
    <row r="10" spans="1:4">
      <c r="A10" s="4" t="s">
        <v>725</v>
      </c>
      <c r="B10" s="5" t="n">
        <v>-47</v>
      </c>
      <c r="C10" s="5" t="n">
        <v>-617</v>
      </c>
      <c r="D10" s="5" t="n">
        <v>2974</v>
      </c>
    </row>
    <row r="11" spans="1:4">
      <c r="A11" s="4" t="s">
        <v>721</v>
      </c>
      <c r="B11" s="5" t="n">
        <v>108</v>
      </c>
      <c r="C11" s="5" t="n">
        <v>282</v>
      </c>
      <c r="D11" s="5" t="n">
        <v>-469</v>
      </c>
    </row>
    <row r="12" spans="1:4">
      <c r="A12" s="4" t="s">
        <v>728</v>
      </c>
      <c r="B12" s="5" t="n">
        <v>2208</v>
      </c>
      <c r="C12" s="5" t="n">
        <v>-2581</v>
      </c>
      <c r="D12" s="5" t="n">
        <v>43730</v>
      </c>
    </row>
    <row r="13" spans="1:4">
      <c r="A13" s="4" t="s">
        <v>125</v>
      </c>
      <c r="B13" s="6" t="n">
        <v>389</v>
      </c>
      <c r="C13" s="6" t="n">
        <v>-432</v>
      </c>
      <c r="D13" s="6" t="n">
        <v>457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5</v>
      </c>
    </row>
    <row r="3" spans="1:4">
      <c r="A3" s="3" t="s">
        <v>730</v>
      </c>
    </row>
    <row r="4" spans="1:4">
      <c r="A4" s="4" t="s">
        <v>731</v>
      </c>
      <c r="B4" s="4" t="s">
        <v>707</v>
      </c>
      <c r="C4" s="4" t="s">
        <v>707</v>
      </c>
      <c r="D4" s="4" t="s">
        <v>707</v>
      </c>
    </row>
    <row r="5" spans="1:4">
      <c r="A5" s="4" t="s">
        <v>732</v>
      </c>
      <c r="B5" s="4" t="s">
        <v>733</v>
      </c>
      <c r="C5" s="4" t="s">
        <v>734</v>
      </c>
      <c r="D5" s="4" t="s">
        <v>735</v>
      </c>
    </row>
    <row r="6" spans="1:4">
      <c r="A6" s="4" t="s">
        <v>736</v>
      </c>
      <c r="B6" s="4" t="s">
        <v>737</v>
      </c>
      <c r="C6" s="4" t="s">
        <v>738</v>
      </c>
      <c r="D6" s="4" t="s">
        <v>739</v>
      </c>
    </row>
    <row r="7" spans="1:4">
      <c r="A7" s="4" t="s">
        <v>740</v>
      </c>
      <c r="B7" s="4" t="s">
        <v>741</v>
      </c>
      <c r="C7" s="4" t="s">
        <v>742</v>
      </c>
      <c r="D7" s="4" t="s">
        <v>743</v>
      </c>
    </row>
    <row r="8" spans="1:4">
      <c r="A8" s="4" t="s">
        <v>744</v>
      </c>
      <c r="B8" s="4" t="s">
        <v>745</v>
      </c>
      <c r="C8" s="4" t="s">
        <v>746</v>
      </c>
      <c r="D8" s="4" t="s">
        <v>747</v>
      </c>
    </row>
    <row r="9" spans="1:4">
      <c r="A9" s="4" t="s">
        <v>748</v>
      </c>
      <c r="B9" s="4" t="s">
        <v>749</v>
      </c>
      <c r="C9" s="4" t="s">
        <v>750</v>
      </c>
      <c r="D9" s="4" t="s">
        <v>751</v>
      </c>
    </row>
    <row r="10" spans="1:4">
      <c r="A10" s="4" t="s">
        <v>752</v>
      </c>
      <c r="B10" s="4" t="s">
        <v>753</v>
      </c>
      <c r="C10" s="4" t="s">
        <v>754</v>
      </c>
      <c r="D10" s="4" t="s">
        <v>755</v>
      </c>
    </row>
    <row r="11" spans="1:4">
      <c r="A11" s="4" t="s">
        <v>756</v>
      </c>
      <c r="B11" s="4" t="s">
        <v>755</v>
      </c>
      <c r="C11" s="4" t="s">
        <v>757</v>
      </c>
      <c r="D11" s="4" t="s">
        <v>758</v>
      </c>
    </row>
    <row r="12" spans="1:4">
      <c r="A12" s="4" t="s">
        <v>759</v>
      </c>
      <c r="B12" s="4" t="s">
        <v>760</v>
      </c>
      <c r="C12" s="4" t="s">
        <v>761</v>
      </c>
      <c r="D12" s="4" t="s">
        <v>761</v>
      </c>
    </row>
    <row r="13" spans="1:4">
      <c r="A13" s="4" t="s">
        <v>558</v>
      </c>
      <c r="B13" s="4" t="s">
        <v>758</v>
      </c>
      <c r="C13" s="4" t="s">
        <v>762</v>
      </c>
      <c r="D13" s="4" t="s">
        <v>763</v>
      </c>
    </row>
    <row r="14" spans="1:4">
      <c r="A14" s="4" t="s">
        <v>125</v>
      </c>
      <c r="B14" s="4" t="s">
        <v>764</v>
      </c>
      <c r="C14" s="4" t="s">
        <v>765</v>
      </c>
      <c r="D14" s="4" t="s">
        <v>7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67</v>
      </c>
      <c r="B1" s="2" t="s">
        <v>2</v>
      </c>
      <c r="C1" s="2" t="s">
        <v>32</v>
      </c>
      <c r="D1" s="2" t="s">
        <v>768</v>
      </c>
    </row>
    <row r="2" spans="1:4">
      <c r="A2" s="3" t="s">
        <v>769</v>
      </c>
    </row>
    <row r="3" spans="1:4">
      <c r="A3" s="4" t="s">
        <v>770</v>
      </c>
      <c r="B3" s="6" t="n">
        <v>5104</v>
      </c>
      <c r="C3" s="6" t="n">
        <v>6251</v>
      </c>
    </row>
    <row r="4" spans="1:4">
      <c r="A4" s="4" t="s">
        <v>477</v>
      </c>
      <c r="B4" s="5" t="n">
        <v>1306</v>
      </c>
      <c r="C4" s="5" t="n">
        <v>1295</v>
      </c>
    </row>
    <row r="5" spans="1:4">
      <c r="A5" s="4" t="s">
        <v>771</v>
      </c>
      <c r="B5" s="5" t="n">
        <v>8208</v>
      </c>
      <c r="C5" s="5" t="n">
        <v>7930</v>
      </c>
    </row>
    <row r="6" spans="1:4">
      <c r="A6" s="4" t="s">
        <v>772</v>
      </c>
      <c r="B6" s="5" t="n">
        <v>19294</v>
      </c>
      <c r="C6" s="5" t="n">
        <v>19882</v>
      </c>
      <c r="D6" s="6" t="n">
        <v>53500</v>
      </c>
    </row>
    <row r="7" spans="1:4">
      <c r="A7" s="4" t="s">
        <v>51</v>
      </c>
      <c r="C7" s="5" t="n">
        <v>4741</v>
      </c>
    </row>
    <row r="8" spans="1:4">
      <c r="A8" s="4" t="s">
        <v>773</v>
      </c>
      <c r="B8" s="5" t="n">
        <v>2882</v>
      </c>
      <c r="C8" s="5" t="n">
        <v>3497</v>
      </c>
    </row>
    <row r="9" spans="1:4">
      <c r="A9" s="4" t="s">
        <v>774</v>
      </c>
      <c r="B9" s="5" t="n">
        <v>7474</v>
      </c>
      <c r="C9" s="5" t="n">
        <v>7142</v>
      </c>
    </row>
    <row r="10" spans="1:4">
      <c r="A10" s="4" t="s">
        <v>775</v>
      </c>
      <c r="B10" s="5" t="n">
        <v>3122</v>
      </c>
      <c r="C10" s="5" t="n">
        <v>3681</v>
      </c>
    </row>
    <row r="11" spans="1:4">
      <c r="A11" s="4" t="s">
        <v>558</v>
      </c>
      <c r="B11" s="5" t="n">
        <v>4354</v>
      </c>
      <c r="C11" s="5" t="n">
        <v>4434</v>
      </c>
    </row>
    <row r="12" spans="1:4">
      <c r="A12" s="4" t="s">
        <v>776</v>
      </c>
      <c r="B12" s="5" t="n">
        <v>51744</v>
      </c>
      <c r="C12" s="5" t="n">
        <v>58853</v>
      </c>
    </row>
    <row r="13" spans="1:4">
      <c r="A13" s="3" t="s">
        <v>777</v>
      </c>
    </row>
    <row r="14" spans="1:4">
      <c r="A14" s="4" t="s">
        <v>775</v>
      </c>
      <c r="B14" s="5" t="n">
        <v>-38869</v>
      </c>
      <c r="C14" s="5" t="n">
        <v>-36642</v>
      </c>
    </row>
    <row r="15" spans="1:4">
      <c r="A15" s="4" t="s">
        <v>488</v>
      </c>
      <c r="B15" s="5" t="n">
        <v>-1604</v>
      </c>
      <c r="C15" s="5" t="n">
        <v>-1993</v>
      </c>
    </row>
    <row r="16" spans="1:4">
      <c r="A16" s="4" t="s">
        <v>778</v>
      </c>
      <c r="B16" s="5" t="n">
        <v>-40473</v>
      </c>
      <c r="C16" s="5" t="n">
        <v>-38635</v>
      </c>
    </row>
    <row r="17" spans="1:4">
      <c r="A17" s="4" t="s">
        <v>779</v>
      </c>
      <c r="B17" s="5" t="n">
        <v>-48052</v>
      </c>
      <c r="C17" s="5" t="n">
        <v>-54791</v>
      </c>
      <c r="D17" s="6" t="n">
        <v>-20300</v>
      </c>
    </row>
    <row r="18" spans="1:4">
      <c r="A18" s="4" t="s">
        <v>780</v>
      </c>
      <c r="B18" s="6" t="n">
        <v>-36781</v>
      </c>
      <c r="C18" s="6" t="n">
        <v>-345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81</v>
      </c>
      <c r="B1" s="2" t="s">
        <v>1</v>
      </c>
    </row>
    <row r="2" spans="1:7">
      <c r="B2" s="2" t="s">
        <v>2</v>
      </c>
      <c r="C2" s="2" t="s">
        <v>32</v>
      </c>
      <c r="D2" s="2" t="s">
        <v>85</v>
      </c>
      <c r="E2" s="2" t="s">
        <v>782</v>
      </c>
      <c r="F2" s="2" t="s">
        <v>783</v>
      </c>
      <c r="G2" s="2" t="s">
        <v>768</v>
      </c>
    </row>
    <row r="3" spans="1:7">
      <c r="A3" s="3" t="s">
        <v>784</v>
      </c>
    </row>
    <row r="4" spans="1:7">
      <c r="A4" s="4" t="s">
        <v>785</v>
      </c>
      <c r="F4" s="6" t="n">
        <v>1000000</v>
      </c>
    </row>
    <row r="5" spans="1:7">
      <c r="A5" s="4" t="s">
        <v>779</v>
      </c>
      <c r="B5" s="6" t="n">
        <v>48052000</v>
      </c>
      <c r="C5" s="6" t="n">
        <v>54791000</v>
      </c>
      <c r="G5" s="6" t="n">
        <v>20300000</v>
      </c>
    </row>
    <row r="6" spans="1:7">
      <c r="A6" s="4" t="s">
        <v>786</v>
      </c>
      <c r="B6" s="5" t="n">
        <v>200000</v>
      </c>
    </row>
    <row r="7" spans="1:7">
      <c r="A7" s="4" t="s">
        <v>787</v>
      </c>
      <c r="B7" s="5" t="n">
        <v>19294000</v>
      </c>
      <c r="C7" s="5" t="n">
        <v>19882000</v>
      </c>
      <c r="G7" s="5" t="n">
        <v>53500000</v>
      </c>
    </row>
    <row r="8" spans="1:7">
      <c r="A8" s="4" t="s">
        <v>788</v>
      </c>
      <c r="B8" s="5" t="n">
        <v>32200000</v>
      </c>
    </row>
    <row r="9" spans="1:7">
      <c r="A9" s="4" t="s">
        <v>776</v>
      </c>
      <c r="B9" s="5" t="n">
        <v>51744000</v>
      </c>
      <c r="C9" s="5" t="n">
        <v>58853000</v>
      </c>
    </row>
    <row r="10" spans="1:7">
      <c r="A10" s="4" t="s">
        <v>789</v>
      </c>
      <c r="B10" s="5" t="n">
        <v>38600000</v>
      </c>
    </row>
    <row r="11" spans="1:7">
      <c r="A11" s="4" t="s">
        <v>790</v>
      </c>
      <c r="B11" s="5" t="n">
        <v>79700000</v>
      </c>
    </row>
    <row r="12" spans="1:7">
      <c r="A12" s="4" t="s">
        <v>791</v>
      </c>
      <c r="B12" s="5" t="n">
        <v>389000</v>
      </c>
      <c r="C12" s="5" t="n">
        <v>-432000</v>
      </c>
      <c r="D12" s="6" t="n">
        <v>45792000</v>
      </c>
    </row>
    <row r="13" spans="1:7">
      <c r="A13" s="4" t="s">
        <v>792</v>
      </c>
      <c r="B13" s="5" t="n">
        <v>1182000</v>
      </c>
      <c r="C13" s="5" t="n">
        <v>1091000</v>
      </c>
      <c r="D13" s="5" t="n">
        <v>1018000</v>
      </c>
      <c r="E13" s="6" t="n">
        <v>841000</v>
      </c>
    </row>
    <row r="14" spans="1:7">
      <c r="A14" s="4" t="s">
        <v>793</v>
      </c>
      <c r="B14" s="5" t="n">
        <v>300000</v>
      </c>
      <c r="C14" s="5" t="n">
        <v>200000</v>
      </c>
    </row>
    <row r="15" spans="1:7">
      <c r="A15" s="4" t="s">
        <v>794</v>
      </c>
      <c r="C15" s="5" t="n">
        <v>0</v>
      </c>
      <c r="D15" s="6" t="n">
        <v>100000</v>
      </c>
    </row>
    <row r="16" spans="1:7">
      <c r="A16" s="4" t="s">
        <v>795</v>
      </c>
      <c r="B16" s="5" t="n">
        <v>100000</v>
      </c>
    </row>
    <row r="17" spans="1:7">
      <c r="A17" s="4" t="s">
        <v>796</v>
      </c>
    </row>
    <row r="18" spans="1:7">
      <c r="A18" s="3" t="s">
        <v>784</v>
      </c>
    </row>
    <row r="19" spans="1:7">
      <c r="A19" s="4" t="s">
        <v>797</v>
      </c>
      <c r="G19" s="6" t="n">
        <v>56000000</v>
      </c>
    </row>
    <row r="20" spans="1:7">
      <c r="A20" s="4" t="s">
        <v>798</v>
      </c>
      <c r="D20" s="5" t="n">
        <v>2013</v>
      </c>
    </row>
    <row r="21" spans="1:7">
      <c r="A21" s="4" t="s">
        <v>799</v>
      </c>
    </row>
    <row r="22" spans="1:7">
      <c r="A22" s="3" t="s">
        <v>784</v>
      </c>
    </row>
    <row r="23" spans="1:7">
      <c r="A23" s="4" t="s">
        <v>800</v>
      </c>
      <c r="D23" s="5" t="n">
        <v>2011</v>
      </c>
    </row>
    <row r="24" spans="1:7">
      <c r="A24" s="4" t="s">
        <v>801</v>
      </c>
    </row>
    <row r="25" spans="1:7">
      <c r="A25" s="3" t="s">
        <v>784</v>
      </c>
    </row>
    <row r="26" spans="1:7">
      <c r="A26" s="4" t="s">
        <v>800</v>
      </c>
      <c r="D26" s="5" t="n">
        <v>2017</v>
      </c>
    </row>
    <row r="27" spans="1:7">
      <c r="A27" s="4" t="s">
        <v>802</v>
      </c>
    </row>
    <row r="28" spans="1:7">
      <c r="A28" s="3" t="s">
        <v>784</v>
      </c>
    </row>
    <row r="29" spans="1:7">
      <c r="A29" s="4" t="s">
        <v>803</v>
      </c>
      <c r="B29" s="5" t="n">
        <v>6100000</v>
      </c>
    </row>
    <row r="30" spans="1:7">
      <c r="A30" s="4" t="s">
        <v>804</v>
      </c>
    </row>
    <row r="31" spans="1:7">
      <c r="A31" s="3" t="s">
        <v>784</v>
      </c>
    </row>
    <row r="32" spans="1:7">
      <c r="A32" s="4" t="s">
        <v>803</v>
      </c>
      <c r="B32" s="5" t="n">
        <v>5300000</v>
      </c>
    </row>
    <row r="33" spans="1:7">
      <c r="A33" s="4" t="s">
        <v>805</v>
      </c>
    </row>
    <row r="34" spans="1:7">
      <c r="A34" s="3" t="s">
        <v>784</v>
      </c>
    </row>
    <row r="35" spans="1:7">
      <c r="A35" s="4" t="s">
        <v>803</v>
      </c>
      <c r="B35" s="5" t="n">
        <v>6800000</v>
      </c>
    </row>
    <row r="36" spans="1:7">
      <c r="A36" s="4" t="s">
        <v>501</v>
      </c>
    </row>
    <row r="37" spans="1:7">
      <c r="A37" s="3" t="s">
        <v>784</v>
      </c>
    </row>
    <row r="38" spans="1:7">
      <c r="A38" s="4" t="s">
        <v>779</v>
      </c>
      <c r="B38" s="5" t="n">
        <v>900000</v>
      </c>
      <c r="C38" s="5" t="n">
        <v>900000</v>
      </c>
    </row>
    <row r="39" spans="1:7">
      <c r="A39" s="4" t="s">
        <v>806</v>
      </c>
      <c r="E39" s="6" t="n">
        <v>-100000</v>
      </c>
    </row>
    <row r="40" spans="1:7">
      <c r="A40" s="4" t="s">
        <v>807</v>
      </c>
    </row>
    <row r="41" spans="1:7">
      <c r="A41" s="3" t="s">
        <v>784</v>
      </c>
    </row>
    <row r="42" spans="1:7">
      <c r="A42" s="4" t="s">
        <v>808</v>
      </c>
      <c r="B42" s="5" t="n">
        <v>1300000</v>
      </c>
      <c r="C42" s="5" t="n">
        <v>1300000</v>
      </c>
    </row>
    <row r="43" spans="1:7">
      <c r="A43" s="4" t="s">
        <v>809</v>
      </c>
      <c r="B43" s="5" t="n">
        <v>0</v>
      </c>
      <c r="C43" s="5" t="n">
        <v>100000</v>
      </c>
    </row>
    <row r="44" spans="1:7">
      <c r="A44" s="4" t="s">
        <v>776</v>
      </c>
      <c r="B44" s="5" t="n">
        <v>1300000</v>
      </c>
    </row>
    <row r="45" spans="1:7">
      <c r="A45" s="4" t="s">
        <v>618</v>
      </c>
    </row>
    <row r="46" spans="1:7">
      <c r="A46" s="3" t="s">
        <v>784</v>
      </c>
    </row>
    <row r="47" spans="1:7">
      <c r="A47" s="4" t="s">
        <v>797</v>
      </c>
      <c r="B47" s="5" t="n">
        <v>600000</v>
      </c>
      <c r="C47" s="5" t="n">
        <v>100000</v>
      </c>
    </row>
    <row r="48" spans="1:7">
      <c r="A48" s="4" t="s">
        <v>808</v>
      </c>
      <c r="B48" s="5" t="n">
        <v>2300000</v>
      </c>
      <c r="C48" s="5" t="n">
        <v>2100000</v>
      </c>
    </row>
    <row r="49" spans="1:7">
      <c r="A49" s="4" t="s">
        <v>809</v>
      </c>
      <c r="C49" s="5" t="n">
        <v>700000</v>
      </c>
    </row>
    <row r="50" spans="1:7">
      <c r="A50" s="4" t="s">
        <v>810</v>
      </c>
      <c r="B50" s="5" t="n">
        <v>200000</v>
      </c>
    </row>
    <row r="51" spans="1:7">
      <c r="A51" s="4" t="s">
        <v>811</v>
      </c>
      <c r="B51" s="5" t="n">
        <v>900000</v>
      </c>
    </row>
    <row r="52" spans="1:7">
      <c r="A52" s="4" t="s">
        <v>812</v>
      </c>
    </row>
    <row r="53" spans="1:7">
      <c r="A53" s="3" t="s">
        <v>784</v>
      </c>
    </row>
    <row r="54" spans="1:7">
      <c r="A54" s="4" t="s">
        <v>779</v>
      </c>
      <c r="B54" s="5" t="n">
        <v>1200000</v>
      </c>
      <c r="C54" s="5" t="n">
        <v>1000000</v>
      </c>
    </row>
    <row r="55" spans="1:7">
      <c r="A55" s="4" t="s">
        <v>797</v>
      </c>
      <c r="B55" s="5" t="n">
        <v>100000</v>
      </c>
      <c r="C55" s="5" t="n">
        <v>200000</v>
      </c>
    </row>
    <row r="56" spans="1:7">
      <c r="A56" s="4" t="s">
        <v>810</v>
      </c>
      <c r="B56" s="5" t="n">
        <v>200000</v>
      </c>
    </row>
    <row r="57" spans="1:7">
      <c r="A57" s="4" t="s">
        <v>813</v>
      </c>
    </row>
    <row r="58" spans="1:7">
      <c r="A58" s="3" t="s">
        <v>784</v>
      </c>
    </row>
    <row r="59" spans="1:7">
      <c r="A59" s="4" t="s">
        <v>779</v>
      </c>
      <c r="B59" s="5" t="n">
        <v>600000</v>
      </c>
      <c r="C59" s="5" t="n">
        <v>600000</v>
      </c>
    </row>
    <row r="60" spans="1:7">
      <c r="A60" s="4" t="s">
        <v>797</v>
      </c>
      <c r="B60" s="5" t="n">
        <v>400000</v>
      </c>
      <c r="C60" s="5" t="n">
        <v>200000</v>
      </c>
    </row>
    <row r="61" spans="1:7">
      <c r="A61" s="4" t="s">
        <v>814</v>
      </c>
    </row>
    <row r="62" spans="1:7">
      <c r="A62" s="3" t="s">
        <v>784</v>
      </c>
    </row>
    <row r="63" spans="1:7">
      <c r="A63" s="4" t="s">
        <v>787</v>
      </c>
      <c r="B63" s="5" t="n">
        <v>1300000</v>
      </c>
    </row>
    <row r="64" spans="1:7">
      <c r="A64" s="4" t="s">
        <v>791</v>
      </c>
      <c r="B64" s="5" t="n">
        <v>0</v>
      </c>
      <c r="C64" s="5" t="n">
        <v>0</v>
      </c>
      <c r="D64" s="6" t="n">
        <v>-200000</v>
      </c>
    </row>
    <row r="65" spans="1:7">
      <c r="A65" s="4" t="s">
        <v>815</v>
      </c>
    </row>
    <row r="66" spans="1:7">
      <c r="A66" s="3" t="s">
        <v>784</v>
      </c>
    </row>
    <row r="67" spans="1:7">
      <c r="A67" s="4" t="s">
        <v>808</v>
      </c>
      <c r="B67" s="5" t="n">
        <v>3200000</v>
      </c>
      <c r="C67" s="5" t="n">
        <v>2700000</v>
      </c>
    </row>
    <row r="68" spans="1:7">
      <c r="A68" s="4" t="s">
        <v>816</v>
      </c>
      <c r="B68" s="5" t="n">
        <v>500000</v>
      </c>
      <c r="C68" s="5" t="n">
        <v>0</v>
      </c>
    </row>
    <row r="69" spans="1:7">
      <c r="A69" s="4" t="s">
        <v>817</v>
      </c>
    </row>
    <row r="70" spans="1:7">
      <c r="A70" s="3" t="s">
        <v>784</v>
      </c>
    </row>
    <row r="71" spans="1:7">
      <c r="A71" s="4" t="s">
        <v>779</v>
      </c>
      <c r="B71" s="5" t="n">
        <v>38600000</v>
      </c>
      <c r="C71" s="5" t="n">
        <v>46200000</v>
      </c>
    </row>
    <row r="72" spans="1:7">
      <c r="A72" s="4" t="s">
        <v>809</v>
      </c>
      <c r="B72" s="6" t="n">
        <v>7600000</v>
      </c>
    </row>
    <row r="73" spans="1:7">
      <c r="A73" s="4" t="s">
        <v>810</v>
      </c>
      <c r="C73" s="6" t="n">
        <v>38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91</v>
      </c>
    </row>
    <row r="2" spans="1:2">
      <c r="A2" s="3" t="s">
        <v>819</v>
      </c>
    </row>
    <row r="3" spans="1:2">
      <c r="A3" s="4" t="s">
        <v>797</v>
      </c>
      <c r="B3" s="6" t="n">
        <v>32234</v>
      </c>
    </row>
    <row r="4" spans="1:2">
      <c r="A4" s="5" t="n">
        <v>2018</v>
      </c>
    </row>
    <row r="5" spans="1:2">
      <c r="A5" s="3" t="s">
        <v>819</v>
      </c>
    </row>
    <row r="6" spans="1:2">
      <c r="A6" s="4" t="s">
        <v>797</v>
      </c>
      <c r="B6" s="5" t="n">
        <v>5386</v>
      </c>
    </row>
    <row r="7" spans="1:2">
      <c r="A7" s="4" t="s">
        <v>820</v>
      </c>
    </row>
    <row r="8" spans="1:2">
      <c r="A8" s="3" t="s">
        <v>819</v>
      </c>
    </row>
    <row r="9" spans="1:2">
      <c r="A9" s="4" t="s">
        <v>797</v>
      </c>
      <c r="B9" s="5" t="n">
        <v>20893</v>
      </c>
    </row>
    <row r="10" spans="1:2">
      <c r="A10" s="4" t="s">
        <v>649</v>
      </c>
    </row>
    <row r="11" spans="1:2">
      <c r="A11" s="3" t="s">
        <v>819</v>
      </c>
    </row>
    <row r="12" spans="1:2">
      <c r="A12" s="4" t="s">
        <v>797</v>
      </c>
      <c r="B12" s="6" t="n">
        <v>59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1</v>
      </c>
      <c r="B1" s="2" t="s">
        <v>1</v>
      </c>
    </row>
    <row r="2" spans="1:4">
      <c r="B2" s="2" t="s">
        <v>2</v>
      </c>
      <c r="C2" s="2" t="s">
        <v>32</v>
      </c>
      <c r="D2" s="2" t="s">
        <v>85</v>
      </c>
    </row>
    <row r="3" spans="1:4">
      <c r="A3" s="3" t="s">
        <v>822</v>
      </c>
    </row>
    <row r="4" spans="1:4">
      <c r="A4" s="4" t="s">
        <v>823</v>
      </c>
      <c r="B4" s="6" t="n">
        <v>1091</v>
      </c>
      <c r="C4" s="6" t="n">
        <v>1018</v>
      </c>
      <c r="D4" s="6" t="n">
        <v>841</v>
      </c>
    </row>
    <row r="5" spans="1:4">
      <c r="A5" s="4" t="s">
        <v>824</v>
      </c>
      <c r="B5" s="5" t="n">
        <v>87</v>
      </c>
      <c r="C5" s="5" t="n">
        <v>98</v>
      </c>
      <c r="D5" s="5" t="n">
        <v>80</v>
      </c>
    </row>
    <row r="6" spans="1:4">
      <c r="A6" s="4" t="s">
        <v>825</v>
      </c>
      <c r="D6" s="5" t="n">
        <v>-7</v>
      </c>
    </row>
    <row r="7" spans="1:4">
      <c r="A7" s="4" t="s">
        <v>826</v>
      </c>
      <c r="B7" s="5" t="n">
        <v>33</v>
      </c>
      <c r="C7" s="5" t="n">
        <v>123</v>
      </c>
      <c r="D7" s="5" t="n">
        <v>327</v>
      </c>
    </row>
    <row r="8" spans="1:4">
      <c r="A8" s="4" t="s">
        <v>827</v>
      </c>
      <c r="B8" s="5" t="n">
        <v>-29</v>
      </c>
      <c r="C8" s="5" t="n">
        <v>-2</v>
      </c>
      <c r="D8" s="5" t="n">
        <v>-46</v>
      </c>
    </row>
    <row r="9" spans="1:4">
      <c r="A9" s="4" t="s">
        <v>828</v>
      </c>
      <c r="C9" s="5" t="n">
        <v>-49</v>
      </c>
    </row>
    <row r="10" spans="1:4">
      <c r="A10" s="4" t="s">
        <v>829</v>
      </c>
      <c r="C10" s="5" t="n">
        <v>-97</v>
      </c>
      <c r="D10" s="5" t="n">
        <v>-177</v>
      </c>
    </row>
    <row r="11" spans="1:4">
      <c r="A11" s="4" t="s">
        <v>830</v>
      </c>
      <c r="B11" s="6" t="n">
        <v>1182</v>
      </c>
      <c r="C11" s="6" t="n">
        <v>1091</v>
      </c>
      <c r="D11" s="6" t="n">
        <v>10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6" t="n">
        <v>34453</v>
      </c>
    </row>
    <row r="4" spans="1:3">
      <c r="A4" s="4" t="s">
        <v>53</v>
      </c>
      <c r="B4" s="5" t="n">
        <v>49673</v>
      </c>
      <c r="C4" s="6" t="n">
        <v>49528</v>
      </c>
    </row>
    <row r="5" spans="1:3">
      <c r="A5" s="9" t="n">
        <v>2</v>
      </c>
    </row>
    <row r="6" spans="1:3">
      <c r="A6" s="3" t="s">
        <v>832</v>
      </c>
    </row>
    <row r="7" spans="1:3">
      <c r="A7" s="4" t="s">
        <v>833</v>
      </c>
      <c r="B7" s="5" t="n">
        <v>34500</v>
      </c>
      <c r="C7" s="5" t="n">
        <v>22000</v>
      </c>
    </row>
    <row r="8" spans="1:3">
      <c r="A8" s="4" t="s">
        <v>834</v>
      </c>
    </row>
    <row r="9" spans="1:3">
      <c r="A9" s="3" t="s">
        <v>832</v>
      </c>
    </row>
    <row r="10" spans="1:3">
      <c r="A10" s="4" t="s">
        <v>835</v>
      </c>
      <c r="B10" s="6" t="n">
        <v>50100</v>
      </c>
      <c r="C10" s="6" t="n">
        <v>49000</v>
      </c>
    </row>
    <row r="11" spans="1:3">
      <c r="A11" s="4" t="s">
        <v>568</v>
      </c>
      <c r="B11" s="4" t="s">
        <v>569</v>
      </c>
      <c r="C11" s="4" t="s">
        <v>5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85</v>
      </c>
    </row>
    <row r="3" spans="1:4">
      <c r="A3" s="3" t="s">
        <v>837</v>
      </c>
    </row>
    <row r="4" spans="1:4">
      <c r="A4" s="4" t="s">
        <v>838</v>
      </c>
      <c r="B4" s="6" t="n">
        <v>291481</v>
      </c>
      <c r="C4" s="6" t="n">
        <v>302017</v>
      </c>
      <c r="D4" s="6" t="n">
        <v>347533</v>
      </c>
    </row>
    <row r="5" spans="1:4">
      <c r="A5" s="4" t="s">
        <v>839</v>
      </c>
      <c r="B5" s="5" t="n">
        <v>-3268</v>
      </c>
      <c r="C5" s="5" t="n">
        <v>-6621</v>
      </c>
      <c r="D5" s="5" t="n">
        <v>-5783</v>
      </c>
    </row>
    <row r="6" spans="1:4">
      <c r="A6" s="4" t="s">
        <v>840</v>
      </c>
      <c r="B6" s="5" t="n">
        <v>7681</v>
      </c>
      <c r="C6" s="5" t="n">
        <v>4965</v>
      </c>
      <c r="D6" s="5" t="n">
        <v>399</v>
      </c>
    </row>
    <row r="7" spans="1:4">
      <c r="A7" s="4" t="s">
        <v>841</v>
      </c>
      <c r="B7" s="5" t="n">
        <v>313687</v>
      </c>
      <c r="C7" s="5" t="n">
        <v>291481</v>
      </c>
      <c r="D7" s="5" t="n">
        <v>302017</v>
      </c>
    </row>
    <row r="8" spans="1:4">
      <c r="A8" s="4" t="s">
        <v>842</v>
      </c>
    </row>
    <row r="9" spans="1:4">
      <c r="A9" s="3" t="s">
        <v>837</v>
      </c>
    </row>
    <row r="10" spans="1:4">
      <c r="A10" s="4" t="s">
        <v>838</v>
      </c>
      <c r="B10" s="5" t="n">
        <v>-7368</v>
      </c>
      <c r="C10" s="5" t="n">
        <v>-8085</v>
      </c>
      <c r="D10" s="5" t="n">
        <v>-5866</v>
      </c>
    </row>
    <row r="11" spans="1:4">
      <c r="A11" s="4" t="s">
        <v>839</v>
      </c>
      <c r="B11" s="5" t="n">
        <v>-313</v>
      </c>
      <c r="C11" s="5" t="n">
        <v>-4248</v>
      </c>
      <c r="D11" s="5" t="n">
        <v>-2618</v>
      </c>
    </row>
    <row r="12" spans="1:4">
      <c r="A12" s="4" t="s">
        <v>840</v>
      </c>
      <c r="B12" s="5" t="n">
        <v>7681</v>
      </c>
      <c r="C12" s="5" t="n">
        <v>4965</v>
      </c>
      <c r="D12" s="5" t="n">
        <v>399</v>
      </c>
    </row>
    <row r="13" spans="1:4">
      <c r="A13" s="4" t="s">
        <v>841</v>
      </c>
      <c r="C13" s="5" t="n">
        <v>-7368</v>
      </c>
      <c r="D13" s="5" t="n">
        <v>-8085</v>
      </c>
    </row>
    <row r="14" spans="1:4">
      <c r="A14" s="4" t="s">
        <v>843</v>
      </c>
    </row>
    <row r="15" spans="1:4">
      <c r="A15" s="3" t="s">
        <v>837</v>
      </c>
    </row>
    <row r="16" spans="1:4">
      <c r="A16" s="4" t="s">
        <v>838</v>
      </c>
      <c r="B16" s="5" t="n">
        <v>-7131</v>
      </c>
      <c r="C16" s="5" t="n">
        <v>-4774</v>
      </c>
      <c r="D16" s="5" t="n">
        <v>-1563</v>
      </c>
    </row>
    <row r="17" spans="1:4">
      <c r="A17" s="4" t="s">
        <v>839</v>
      </c>
      <c r="B17" s="5" t="n">
        <v>-2771</v>
      </c>
      <c r="C17" s="5" t="n">
        <v>-2357</v>
      </c>
      <c r="D17" s="5" t="n">
        <v>-3211</v>
      </c>
    </row>
    <row r="18" spans="1:4">
      <c r="A18" s="4" t="s">
        <v>841</v>
      </c>
      <c r="B18" s="5" t="n">
        <v>-9902</v>
      </c>
      <c r="C18" s="5" t="n">
        <v>-7131</v>
      </c>
      <c r="D18" s="5" t="n">
        <v>-4774</v>
      </c>
    </row>
    <row r="19" spans="1:4">
      <c r="A19" s="4" t="s">
        <v>844</v>
      </c>
    </row>
    <row r="20" spans="1:4">
      <c r="A20" s="3" t="s">
        <v>837</v>
      </c>
    </row>
    <row r="21" spans="1:4">
      <c r="A21" s="4" t="s">
        <v>838</v>
      </c>
      <c r="B21" s="5" t="n">
        <v>-9</v>
      </c>
      <c r="C21" s="5" t="n">
        <v>7</v>
      </c>
      <c r="D21" s="5" t="n">
        <v>-39</v>
      </c>
    </row>
    <row r="22" spans="1:4">
      <c r="A22" s="4" t="s">
        <v>839</v>
      </c>
      <c r="B22" s="5" t="n">
        <v>-3</v>
      </c>
      <c r="C22" s="5" t="n">
        <v>-16</v>
      </c>
      <c r="D22" s="5" t="n">
        <v>46</v>
      </c>
    </row>
    <row r="23" spans="1:4">
      <c r="A23" s="4" t="s">
        <v>841</v>
      </c>
      <c r="B23" s="5" t="n">
        <v>-12</v>
      </c>
      <c r="C23" s="5" t="n">
        <v>-9</v>
      </c>
      <c r="D23" s="5" t="n">
        <v>7</v>
      </c>
    </row>
    <row r="24" spans="1:4">
      <c r="A24" s="4" t="s">
        <v>845</v>
      </c>
    </row>
    <row r="25" spans="1:4">
      <c r="A25" s="3" t="s">
        <v>837</v>
      </c>
    </row>
    <row r="26" spans="1:4">
      <c r="A26" s="4" t="s">
        <v>839</v>
      </c>
      <c r="B26" s="5" t="n">
        <v>-181</v>
      </c>
    </row>
    <row r="27" spans="1:4">
      <c r="A27" s="4" t="s">
        <v>841</v>
      </c>
      <c r="B27" s="5" t="n">
        <v>-181</v>
      </c>
    </row>
    <row r="28" spans="1:4">
      <c r="A28" s="4" t="s">
        <v>235</v>
      </c>
    </row>
    <row r="29" spans="1:4">
      <c r="A29" s="3" t="s">
        <v>837</v>
      </c>
    </row>
    <row r="30" spans="1:4">
      <c r="A30" s="4" t="s">
        <v>838</v>
      </c>
      <c r="B30" s="5" t="n">
        <v>-14508</v>
      </c>
      <c r="C30" s="5" t="n">
        <v>-12852</v>
      </c>
      <c r="D30" s="5" t="n">
        <v>-7468</v>
      </c>
    </row>
    <row r="31" spans="1:4">
      <c r="A31" s="4" t="s">
        <v>841</v>
      </c>
      <c r="B31" s="6" t="n">
        <v>-10095</v>
      </c>
      <c r="C31" s="6" t="n">
        <v>-14508</v>
      </c>
      <c r="D31" s="6" t="n">
        <v>-128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5</v>
      </c>
    </row>
    <row r="3" spans="1:4">
      <c r="A3" s="3" t="s">
        <v>847</v>
      </c>
    </row>
    <row r="4" spans="1:4">
      <c r="A4" s="4" t="s">
        <v>96</v>
      </c>
      <c r="B4" s="6" t="n">
        <v>280019</v>
      </c>
      <c r="C4" s="6" t="n">
        <v>275863</v>
      </c>
      <c r="D4" s="6" t="n">
        <v>268783</v>
      </c>
    </row>
    <row r="5" spans="1:4">
      <c r="A5" s="4" t="s">
        <v>848</v>
      </c>
      <c r="B5" s="5" t="n">
        <v>389</v>
      </c>
      <c r="C5" s="5" t="n">
        <v>-432</v>
      </c>
      <c r="D5" s="5" t="n">
        <v>45792</v>
      </c>
    </row>
    <row r="6" spans="1:4">
      <c r="A6" s="4" t="s">
        <v>849</v>
      </c>
      <c r="B6" s="5" t="n">
        <v>7681</v>
      </c>
      <c r="C6" s="5" t="n">
        <v>4965</v>
      </c>
      <c r="D6" s="5" t="n">
        <v>399</v>
      </c>
    </row>
    <row r="7" spans="1:4">
      <c r="A7" s="4" t="s">
        <v>842</v>
      </c>
    </row>
    <row r="8" spans="1:4">
      <c r="A8" s="3" t="s">
        <v>847</v>
      </c>
    </row>
    <row r="9" spans="1:4">
      <c r="A9" s="4" t="s">
        <v>849</v>
      </c>
      <c r="B9" s="5" t="n">
        <v>7681</v>
      </c>
      <c r="C9" s="5" t="n">
        <v>4965</v>
      </c>
      <c r="D9" s="5" t="n">
        <v>399</v>
      </c>
    </row>
    <row r="10" spans="1:4">
      <c r="A10" s="4" t="s">
        <v>850</v>
      </c>
    </row>
    <row r="11" spans="1:4">
      <c r="A11" s="3" t="s">
        <v>847</v>
      </c>
    </row>
    <row r="12" spans="1:4">
      <c r="A12" s="4" t="s">
        <v>96</v>
      </c>
      <c r="B12" s="5" t="n">
        <v>464</v>
      </c>
      <c r="C12" s="5" t="n">
        <v>538</v>
      </c>
      <c r="D12" s="6" t="n">
        <v>399</v>
      </c>
    </row>
    <row r="13" spans="1:4">
      <c r="A13" s="4" t="s">
        <v>851</v>
      </c>
    </row>
    <row r="14" spans="1:4">
      <c r="A14" s="3" t="s">
        <v>847</v>
      </c>
    </row>
    <row r="15" spans="1:4">
      <c r="A15" s="4" t="s">
        <v>96</v>
      </c>
      <c r="B15" s="5" t="n">
        <v>10977</v>
      </c>
      <c r="C15" s="6" t="n">
        <v>4427</v>
      </c>
    </row>
    <row r="16" spans="1:4">
      <c r="A16" s="4" t="s">
        <v>852</v>
      </c>
    </row>
    <row r="17" spans="1:4">
      <c r="A17" s="3" t="s">
        <v>847</v>
      </c>
    </row>
    <row r="18" spans="1:4">
      <c r="A18" s="4" t="s">
        <v>848</v>
      </c>
      <c r="B18" s="6" t="n">
        <v>-37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3</v>
      </c>
      <c r="B1" s="2" t="s">
        <v>491</v>
      </c>
      <c r="C1" s="2" t="s">
        <v>491</v>
      </c>
    </row>
    <row r="2" spans="1:3">
      <c r="A2" s="3" t="s">
        <v>854</v>
      </c>
    </row>
    <row r="3" spans="1:3">
      <c r="A3" s="4" t="s">
        <v>855</v>
      </c>
      <c r="B3" s="6" t="n">
        <v>0</v>
      </c>
    </row>
    <row r="4" spans="1:3">
      <c r="A4" s="4" t="s">
        <v>856</v>
      </c>
      <c r="B4" s="5" t="n">
        <v>200000</v>
      </c>
      <c r="C4" s="6" t="n">
        <v>200000</v>
      </c>
    </row>
    <row r="5" spans="1:3">
      <c r="A5" s="4" t="s">
        <v>857</v>
      </c>
    </row>
    <row r="6" spans="1:3">
      <c r="A6" s="3" t="s">
        <v>854</v>
      </c>
    </row>
    <row r="7" spans="1:3">
      <c r="A7" s="4" t="s">
        <v>858</v>
      </c>
      <c r="C7" s="4" t="s">
        <v>859</v>
      </c>
    </row>
    <row r="8" spans="1:3">
      <c r="A8" s="4" t="s">
        <v>860</v>
      </c>
      <c r="B8" s="6" t="n">
        <v>15000000</v>
      </c>
      <c r="C8" s="6" t="n">
        <v>15000000</v>
      </c>
    </row>
    <row r="9" spans="1:3">
      <c r="A9" s="4" t="s">
        <v>861</v>
      </c>
      <c r="C9" s="4" t="s">
        <v>8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4:25:50Z</dcterms:created>
  <dcterms:modified xmlns:dcterms="http://purl.org/dc/terms/" xmlns:xsi="http://www.w3.org/2001/XMLSchema-instance" xsi:type="dcterms:W3CDTF">2017-04-10T14:25:50Z</dcterms:modified>
</cp:coreProperties>
</file>